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Debt and Warrants" sheetId="16" state="visible" r:id="rId16"/>
    <sheet xmlns:r="http://schemas.openxmlformats.org/officeDocument/2006/relationships" name="Stockholders' Equity" sheetId="17" state="visible" r:id="rId17"/>
    <sheet xmlns:r="http://schemas.openxmlformats.org/officeDocument/2006/relationships" name="Convertible Preferred Stock" sheetId="18" state="visible" r:id="rId18"/>
    <sheet xmlns:r="http://schemas.openxmlformats.org/officeDocument/2006/relationships" name="Stock Incentive Pla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Debt and Warrants (Tables)" sheetId="31" state="visible" r:id="rId31"/>
    <sheet xmlns:r="http://schemas.openxmlformats.org/officeDocument/2006/relationships" name="Stockholders' Equity (Tables)" sheetId="32" state="visible" r:id="rId32"/>
    <sheet xmlns:r="http://schemas.openxmlformats.org/officeDocument/2006/relationships" name="Stock Incentive Plans (Tables)" sheetId="33" state="visible" r:id="rId33"/>
    <sheet xmlns:r="http://schemas.openxmlformats.org/officeDocument/2006/relationships" name="Net Loss Per Share Attributab34" sheetId="34" state="visible" r:id="rId34"/>
    <sheet xmlns:r="http://schemas.openxmlformats.org/officeDocument/2006/relationships" name="Organization and Business - (De" sheetId="35" state="visible" r:id="rId35"/>
    <sheet xmlns:r="http://schemas.openxmlformats.org/officeDocument/2006/relationships" name="Organization and Business - Liq"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 - Total co" sheetId="42" state="visible" r:id="rId42"/>
    <sheet xmlns:r="http://schemas.openxmlformats.org/officeDocument/2006/relationships" name="Business Combination - Purchase" sheetId="43" state="visible" r:id="rId43"/>
    <sheet xmlns:r="http://schemas.openxmlformats.org/officeDocument/2006/relationships" name="Business Combination - Unaudite" sheetId="44" state="visible" r:id="rId44"/>
    <sheet xmlns:r="http://schemas.openxmlformats.org/officeDocument/2006/relationships" name="Fair Value Measurements - Fair " sheetId="45" state="visible" r:id="rId45"/>
    <sheet xmlns:r="http://schemas.openxmlformats.org/officeDocument/2006/relationships" name="Fair Value Measurements - Estim" sheetId="46" state="visible" r:id="rId46"/>
    <sheet xmlns:r="http://schemas.openxmlformats.org/officeDocument/2006/relationships" name="Related Party Transactions (Det" sheetId="47" state="visible" r:id="rId47"/>
    <sheet xmlns:r="http://schemas.openxmlformats.org/officeDocument/2006/relationships" name="Related Party Transactions - Ro" sheetId="48" state="visible" r:id="rId48"/>
    <sheet xmlns:r="http://schemas.openxmlformats.org/officeDocument/2006/relationships" name="Balance Sheet Components - Land" sheetId="49" state="visible" r:id="rId49"/>
    <sheet xmlns:r="http://schemas.openxmlformats.org/officeDocument/2006/relationships" name="Balance Sheet Components - Good" sheetId="50" state="visible" r:id="rId50"/>
    <sheet xmlns:r="http://schemas.openxmlformats.org/officeDocument/2006/relationships" name="Balance Sheet Components - Inta" sheetId="51" state="visible" r:id="rId51"/>
    <sheet xmlns:r="http://schemas.openxmlformats.org/officeDocument/2006/relationships" name="Balance Sheet Components - Accr" sheetId="52" state="visible" r:id="rId52"/>
    <sheet xmlns:r="http://schemas.openxmlformats.org/officeDocument/2006/relationships" name="Commitments and Contingencies -" sheetId="53" state="visible" r:id="rId53"/>
    <sheet xmlns:r="http://schemas.openxmlformats.org/officeDocument/2006/relationships" name="Debt and Warrants - Convertible" sheetId="54" state="visible" r:id="rId54"/>
    <sheet xmlns:r="http://schemas.openxmlformats.org/officeDocument/2006/relationships" name="Debt and Warrants - February 20" sheetId="55" state="visible" r:id="rId55"/>
    <sheet xmlns:r="http://schemas.openxmlformats.org/officeDocument/2006/relationships" name="Debt and Warrants - June 2017 C" sheetId="56" state="visible" r:id="rId56"/>
    <sheet xmlns:r="http://schemas.openxmlformats.org/officeDocument/2006/relationships" name="Debt and Warrants - Convertib57" sheetId="57" state="visible" r:id="rId57"/>
    <sheet xmlns:r="http://schemas.openxmlformats.org/officeDocument/2006/relationships" name="Debt and Warrants - Amendment t" sheetId="58" state="visible" r:id="rId58"/>
    <sheet xmlns:r="http://schemas.openxmlformats.org/officeDocument/2006/relationships" name="Debt and Warrants - Long-term D" sheetId="59" state="visible" r:id="rId59"/>
    <sheet xmlns:r="http://schemas.openxmlformats.org/officeDocument/2006/relationships" name="Debt and Warrants - Notes Payab" sheetId="60" state="visible" r:id="rId60"/>
    <sheet xmlns:r="http://schemas.openxmlformats.org/officeDocument/2006/relationships" name="Debt and Warrants - Securities " sheetId="61" state="visible" r:id="rId61"/>
    <sheet xmlns:r="http://schemas.openxmlformats.org/officeDocument/2006/relationships" name="Debt and Warrants - Warrants (D" sheetId="62" state="visible" r:id="rId62"/>
    <sheet xmlns:r="http://schemas.openxmlformats.org/officeDocument/2006/relationships" name="Stockholders' Equity (Details)" sheetId="63" state="visible" r:id="rId63"/>
    <sheet xmlns:r="http://schemas.openxmlformats.org/officeDocument/2006/relationships" name="Convertible Preferred Stock (De" sheetId="64" state="visible" r:id="rId64"/>
    <sheet xmlns:r="http://schemas.openxmlformats.org/officeDocument/2006/relationships" name="Stock Incentive Plans - Summary" sheetId="65" state="visible" r:id="rId65"/>
    <sheet xmlns:r="http://schemas.openxmlformats.org/officeDocument/2006/relationships" name="Stock Incentive Plans - Stock-B" sheetId="66" state="visible" r:id="rId66"/>
    <sheet xmlns:r="http://schemas.openxmlformats.org/officeDocument/2006/relationships" name="Net Loss Per Share Attributab67" sheetId="67" state="visible" r:id="rId67"/>
    <sheet xmlns:r="http://schemas.openxmlformats.org/officeDocument/2006/relationships" name="Net Loss Per Share Attributab68" sheetId="68" state="visible" r:id="rId68"/>
    <sheet xmlns:r="http://schemas.openxmlformats.org/officeDocument/2006/relationships" name="Income Taxes (Details)" sheetId="69" state="visible" r:id="rId69"/>
    <sheet xmlns:r="http://schemas.openxmlformats.org/officeDocument/2006/relationships" name="401(k) Plan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1013">
  <si>
    <t>Document and Entity Information - shares</t>
  </si>
  <si>
    <t>3 Months Ended</t>
  </si>
  <si>
    <t>Mar. 31, 2018</t>
  </si>
  <si>
    <t>May 15, 2018</t>
  </si>
  <si>
    <t>Document and Entity Information</t>
  </si>
  <si>
    <t>Entity Registrant Name</t>
  </si>
  <si>
    <t>Jaguar Health,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Dec. 31, 2017</t>
  </si>
  <si>
    <t>[1]</t>
  </si>
  <si>
    <t>Current assets:</t>
  </si>
  <si>
    <t>Cash and cash equivalents</t>
  </si>
  <si>
    <t>Restricted cash</t>
  </si>
  <si>
    <t>Accounts receivable</t>
  </si>
  <si>
    <t>Other receivable</t>
  </si>
  <si>
    <t>Inventory</t>
  </si>
  <si>
    <t>Prepaid expenses and other current assets</t>
  </si>
  <si>
    <t>Total current assets</t>
  </si>
  <si>
    <t>Land, property and equipment, net</t>
  </si>
  <si>
    <t>Goodwill</t>
  </si>
  <si>
    <t>Intangible assets, net</t>
  </si>
  <si>
    <t>Total assets</t>
  </si>
  <si>
    <t>Current liabilities:</t>
  </si>
  <si>
    <t>Accounts payable</t>
  </si>
  <si>
    <t>Deferred collaboration revenue</t>
  </si>
  <si>
    <t>Deferred rent</t>
  </si>
  <si>
    <t>Accrued expenses</t>
  </si>
  <si>
    <t>Warrant liability</t>
  </si>
  <si>
    <t>Derivative liability</t>
  </si>
  <si>
    <t>Conversion option liability</t>
  </si>
  <si>
    <t>Convertible notes payable</t>
  </si>
  <si>
    <t>Notes payable</t>
  </si>
  <si>
    <t>Current portion of long-term debt</t>
  </si>
  <si>
    <t>Total current liabilities</t>
  </si>
  <si>
    <t>Convertible long-term debt, net of discount</t>
  </si>
  <si>
    <t>Total liabilities</t>
  </si>
  <si>
    <t>Commitments and Contingencies (See Note 7)</t>
  </si>
  <si>
    <t xml:space="preserve"> </t>
  </si>
  <si>
    <t>Series A convertible preferred stock: $0.0001 par value, 10,000,000 shares authorized at March 31, 2018 and December 31, 2017; 5,524,926 and 0 shares issued and outstanding at March 31, 2018 and December 31, 2017; (liquidation preference of $9,199,002 at March 31, 2018)</t>
  </si>
  <si>
    <t>Stockholders' Equity:</t>
  </si>
  <si>
    <t>Additional paid-in capital</t>
  </si>
  <si>
    <t>Accumulated deficit</t>
  </si>
  <si>
    <t>Total stockholders' equity</t>
  </si>
  <si>
    <t>Total liabilities, convertible preferred stock and stockholders' equity</t>
  </si>
  <si>
    <t>Common stock - voting</t>
  </si>
  <si>
    <t>Common stock value</t>
  </si>
  <si>
    <t>Common stock - non-voting</t>
  </si>
  <si>
    <t>The condensed balance sheet at December 31, 2017 is derived from the audited financial statements at that date included in the Company's Form 10-K filed with the Securities and Exchange Commission on April 9, 2018.</t>
  </si>
  <si>
    <t>CONDENSED CONSOLIDATED BALANCE SHEETS (Parenthetical) - USD ($)</t>
  </si>
  <si>
    <t>Convertible preferred stock, par value (in dollars per share)</t>
  </si>
  <si>
    <t>Convertible preferred stock, shares authorized</t>
  </si>
  <si>
    <t>Convertible preferred stock, shares issued</t>
  </si>
  <si>
    <t>Convertible preferred stock, shares outstanding</t>
  </si>
  <si>
    <t>Liquidation preference value</t>
  </si>
  <si>
    <t>Common Stock | Common stock - voting</t>
  </si>
  <si>
    <t>Common stock, par value (in dollars per share)</t>
  </si>
  <si>
    <t>Common stock, shares authorized</t>
  </si>
  <si>
    <t>Common stock, shares issued</t>
  </si>
  <si>
    <t>Common stock, shares outstanding</t>
  </si>
  <si>
    <t>Common Stock | Common stock - non-voting</t>
  </si>
  <si>
    <t>CONDENSED CONSOLIDATED STATEMENTS OF OPERATIONS AND COMPREHENSIVE LOSS - USD ($)</t>
  </si>
  <si>
    <t>Mar. 31, 2017</t>
  </si>
  <si>
    <t>Revenue</t>
  </si>
  <si>
    <t>Total revenue</t>
  </si>
  <si>
    <t>Operating Expenses</t>
  </si>
  <si>
    <t>Cost of product revenue</t>
  </si>
  <si>
    <t>Research and development expense</t>
  </si>
  <si>
    <t>Sales and marketing expense</t>
  </si>
  <si>
    <t>General and administrative expense</t>
  </si>
  <si>
    <t>Total operating expenses</t>
  </si>
  <si>
    <t>Loss from operations</t>
  </si>
  <si>
    <t>Interest expense</t>
  </si>
  <si>
    <t>Other income</t>
  </si>
  <si>
    <t>Change in fair value of warrants and conversion option liability</t>
  </si>
  <si>
    <t>Loss on extinguishment of debt</t>
  </si>
  <si>
    <t>Net loss and comprehensive loss</t>
  </si>
  <si>
    <t>Deemed dividend attributable to preferred stock</t>
  </si>
  <si>
    <t>Net loss attributable to common shareholders</t>
  </si>
  <si>
    <t>Net loss per share, basic and diluted (in dollars per share)</t>
  </si>
  <si>
    <t>Weighted-average common shares outstanding, basic and diluted (in shares)</t>
  </si>
  <si>
    <t>Product revenue</t>
  </si>
  <si>
    <t>Collaboration revenue</t>
  </si>
  <si>
    <t>CONDENSED CONSOLIDATED STATEMENT OF CHANGES IN COMMON STOCK, CONVERTIBLE PREFERRED STOCK AND STOCKHOLDERS' EQUITY (DEFICIT) - USD ($)</t>
  </si>
  <si>
    <t>Private Investment in Public Entities June 2016Common StockCommon stock - voting</t>
  </si>
  <si>
    <t>Private Investment in Public Entities June 2016Additional Paid-in Capital</t>
  </si>
  <si>
    <t>Private Investment in Public Entities June 2016</t>
  </si>
  <si>
    <t>Private Investment in Public EntitiesCommon StockCommon stock - voting</t>
  </si>
  <si>
    <t>Private Investment in Public EntitiesAdditional Paid-in Capital</t>
  </si>
  <si>
    <t>Private Investment in Public Entities</t>
  </si>
  <si>
    <t>Private Investment in Public Entities June 2017Common StockCommon stock - voting</t>
  </si>
  <si>
    <t>Private Investment in Public Entities June 2017Additional Paid-in Capital</t>
  </si>
  <si>
    <t>Private Investment in Public Entities June 2017</t>
  </si>
  <si>
    <t>Private Investment in Public Entities November 2017Common StockCommon stock - voting</t>
  </si>
  <si>
    <t>Private Investment in Public Entities November 2017Additional Paid-in Capital</t>
  </si>
  <si>
    <t>Private Investment in Public Entities November 2017</t>
  </si>
  <si>
    <t>Private Investment in Public Entities January 2018Common StockCommon stock - voting</t>
  </si>
  <si>
    <t>Private Investment in Public Entities January 2018Additional Paid-in Capital</t>
  </si>
  <si>
    <t>Private Investment in Public Entities January 2018</t>
  </si>
  <si>
    <t>Private Investment in Public Entities March 2018Common StockCommon stock - voting</t>
  </si>
  <si>
    <t>Private Investment in Public Entities March 2018Additional Paid-in Capital</t>
  </si>
  <si>
    <t>Private Investment in Public Entities March 2018Series A Convertible Preferred Stock</t>
  </si>
  <si>
    <t>Private Investment in Public Entities March 2018</t>
  </si>
  <si>
    <t>Common StockCommon stock - voting</t>
  </si>
  <si>
    <t>Common StockCommon stock - non-voting</t>
  </si>
  <si>
    <t>Additional Paid-in CapitalCommon stock - voting</t>
  </si>
  <si>
    <t>Additional Paid-in CapitalCommon stock - non-voting</t>
  </si>
  <si>
    <t>Additional Paid-in Capital</t>
  </si>
  <si>
    <t>Series A Convertible Preferred Stock</t>
  </si>
  <si>
    <t>Total</t>
  </si>
  <si>
    <t>Balance at Dec. 31, 2016</t>
  </si>
  <si>
    <t>Balance (in shares) at Dec. 31, 2016</t>
  </si>
  <si>
    <t>Increase (decrease) in Stockholders' Equity (Deficit)</t>
  </si>
  <si>
    <t>Issuance of common stock in a private investment in public entities offering, net of offering costs of $72,710 and $6,000</t>
  </si>
  <si>
    <t>Issuance of common stock in a private investment in public entities offering, net of offering costs of $72,710 and $6,000 (in shares)</t>
  </si>
  <si>
    <t>Issuance of common stock through a stock purchase agreement with a private investor, net of offering costs of $44,738 November 2017</t>
  </si>
  <si>
    <t>Issuance of common stock through a stock purchase agreement with a private investor, net of offering costs of $44,738 November 2017 (in shares)</t>
  </si>
  <si>
    <t>Issuance of common stock</t>
  </si>
  <si>
    <t>Issuance of common stock (in shares)</t>
  </si>
  <si>
    <t>Issuance of common stock in a merger</t>
  </si>
  <si>
    <t>Issuance of common stock in the merger (in shares)</t>
  </si>
  <si>
    <t>Issuance of common stock in a follow-on offering registration statement October 2017, net of commissions and offering costs of $763,502</t>
  </si>
  <si>
    <t>Issuance of common stock in a follow-on offering registration statement October 2017, net of commissions and offering costs of $763,502 (in shares)</t>
  </si>
  <si>
    <t>Conversion of non-voting common stock to common stock</t>
  </si>
  <si>
    <t>Conversion of non-voting common stock to common stock (in shares)</t>
  </si>
  <si>
    <t>Issuance of warrants in the merger</t>
  </si>
  <si>
    <t>Issuance of stock options in the merger</t>
  </si>
  <si>
    <t>Issuance of RSUs in the merger</t>
  </si>
  <si>
    <t>Issuance of common stock in exchange of warrants</t>
  </si>
  <si>
    <t>Issuance of common stock in exchange of warrants (in shares)</t>
  </si>
  <si>
    <t>Stock-based compensation</t>
  </si>
  <si>
    <t>Warrants, issued in conjunction with debt extinguishment</t>
  </si>
  <si>
    <t>Issuance of common stock in exchange for vested restricted stock units</t>
  </si>
  <si>
    <t>Issuance of common stock in exchange for vested restricted stock units (in shares)</t>
  </si>
  <si>
    <t>Issuance of common stock in exchange for redemption of convertible debt</t>
  </si>
  <si>
    <t>Issuance of common stock in exchange for redemption of convertible debt (in shares)</t>
  </si>
  <si>
    <t>Issuance of common stock in exchange for services</t>
  </si>
  <si>
    <t>Issuance of common stock in exchange for services (in shares)</t>
  </si>
  <si>
    <t>Net and comprehensive loss</t>
  </si>
  <si>
    <t>Balance at Dec. 31, 2017</t>
  </si>
  <si>
    <t>Ending Balance at Dec. 31, 2017</t>
  </si>
  <si>
    <t>Balance (in shares) at Dec. 31, 2017</t>
  </si>
  <si>
    <t>Issuance of preferred stock and common stock in a private investment in public entities</t>
  </si>
  <si>
    <t>Issuance of preferred stock and common stock in a private investment in public entities (in shares)</t>
  </si>
  <si>
    <t>Beneficial conversion feature of the series A convertible preferred stock</t>
  </si>
  <si>
    <t>Deemed dividend on Series A convertible preferred stock</t>
  </si>
  <si>
    <t>Issuance of common stock in exchange for payment of interest expense</t>
  </si>
  <si>
    <t>Issuance of common stock in exchange for payment of interest expense (in shares)</t>
  </si>
  <si>
    <t>Balance at Mar. 31, 2018</t>
  </si>
  <si>
    <t>Ending Balance at Mar. 31, 2018</t>
  </si>
  <si>
    <t>Balance (in shares) at Mar. 31, 2018</t>
  </si>
  <si>
    <t>CONDENSED CONSOLIDATED STATEMENT OF CHANGES IN COMMON STOCK, CONVERTIBLE PREFERRED STOCK AND STOCKHOLDERS' EQUITY (DEFICIT) (Parenthetical) - Common Stock</t>
  </si>
  <si>
    <t>12 Months Ended</t>
  </si>
  <si>
    <t>Dec. 31, 2017USD ($)</t>
  </si>
  <si>
    <t>Stock Transactions, Parenthetical Disclosures</t>
  </si>
  <si>
    <t>Offering costs</t>
  </si>
  <si>
    <t>Stock Purchase Agreement with Private Investor November 2017</t>
  </si>
  <si>
    <t>Follow-on Offering Registration October 2017</t>
  </si>
  <si>
    <t>CONDENSED CONSOLIDATED STATEMENTS OF CASH FLOWS - USD ($)</t>
  </si>
  <si>
    <t>Cash Flows from Operating Activities</t>
  </si>
  <si>
    <t>Net loss</t>
  </si>
  <si>
    <t>Adjustments to reconcile net loss to net cash used in operating activities:</t>
  </si>
  <si>
    <t>Depreciation and amortization expense</t>
  </si>
  <si>
    <t>Interest paid on the conversion of debt to equity</t>
  </si>
  <si>
    <t>Common stock issued in exchange for services rendered</t>
  </si>
  <si>
    <t>Amortization of debt issuance costs and debt discount</t>
  </si>
  <si>
    <t>Change in fair value of derivative liability</t>
  </si>
  <si>
    <t>Changes in assets and liabilities</t>
  </si>
  <si>
    <t>Deferred offering costs</t>
  </si>
  <si>
    <t>Due from former parent</t>
  </si>
  <si>
    <t>Deferred product revenue</t>
  </si>
  <si>
    <t>Total cash used in operations</t>
  </si>
  <si>
    <t>Cash Flows from Investing Activities</t>
  </si>
  <si>
    <t>Purchase of equipment</t>
  </si>
  <si>
    <t>Total cash used in investing activities</t>
  </si>
  <si>
    <t>Cash Flows from Financing Activities</t>
  </si>
  <si>
    <t>Proceeds from issuance of long-term debt</t>
  </si>
  <si>
    <t>Repayment of long-term debt</t>
  </si>
  <si>
    <t>Proceeds from issuance of common stock through a stock purchase agreement with a private investor November 2017</t>
  </si>
  <si>
    <t>Total Cash Provided by Financing Activities</t>
  </si>
  <si>
    <t>Net decrease in cash, cash equivalents and restricted cash</t>
  </si>
  <si>
    <t>Cash, cash equivalents and restricted cash at beginning of period</t>
  </si>
  <si>
    <t>Cash, cash equivalents and restricted cash at end of period</t>
  </si>
  <si>
    <t>Supplemental Schedule of Non-Cash Financing and Investing Activities</t>
  </si>
  <si>
    <t>Interest paid on long-term debt</t>
  </si>
  <si>
    <t>Proceeds from issuance of common stock in a private investment in public entities</t>
  </si>
  <si>
    <t>Private Investment in Public Entities December 2017</t>
  </si>
  <si>
    <t>Proceeds from the issuance of convertible preferred stock in private investment in public entities</t>
  </si>
  <si>
    <t>Issuance costs associated with the issuance of convertible preferred stock in private investment in public entities</t>
  </si>
  <si>
    <t>Jaguar Notes Payable</t>
  </si>
  <si>
    <t>Common stock issued as redemption of notes payable and related interest</t>
  </si>
  <si>
    <t>Napo convertible notes</t>
  </si>
  <si>
    <t>CONDENSED CONSOLIDATED STATEMENTS OF CASH FLOWS (Parenthetical) - USD ($)</t>
  </si>
  <si>
    <t>Dec. 31, 2016</t>
  </si>
  <si>
    <t>Cash, Cash Equivalents and Restricted Cash:</t>
  </si>
  <si>
    <t>Total cash, cash equivalents and restricted cash</t>
  </si>
  <si>
    <t>Organization and Business</t>
  </si>
  <si>
    <t>1. Organization and Business
Jaguar Health, Inc. (“Jaguar”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ete the development and commercialization of products. The Company manages its operations through two segments—human health and animal health and is headquartered in San Francisco, California.
On June 11, 2013, Jaguar issued 2,666,666 shares of common stock to Napo in exchange for cash and services. On July 1, 2013, Jaguar entered into an employee leasing and overhead agreement (the “Service Agreement”) with Napo, under which Napo agreed to provide the Company with the services of certain Napo employees for research and development and the general administrative functions of the Company. See Note 9 for additional information regarding the capital contributions and Note 5 for the Service Agreement and license agreement details. Effective July 1, 2016, Napo agreed to reimburse the Company for the use of the Company’s employee’s time and related expenses, including rent and a fixed overhead amount to cover office supplies and copier use (Note 5).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Liquidity
The accompanying consolidated financial statements have been prepared assuming the Company will continue as a going concern. The Company has incurred recurring operating losses since inception and has an accumulated deficit of $68,101,359 as of March 31, 2018.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issuance date of the financial statements. The accompanying financial statements do not include any adjustments that might result from the outcome of these uncertainties.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Through March 31, 2018 the Company sold 6,000,000 shares for gross cash proceeds of $5,063,785. The CSPA limited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At the 2017 Annual Stockholders’ Meeting on May 8, 2017,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t>
  </si>
  <si>
    <t>Summary of Significant Accounting Policies</t>
  </si>
  <si>
    <t>2. Summary of Significant Accounting Policies
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8 and the results of operations for the three months ended March 31, 2018 are not necessarily indicative of the results to be expected for the entire year.
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March 31, 2018 and December 31, 2017.
Fair Values
The Company’s financial instruments include, cash and cash equivalents, accounts receivable, accounts payable, accrued expenses, warrant liabilities, derivative liability, debt conversion option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 and Note 8 for the fair value of the Company’s warrant liabilities, derivative liability, and debt conversion option liability.
Restricted Cash
On August 18, 2015, the Company entered into a long-term loan and security agreement with a lender for up to $8.0 million, which, along with subsequent loan amendments, required the Company to maintain a base minimum cash balance of varying amounts. The restricted cash balance related to the loan was $0 and $239,169 at March 31, 2018 and December 31, 2017, respectively.
Inventories
Inventories are stated at the lower of cost or net realizeable value.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net realizeable value.
Land, Property and Equipment
Land is stated at cost, reflecting fair value of the property at July 31, 2017, the date of the merger with Napo.
Equipment and furniture and fixtures are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regularly for possible impairment.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year ended December 31,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December 31, 2017. Based on the results of the Company’s impairment test, the Company recorded an impairment charge of $16,827,000 during the year ended December 31,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In connection with each annual impairment assessment and any interim impairment assessment in which indicators of impairment have been identified, the Company compares the fair value of the asset as of the date of the assessment with the carrying value of the asset on the consolidated balance sheet. If impairment is indicated by this test, the intangible asset is written down by the amount by which the discounted cash flows expected from the intangible asset exceeds its carrying value.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which was adopted on January 1, 2018, using the modified retrospective method, which was elected to apply to all contracts. Application of the modified retrospective method did not impact amounts previously reported by the Company, nor did it require a cumulative effect adjustment upon adoption, as the Company’s method of recognizing revenue under ASC 606 was similar to the method utilized immediately prior to adoption. Accordingly, there is no need for the Company to dislose the amount by which each financial statement line item was affected as a result of applying the new revenue standard and an explanation of significant changes.
The Company recognizes revenue in accordance with the core principal of ASC 606 or when there is a transfer of promised goods or services to customers in an amount that reflects the consideration that the Company expects to be entitled to in exchange for those goods or services.
Contracts
Napo has a Marketing and Distribution Agreement (“M&amp;D Agreement”) with BexR Logistix, LLC (“BexR” or “Mission Pharmacal” or “Mission”), in April 2016 to appoint BexR as its distributor with the right to market and sell, and the exclusive right to distribute Mytesi (formerly Fulyzaq) in US. The term of the M&amp;D Agreement is 4 years. The M&amp;D Agreement will renew automatically for successive one year terms unless either party provides a written notice of termination not less than 90 days prior to the expiration of the initial or subsequent terms. Napo retains control of Mytesi held at Mission.
Napo sells Mytesi through Mission, who then sells Mytesi to its distributors and wholesalers — McKesson, Cardinal Health, AmerisourceBergen Drug Corporation (“ABC”), HD Smith, Smith Drug and Publix (together “Distributors”). Mission sells Mytesi to their Distributors, on behalf of Napo, under agreements executed by Mission with these Distributors and Napo abides by the terms and conditions of sales agreed between Mission and their Distributors. Health care providers order Mytesi through pharmacies who obtain Mytesi through Mission’s Distributors. Napo considers the Distributors of Mission as its customers.
Mission’s Distributors are the customers of the Company with respect to purchase of Mytesi. The M&amp;D Agreement with Mission, Mission’s agreement with its Distributors and the related purchase order will together meet the contract existence criteria under ASC 606-10-25-1.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XC 606-10-25-1.
Performance obligations
For the products sold by each of Napo and Jaguar, the single performance obligation identified above is Company’s promise to transfer the Company’s product Mytesi to Distributors based on specified payment and shipping terms in the arrangement.
Transaction price
For both Jaugar and Napo, the transaction price is the amount of consideration to which the Company expects to collect in exchange for transferring promised goods or services to a customer. The transaction price of Mytesi and Neonorm is the Wholesaler Aquistion Cost (“WAC”), net of variable considerations and price adjustments.
Allocate transaction price
For both Napo and Jaguar, the entire transaction price is allocated to the single performance obligaton contained in each contract.
Point in time recognition
For both Napo and Jaguar, a single performance obligation is satisfied at a point in time, upon the FOB terms of each contract when control, including title and all risks, has transferred to the customer.
Disaggregation of Product Revenue
Human
Sales of Mytesi are recognized as revenue when the products are delivered to the wholesalers. Revenues from the sale of Mytesi were $583,269 and $0 in the three months ended March 2018 and 2017, respectively. The Company recorded a reserve for estimated product returns under terms of agreements with wholesalers based on its historical returns experience. Reserves for returns at March 31, 2018 and December 31, 2017 were immaterial. If actual returns differed from our historical experience, changes to the reserved could be required in future periods.
Animal
The Company recognized Neonorm revenues of $43,698 and $44,544 for the three months ended March 31, 2018 and 2017, respectively, and Botanical Extract revenues of $0 and $30,000 in the three months ended March 31, 2018 and 2017, respectively. Revenues are recognized when title has transferred to the buyer. Sales of Neonorm Calf and Foal to distributors are made under agreements that may provide distributor price adjustments and rights of return under certain circumstances. Reserves for returns are analyzed periodically and are estimated based on historical return data. Reserves for returns and price adjustments at March 31, 2018 and December 31, 2017 were immaterial. Sales of Botanical Extract are recognized as revenue when the product is delivered to the customer which do not provide for return right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upfront payment of $2,548,689, inclusive of reimbursement of past product and development expenses of $1,048,689, which was recognized as revenue ratably over the estimated development period of one year resulting in $177,389 and $459,700 in collaboration revenue in the three months ended March 31, 2018 and 2017, respectively. In addition to the upfront payments, Elanco reimbursed the Company for $0 and $288,166 in the three months ended March 31, 2018 and 2017 for certain development and regulatory expenses related to the planned target animal safety study and the completion of the Canalevia field study for acute diarrhea in dogs which were also included in collaboration revenue.
On November 1, 2017, the Company received a letter from Elanco serving as formal notice of their decision to terminate the agreement by giving the Company 90 days written notice. According to the agreement, termination became effective on January 30, 2018, which is 90 days after the date of the Notice. On the effective date of termination of the Elanco Agreement, all licenses granted to Elanco by the Company under the Elanco Agreement were revoked and the rights granted thereunder reverted back to the Company. Provisions in the agreement providing for the receipt of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erminated on termination of the agreement.
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
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Scholes-Merton model and requires the input of subjective assumptions including expected stock price volatility and expected lif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defined as changes in stockholders’ equity (deficit) exclusive of transactions with owners (such as capital contributions and distributions). There was no difference between net loss and comprehensive loss for the three months ended March 31, 2018 and 2017.
Segment Data
Prior to the merger with Napo, the Company managed its operation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sales and net income consisted of:
Three Months Ended March 31,
2018
2017
Revenue from external customers
Human Health
$
$
—
Animal Health
Consolidated Totals
$
$
Interest expense
Human Health
$
$
—
Animal Health
Consolidated Totals
$
$
Depreciation and amortization
Human Health
$
$
—
Animal Health
Consolidated Totals
$
$
Segment profit
Human Health
$
)
$
—
Animal Health
)
)
Consolidated Totals
$
)
$
)
The Company’s reportable segments assets consisted of the following:
As of March 31,
As of December 31,
2018
2017
Segment assets
Human Health
$
$
Animal Health
Total
$
$
The reconciliation of segments assets to the consolidated assets is as follows:
As of March 31,
As of December 31,
2018
2017
Total assets for reportable segments
$
$
Less: investment in subsidiary
)
)
Less: Intercompany loan
)
)
Less: intercompany receivable
)
)
Consolidated Totals
$
$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8 and 2017.
Recent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adopted this guidance on January 1, 2018 and such adoption did not have a material impact on the Company’s condensed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adopted this guidance on January 1, 2018 and such adoption did not have a material impact on the Company’s condensed consolidated financial statements.
In January 2017, the FASB issued ASU No.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early adopted this ASU in 2017. For impact of the adoption of this standard, refer to Note 6 “Goodwill”.
In November 2016, the FASB issued Accounting Standards Update No. 2016-18, Statement of Cash Flows: Restricted Cash,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fiscal years beginning after December 15, 2017, and interim periods within those years, with early adoption permitted. Any adjustments must be reflected as of the beginning of the fiscal year that includes that interim period. The Company adopted this guidance on January 1, 2018 and such adoption did not have a material impact on the Company’s condensed consolidated financial statements.
In October 2016, the FASB issued Accounting Standards Update 2016-16, Accounting for Income Taxes: Intra-Entitiy Asset Transfers of Assets Other than Inventory.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ASU will be effective for public business entities in fiscal years beginning after December 15, 2017, including interim periods within those years. The Company adopted this guidance on January 1, 2018 and such adoption did not have a material impact on the Company’s condensed consolidated financial statements.
In August 2016, the FASB issued Accounting Standards Update, or ASU, No. 2016-15, Sta</t>
  </si>
  <si>
    <t>Business Combination</t>
  </si>
  <si>
    <t>3. Business Combination
As discussed in Note 1—Organization and Business, the Company completed a merger with Napo on July 31, 2017. Napo now operates as a wholly-owned subsidiary of Jaguar focused on human health and the ongoing commercialization of Mytesi, a Napo drug product approved by the U.S. FDA for the symptomatic relief of noninfectious diarrhea in adults with HIV/AIDS on antiretroviral therapy.
The merger was accounted for under the acquisition method of accounting for business combinations and Jaguar was considered to be the acquiring company. Under the acquisition method of accounting, total consideration exchanged was:
(Unaudited)
Fair value of Jaguar common stock
$
Fair value of Jaguar common stock warrants
Fair value of replacement restricted stock units
Fair value of replacement stock options
Cash
Effective settlement of receivable from Napo
Total consideration exchanged
$
The purchase price allocation to assets and liabilities assumed in the transaction was:
Current assets
$
Non-current assets
Identifiable intangible assets
Current liabilities
)
Convertible notes payable
)
Deferred tax liability
)
Net assets acquired
Goodwill on acquisition
Total consideration
$
Under the acquisition method of accounting, certain identifiable assets and liabilities of Napo including identifiable intangible assets, inventory, debt and deferred revenue were recorded based on their estimated fair values as of the effective time of the Napo Merger. Tangible and other assets and liabilities were valued at their respective carrying amounts, which management believes approximate their fair values.
The Developed Technology (DT) is for the development and commercial processing of Mytesi™ (crofelemer 125mg delayed-release tablets), which is an antidiarrheal indicated for the symptomatic relief of noninfectious diarrhea in adult patients with HIV/AIDS on antiretroviral therapy. The DT is a definite lived asset and is being amortized over a 15-year estimated useful life.
The acquired trademarks include Mytesi product trademark, domain names, and other brand related intellectual property. Trademark is a definite lived asset and is being amortized over a 15-year estimated useful life.
The acquired IPR&amp;D projects relate to developing the proprietary technology into a commercially viable product for the several follow-on indications related to formulations of crofelemer. Crofelemer is in development for rare disease indications for infants and children with congenital diarrheal disorders (CDD) and short bowel syndrome (SBS), and for irritable bowel syndrome (IBS). These indications have completed some studies of clinical testing for safety and/or proof of concept efficacy at the time of the merger and the projects were determined to have substance. IPR&amp;D is not amortized during the development period and is tested for impairment at least annually, or more frequently if indicators of impairment are identified. The Company terminated development of the indication for C. difficile infection (CDI) in Q4 2017. This indication was included as part of IPR&amp;D at the time of the merger, and an impairment loss of $2,300,000 was recorded as a result of the decision to abandon the project in favor of the prioritization of the following: Mytesi is in development for follow-on indications in cancer therapy-related diarrhea (CTD), an important supportive care indication for patients undergoing primary or adjuvant therapy for cancer treatment; as supportive care for post-surgical inflammatory bowel disease patients (IBD); and as a second-generation anti-secretory agent for use in cholera patients. These indications did not have substance at the time of the merger and were not recognized as an asset apart from Goodwill.
The fair value of IPR&amp;D, trademark, and DT was determined using the income approach, which was based on forecasts prepared by management.
The Napo Merger resulted in $22,037,821 of goodwill relating principally to synergies expected to be achieved from the combined operations and planned growth in new markets. Goodwill has been allocated to the human health segment.
As none of the goodwill, IPR&amp;D, and developed technology acquired are expected to be deductible for income tax purposes, it was determined that a deferred income tax liability of $14,498,120 was required to reflect the book to tax differences of the merger. A deferred tax asset of $1,316,878 was accounted as an element of consideration for the replacement share-based payment awards as the replacement awards are expected to result in a future tax deduction.
The Company valued finished goods using a net realizable value approach, which resulted in a step-up of $84,806. Raw material was valued using the replacement cost approach.
The Company valued convertible debt assumed in the Napo Merger based on the value of the debt and the conversion option at $12,473,501 (see note 8). The Company incurred total acquisition related costs of $3,554,250. The acquisition related costs includes the fair value of $151,351 for 270,270 shares of Company’s common stock issued to a former creditor of Napo towards reimbursement of acquisition related costs. Acquisition related costs were expensed as incurred to general and administrative expenses in the condensed consolidated statements of operations and comprehensive loss.
The following table provides unaudited proforma results, prepared in accordance with ASC 805, for the three months ended March 31, 2018 and 2017, as if Napo was acquired on January 1, 2016.
For the Three Months Ended March 31,
2018
2017
Net sales
Net loss
)
)
Net loss per share, basic and diluted
)
)
The unaudited proforma results include adjustments to eliminate the interest on Napo’s historical convertible debt not assumed by Jaguar and debt exchanged for Jaguar common stock, record interest on convertible debt assumed by Jaguar, eliminate Napo impairment of investment in related party, and eliminate Napo’s loss from investment in related party. The Company made proforma adjustments to exclude the acquisition related costs for the three months ended March 31, 2017 because such costs are nonrecurring and are directly related to the Napo Merger.
The unaudited pro forma condensed results do not give effect to the potential impact of current financial conditions, regulatory matters, operating efficiencies or other savings or expenses that may be associated with the Napo Merger.The Company made proforma adjustments to exclude the acquisition related costs for the three months ended March 31, 2017. Unaudited pro forma amounts are not necessarily indicative of results had the Napo Merger occurred on January 1, 2016 or of future results.</t>
  </si>
  <si>
    <t>Fair Value Measurements</t>
  </si>
  <si>
    <t>4.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derivative, conversion option and warrant liabilities that were measured at fair value on a recurring basis as of March 31, 2018 and December 31, 2017 and indicates the fair value hierarchy of the valuation:
March 31, 2018
Level 1
Level 2
Level 3
Total
Warrant liability
$
—
$
—
$
$
Derivative liability
—
—
Conversion option liability
—
—
—
—
Total fair value
$
—
$
—
$
$
December 31, 2017
Level 1
Level 2
Level 3
Total
Warrant liability
$
—
$
—
$
$
Derivative liability
—
—
Conversion option liability
—
—
Total fair value
$
—
$
—
$
$
The change in the estimated fair value of level 3 liabilities is summarized below:
For The Three Months Ended
March 31, 2018
March 31, 2017
Warrant
Derivative
Conversion Option
Warrant
liability
Liability
Liability
liability
Beginning fair value of level 3 liability
$
$
$
$
Extinguishment
—
—
)
—
Change in fair value of level 3 liability
Ending fair value of level 3 liability
$
$
$
—
$
Warrant Liability
The warrants associated with the level 3 liability were issued in 2016 and were originally valued on November 29, 2016 using the Black-Scholes-Merton model with the following assumptions: stock price of $0.69, exercise price of $0.75, term of 5.5 years expiring May 2022, volatility of 71.92%, dividend yield of 0%, and risk-free interest rate of 1.87%. The $103,860 valuation at December 31, 2017 was computed using the Black-Scholes-Merton pricing model using a stock price of $0.1398, the strike price was $0.75 per share, the expected life was 4.41 years, the volatility was 96.36% and the risk free rate was 2.14%. The $192,960 valuation at March 31, 2018 was computed using the Black-Scholes-Merton pricing model using a stock price of $0.195, the strike price was $0.75 per share, the expected life was 4.16 years, the volatility was 109.62% and the risk free rate was 2.49%. The resulting $89,100 loss is included in change in fair value of warrants in the statement of income and comprehensive loss.
Derivative Liability
The derivative liability associated with the level 3 liability were associated with the June 2017 issuance of a convertible note payable.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viatives were revalued at December 31, 2017 using the same Model resulting in a combined fair value of $11,000. The resulting $9,000 gain is included in other income and expense in the Company’s statement of income and comprehensive loss. The derviatives were revalued again at March 31, 2018 using the same Model resulting in a combined fair value of $15,000. The resulting $4,000 loss is included in other income and expense in the Company’s statement of income and comprehensive loss.
Conversion Option Liability
In March 2017, Napo entered into an exchangeable note purchase agreement with two lenders for the funding of face amount of $1,312,500 in two $525,000 tranches of face amount $656,250. The Company assumed the notes at fair value of $1,312,500 as part of the Napo Merger.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optional conversion option in the notes was bifurcated and accounted as a derivative liability at its fair value of $111,841 using the Black-Scholes-Merton model and the following criteria: stock price of $0.14 per share, conversion prices of $0.20 per share, expected life of 0.13 to 0.25 years, volatility of 86.29% to 160.78%, risk free rate of 1.28% to 1.39% and dividend rate of 0%. The $111,841 was included in conversion option liability on the balance sheet and in loss on extinguishment of debt on the statement of operations and comprehensive loss.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and comprehensive loss. The underlying debt was paid off in March of 2018 and the $286,595 conversion option liability was written off to other income in the statement of operations and comprehensive loss.</t>
  </si>
  <si>
    <t>Related Party Transactions</t>
  </si>
  <si>
    <t>5. Related Party Transactions
Due from former parent
The Company was a majority-owned subsidiary of Napo until May 18, 2015, the date of the Company’s IPO. Additionally, Lisa A. Conte, Chief Executive Officer of the Company, was also the Interim Chief Executive Officer of Napo Pharmaceuticals, Inc. The Company completed a merger with Napo on July 31, 2017, from which date Napo operates as a wholly-owned subsidiary of the Company—see Note 3—Business Combination.
The Company has total outstanding receivables (payables) from Napo at March 31, 2017 as follows:
March 31,
2017
Due from former parent
$
Royalty payable to former parent
)
Net receivable (payable) to former parent
$
Due from former parent
Employee leasing and overhead allocation
Effective July 1, 2016, Napo agreed to reimburse the Company for the use of the Company’s employee’s time and related expenses, including rent and a fixed overhead amount to cover office supplies and copier use. The balance of unpaid employee leasing charges due from Napo was $277,529 at December 31, 2016. The total amount of such services was $407,267 and Napo remitted $465,625 for the three months ended March 31, 2017. The remaining unpaid balance of $219,171 is included in due from former parent in current assets on the Company’s balance sheet, and the receivable from Napo was effectively settled on merger and is included in the purchase consideration for the acquisition of Napo.
Loan to Napo
The Company loaned $2.0 million from proceeds of shares issued to an investor in connection with the merger to Napo, to partially extinguish Napo’s debt. The Company accounted for this amount as purchase consideration for the acquisition of Napo.
Other transactions
The Company periodically makes purchases on behalf of Napo, primarily including travel expenses and investor relations expenses. The balance of unpaid non-employee leasing charges due from Napo was $22,290 at December 31, 2016. The total amount of such purchases was $5,376 and Napo remitted $25,408 in the three months ended March 31, 2017. The remaining unpaid balance of $2,258 is included in due from former parent in current assets on the Company’s balance sheet, and the receivable from Napo was effectively settled on merger and is included in the purchase consideration for the acquisition of Napo.
Royalty payable to former parent and license fee payable to former parent and related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In January 2015, the License Agreement was amended to decrease the one-time non-refundable license fee payable from $2,000,000 to $1,750,000 in exchange for acceleration of the payment of the fee. Given that Napo was a significant shareholder of the Company, the abatement of the license fee amount was recorded as a capital contribution in the accompanying condensed financial statements. The Company paid the final $425,000 in the three months ended March 31, 2016.
Milestone payments aggregating $3,150,000 were also potentially due to Napo based on regulatory approvals of various veterinary products. In addition to the milestone payments, the Company would owe Napo an 8% royalty on annual net sales of products derived from the Croton lechleri tree, up to $30,000,000 and then, a royalty of 10% on annual net sales of $30,000,000 or more. Additionally, if any other products are developed, the Company would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The Company had unpaid royalties of $171 at December 31, 2016, which are netted with other receivables due from former parent in current assets in the Company’s balance sheet. The Company incurred $284 in royalties in the three months ended March 31, 2017, which are included in sales and marketing expense in the Company’s statement of operations and comprehensive loss, and paid $447 to Napo in the three months ended March 31, 2017. The remaining balance of unpaid royalties of $7 are netted with other receivables due from the former parent and are included in current assets in the Company’s balance sheet. The Company may, at its sole discretion, elect to remit any milestone payments and/or royalties in the form of the Company’s common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an aggregate purchase price of $9,199,001. As part of the agreement, Sagard will provide consulting and management advisory services in exchange for $450,000 in annual consulting fees, not to exceed $1,350,000 in aggregate payments.</t>
  </si>
  <si>
    <t>Balance Sheet Components</t>
  </si>
  <si>
    <t>6. Balance Sheet Components
Land, Property and Equipment
Land, property and equipment at March 31, 2018 and December 31, 2017 consisted of the following:
March 31,
December 31,
2018
2017
Land
$
$
Lab equipment
Clinical equipment
Software
Furniture and fixtures
—
Total property and equipment at cost
Accumulated depreciation
)
)
Property and equipment, net
$
$
Depreciation and amortization expense was $15,031 in the three months ended March 31, 2018 and 2017 and was included in the statements of operations and comprehensive loss as follows:
Three Months Ended
March 31,
2018
2017
Depreciation - lab equipment - research and development expense
$
$
Depreciation - clinical equipment - research and development expense
Depreciation - software - general and administrative expense
Total depreciation expense
$
$
Goodwill
The change in the carrying amount of goodwill at March 31, 2018 and December 31, 2017 was as follows:
March 31,
December 31,
2018
2017
Beginning balance
$
$
—
Goodwill acquired in conjunction with the Napo merger
—
Impairment
—
)
Ending balance
Intangible assets
Intangible assets at March 31, 2018 and December 31, 2017 consisted of the following:
March 31,
December 31,
2018
2017
Developed technology
$
$
Accumulated developed technology amortization
)
)
Developed technology, net
In process research and development
Impairment
)
)
Trademarks
Accumulated trademark amortization
)
)
Trademarks, net
Total intangible assets, net
$
$
Amortization expense was $421,667 and $0 in the three months ended March 31, 2018 and 2017.
Accrued Expenses
Accrued expenses at March 31, 2018 and December 31, 2017 consist of the following:
March 31,
December 31,
2018
2017
Accrued compensation and related:
Accrued vacation
$
$
Accrued payroll
Accrued payroll tax
Accrued interest
Accrued research and development costs
Accrued audit
Accrued other
Total
$
$</t>
  </si>
  <si>
    <t>Commitments and Contingencies</t>
  </si>
  <si>
    <t>7. Commitments and Contingencies
Effective July 1, 2015, the Company leases its San Francisco, California headquarters under a non-cancelable sub-lease agreement that expires August 31, 2018. The Company provided cash deposits of $122,163, consisting of a security deposit of $29,539 and prepayment of the last three months of the lease of $92,623, which are included in prepaid expenses and other current assets on the Company’s balance sheet.
Future minimum lease payments under non-cancelable operating leases as of December 31, 2017 are as follows:
Years ending December 31,
Amount
2018
$
Total minimum lease payments
$
The Company recognizes rent expense on a straight-line basis over the non-cancelable lease period. Rent expense under the non-cancelable operating lease was $90,278 for the three months ended March 31, 2018 and 2017, respectively. Rent expense is included in general and administrative expense in the statements of operations and comprehensive loss.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 million.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AE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s obligated to make Revenue Sharing Payments to SEED until the end of 2018.
Purchase Commitment
As of March 31, 2018, the Company had issued non-cancelable purchase orders to a vendor for $1.3 million.
Debt Obligations
See Note 8—Debt and Warrants.
Legal Proceedings
On July 20, 2017, a putative class action complaint was filed in the United States District Court, Northern District of California, Civil Action No. 3:17-cv-04102, by Tony Plant (the “Plaintiff”) on behalf of shareholders of the Company who held shares on June 30,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has been granted. Plaintiff filed an amended complaint against the Company and the United States-based director Defendants on January 10, 2018. If the Plaintiff were able to prove its allegations in this matter and to establish the damages it asserts, then an adverse ruling could have a material impact on the Company. However, the Company disputes the claims asserted in this putative class action case and is vigorously contesting the matter. On March 12, 2018, the Defendants moved to dismiss the amended complaint for failure to state a claim upon which relief may be granted. The Company believes that it is not probable that an asset has been impaired or a liability has been incurred as of the date of the financial statements and the amount of any potential loss is not reasonably estimable. The court has ordered a briefing schedule on the motion to dismiss and has tentatively set a hearing date of June 14, 2018.
Other than as described above, there are currently no claims or actions pending against us, the ultimate disposition of which could have a material adverse effect on our results of operations, financial condition or cash flows.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 and Warrants</t>
  </si>
  <si>
    <t>8. Debt and Warrants
Convertible Notes
Convertible notes at March 31, 2018 and December 31, 2017 consist of the following:
March 31,
December 31,
2018
2017
February 2015 convertible notes payable
June 2017 convertible note payable
Napo convertible notes
$
$
Less: unamortized debt discount and debt issuance costs
)
)
Net convertible notes payable obligation
$
$
Convertible notes payable - non-current
Convertible notes payable - current
$
$
Interest expense on the convertible notes for the three months ended March 31, 2018 and 2017 follows:
Three Months Ended
March 31,
2018
2017
February 2015 convertible note nominal interest
$
$
June 2017 convertible note nominal interest
—
June 2017 convertible note accretion of debt discount
—
Napo convertibles note nominal interest
—
Total interest expense on convertible debt
$
$
Interest expense is classified as such in the statements of operations and comprehensive income.
February 2015 Convertible Note
In February 2015, the Company issued convertible promissory notes to two accredited investors in the aggregate principal amount of $250,000. These notes were issued pursuant to the convertible note purchase agreement dated December 23, 2014. In connection with the issuance of the notes, the Company issued the lenders warrants to purchase 22,320 shares at $5.60 per share, which expire December 31, 2017. Principal and interest of $103,912 was paid in May 2015 for $100,000 of these notes. The Company analyzed the beneficial nature of the conversion terms and determined that a BCF existed because the effective conversion price was less than the fair value at the time of the issuance. The Company calculated the value of the BCF using the intrinsic method. A BCF for the full face value was recorded as a discount to the notes payable and to additional paid-in capital. The full amount of the BCF was amortized to interest expense by the end of June 2015.
The remaining outstanding note of $150,000 is payable to an investor at an effective simple interest rate of 12% per annum, and was due in full on July 31, 2016. On July 28, 2016, the Company entered into an amendment to delay the repayment of the principal and related interest under the terms of the remaining note from July 31, 2016 to October 31, 2016.
On November 8, 2016, the Company entered into an amendment to extend the maturity date of the remaining note from October 31, 2016 to January 1, 2017. In exchange for the extension of the maturity date, on November 8, 2016, the Company’s board of directors granted the lender a warrant to purchase 120,000 shares of the Company’s common stock for $0.01 per share. The warrant is exercisable at any time on or before July 28, 2022, the expiration date of the warrant. The amendment and related warrant issuance resulted in the Company treating the debt as having been extinguished and replaced with new debt for accounting purposes due to meeting the 10% cash flow test.
* Extinguishment of debt
On January 31, 2017, the Company entered into another amendment to extend the maturity date of the remaining note from January 1, 2017 to January 1, 2018. In exchange for the extension of the maturity date, on January 31, 2017, the Company’s board of directors granted the lender a warrant to purchase 370,916 shares of the Company’s common stock for $0.51 per share. The warrant is exercisable at any time on or before January 31, 2019,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207,713, or the equivalent to the fair value of the warrants granted, which is included in loss on extinguishment of debt in the statements of operations and comprehensive loss in the year ended December 31, 2017. In March of 2018, the debtor agreed to accept the Company’s common stock as payment for all outstanding principal and interest. And in April of 2018, the Company issued 2,034,082 shares of common stock to pay off the principal and interest balance.
The $150,000 note is included in convertible notes payable on the balance sheet. The Company has unpaid accrued interest of $56,367 and $38,367, which is included in accrued expenses on the balance sheet as of March 31, 2018 and 2017, respectively, and incurred interest expense of $4,438 in the three months ended March 31, 2018 and 2017 which are included in interest expense in the statement of operations and comprehensive loss.
June 2017 Convertible Note
On June 29, 2017, the Company issued a secured convertible promisorry note to a lendor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All interest calculations are computed on the basis of a 360-day year comprised of twelve (12) thirty (30) day months compounded daily and payable in accordance with the terms of the Note. All principal and interest on the debt is due in full on August 2, 2018. The Company accrued interest of $4,548 and $6,180 at March 31, 2018 and December 31, 2017, which is included in accrued expenses on the balance sheet, and incurred nominal interest of $18,864 in interest expense in the three months ended March 31, 2018 which is included in interest expense in the statement of operations and comprehensive loss. The Company accreted debt discount of $118,923 for the three months ended March 31, 2018 which is included in interest expense in the statement of operations and comprehensive loss. The lender has the right to convert all or any portion of the outstanding balance into the Company’s common stock at $1.00 per share. The Note provides the lender with an optional monthly redemption that allows for the monthly payment of up to $350,000 at the creditor’s option.
The Note provides for two separate features that result in a derivative liability:
1.
Repayment of mandatory default amount upon an event of default—upon the occurrence of any event of default, the lendo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June 30, 2017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viatives were revalued at December 31, 2017 and March 31, 2018 using the same Model resulting in a combined fair value of $11,000 and $15,000, respectively. The $4,000 loss is included in other income and expense in the statement of income and comprehensive income.
The balance of the note payable of $540,684, consisting of the $2,155,000 face value of the note less note discounts and debt issuance costs of $509,000, less the $20,000 derivative liability, less principal payments of $1,451,454, plus the accretion of the debt discount and debt issuance costs of $366,098, is included in convertible notes payable on the balance sheet.
Interest payable on the accumulation of all convertible notes was $121,018 and $118,228 at March 31, 2018 and December 31, 2017.
Convertible Notes Payable
In March 2017, Napo entered into an exchangeable Note Purchase Agreement with two lenders for the funding of face amount of $1,312,500 in two $525,000 tranches of face amount $656,250. The notes bear interest at 3% and mature on December 1, 2017. Interest may be paid at maturity in either cash or shares of Jaguar per terms of the exchangeable note purchase agreement. The notes may be exchanged for up to 2,343,752 shares of Jaguar common stock, prior to maturity date. The Company assumed the notes at fair value of $1,312,500 as part of the Napo Merger. At December 31, 2017, the accrued interest on these notes is $29,774. The fair value was calculated using the Binomial Lattice Model using the following criteria: stock price of $0.5893, expected term of tranche 1 of 0.34 years and tranche 2 of 0.42 years, conversion price of $0.56, volatility of tranche 1 of 70% and tranche 2 of 100%, and risk free rate of tranche 1 of 1.09% and tranche 2 of 1.13%.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amended face value of the notes is $1,170,950. This amendment resulted in the Company treating the notes as having been extinguished and replaced with new notes for accounting purposes due to meeting the 10% cash flow test. The Company calculated a loss on extinguishment of notes of $157,500, which is included in loss on extinguishment of debt in the Company’s consolidated statement of operations and comprehensive income. The conversion option in the notes was bifurcated and accounted as a conversion option liability at its fair value of $111,841 using the Black-Scholes-Merton model and the following criteria: stock price of $0.14 per share, conversion prices of $0.20 per share, expected life of 0.13 to 0.25 years, volatility of 86.29% to 160.78%, risk free rate of 1.28% to 1.39% and dividend rate of 0%. The $111,841 was included in conversion option liability on the balance sheet and in loss on extinguishment of debt on the statement of operations and comprehensive loss.
At December 31, 2017, the balance of the notes payable of $1,170,950 was included in convertible notes payable in current liabilities on the consolidated balance sheet. The accrued interest on these notes of $29,774 is included in accrued expenses in current liabilities on the consolidated balance sheet.
Second Amendment to Note Purchase Agreement and Notes
On February 16, 2018, Napo amended the exchangeable note purchase agreement to extend the maturity date of the Second Tranche Notes from April 1, 2018 to May 1, 2018. In addition, the Company also issued 3,783,444 shares of Common Stock to the Purchasers as repayment of the remaining $435,950 aggregate principal amount of the original issue discount exchangeable promissory notes previously issued by Napo to the Purchasers on March 1, 2017 pursuant to the Note Purchase Agreement (the “First Tranche Notes”) and $18,063 in accrued and unpaid interest thereon. On March 23, 2018, the Company paid off the remaining $735,000 of principal and $20,699.38 in interest due on the second tranche debt in cash with proceeds from the March 23, 2018 equity financing.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and comprehensive loss. The underlying debt was paid off in March of 2018 and the $286,595 conversion option liability was written off to other income in the statement of operations and comprehensive loss.
Convertible Long-term Debt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0.925 per share. The Company assumed these convertible notes at fair value of $11,161,000 as part of the Napo Merger. The fair value was calculated using the Binomial Lattice Model using the following criteria: stock price of $0.5893, expected term of 2.42 years, conversion price of $0.925, volatility of 115%, and risk free rate of 1.41%. The $1,035,661 difference between the fair value of the notes and the principal balance is being amortized over the twenty-nine (29) month period from July 31, 2017 to December 31, 2019 or $178,562 and is recorded as a contra interest expense in the statement of operations and comprehensive loss. Interest expense is paid every six months through the issuance of common stock. On March 16, 2018, $534,775 of interest accrued through January 31, 2018 and $169,950 of certain legal expenses were paid through the issuance of 4,285,423 shares of the Company’s common stock. At March 31, 2018 and December 31, 2017, the unamortized balance of the note payable is $10,875,300 and $10,982,438 which are included in Convertible Long-term Debt on the balance sheet, and the accrued interest on these notes is $163,670 and $448,779 as of March 31, 2018 and December 31, 2017, and are included in accrued interest on the balance sheets. Interest of $249,666 less $107,167 of debt appreciation amortization or $142,529 was included in interest expense in the statements of operations and comprehensive income in the three months ended March 31, 2018.
Long-term Debt
As of March 31, 2018 and December 31, 2017, the net Jaguar long-term debt obligation was as follows:
March 31,
December 31,
2018
2017
Debt and unpaid accrued end-of-term payment
$
—
$
Unamortized note discount
—
)
Unamortized debt issuance costs
—
)
Net debt obligation
$
—
$
Current portion of long-term debt
$
—
$
Long-term debt, net of discount
—
—
Total
$
—
$
Interest expense on the Jaguar long-term debt for the three months ended March 31, 2018 and 2017 was as follows:
Three Months Ended
March 31,
2018
2017
Nominal interest
$
$
Accretion of debt discount
Accretion of end-of-term payment
Accretion of debt issuance costs
$
$
Interest payable on the Jaguar long-term debt was $0 and $9,422 at March 31, 2018 and December 31, 2017, respectively.
In August 2015, the Company entered into a loan and security agreement with a lender for up to $8.0 million, which provided for an initial loan commitment of $6.0 million. The loan agreement requires the Company to maintain $4.5 million of the proceeds in cash, which may be reduced or eliminated on the achievement of certain milestones. An additional $2.0 million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payment of $600,000 on August 1, 2018 (as modified in the third amendment to the Loan Agreement).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and reduced the required cash amount that the Company must keep on hand to $500,000, which will be reduced following the Lender’s receipt of each principal repayment subsequent to the $1.0 million. As the present value of the cash flows under the terms of the third amendment is less than 10% different from the remaining cash flows under the terms of the loan agreement prior to the amendment, the third amendment was accounted as a debt modification.
On March 23, 2018, the Company paid off the remaining $689,345 of principal, $4,471 of interest, and the end-of-term payment of $600,000 in cash with proceeds from the March 23, 2018 equity financing.
Notes Payable
As of March 31, 2018 and December 31, 2017, the net Jaguar short-term notes payable was as follows:
Notes Payable
March 31,
December 31,
2018
2017
December 2017 note payable
$
$
February 2018 note payable
—
March 2018 note payable
—
Less: unamortized net discount and debt issuance costs
)
)
Net convertible notes payable obligation
$
$
Interest expense on the Jaguar short-term notes payable for the three months ended March 31, 2018 and 2017 was as follows:
Three Months Ended
March 31,
2018
2017
Nominal interest
$
$
—
Accretion of debt discount
—
Total interest expense on notes payable
$
$
—
Interest payable on the Jaguar short-term notes payable was $57,793 and $8,134 at March 31, 2018 and December 31, 2017, respectively.
On December 8, 2017, the Company entered into a securities purchase agreement with CVP pursuant to which the Company issued a promissory note in the aggregate principal amount of $1,587,500 for an aggregate purchase price of $1,100,000. The Note carries an original issue discount of $462,500, and the initial principal balance also includes $25,000 to cover CVP’s transaction expenses. The Company will use the proceeds for general corporate purposes. The Note bears interest at the rate of 8% per annum and matures on September 8, 2018. The balance of the note payable of $1,301,783 consists of the $1,587,500 face value of the note less note discounts and debt issuance costs of $487,500, plus the accretion of the debt discount and debt issuance costs of $201,783, is included in notes payable in the current liabilities section of the balance sheet. The Company accrued interest of $40,364 and $8,333 at March 31, 2018 and December 31, 2017, which is included in accrued expenses on the balance sheet, and incurred nonmal interest of $32,230 in the three months ended March 31, 2018 which is included in interest expense in the statement of operations and comprehensive loss. The Company accreted debt discount of $160,630 in the three months ended March 31, 2018 which is included in interest expense in the statement of operations and comprehensive loss.
In addition, beginning on January 31, 2018, CVP will have the right to redeem a portion of the outstanding balance of the Note in any amount up to $350,000 per month for the first six months following the Purchase Price Date and $500,000 per month thereafter. For purposes of calculating the maximum amount that may be redeemed in any month, the amounts redeemed under the Note will be aggregated with all redemption amounts under the Secured Convertible Promissory Note in the original principal amount of $2,155,000 issued by the Company in favor of the creditor on June 29, 2017.
On February 26, 2018, the Company entered into a securities purchase agreement with Chicago Venture Partners, L.P. (“CVP”), pursuant to which the Company issued to CVP a promissory note in the aggregate principal amount of $2,240,909 for an aggregate purchase price of $1,560,000. The Note carries an original issue discount of $655,909, and the initial principal balance also includes $25,000 to cover CVP’s transaction expenses. The Company will use the proceeds for general corporate purposes and working capital. The Note bears interest at the rate of 8% per annum and matures on (i) August 26, 2019 if the Company has raised at least $12 million in equity after the issuance date of the Note (the “Redemption Start Condition”) and on or before April 1, 2018 or (ii) November 26, 2018 if the Redemption Start Condition is not satisfied on or before April 1, 2018. The balance of the note payable of $1,599,217 consisting of the $2,240,909 face value of the note less note discounts and debt issuance costs of $680,909, plus the accretion of the debt discount and debt issuance costs of $39,217, is included in notes payable in the current liabilities section of the balance sheet. The Company accrued interest of $15,489 at March 31, 2018, which is included in accrued expenses on the balance sheet, and incurred nonmal interest of $15,489 in the three months ended March 31, 2018 which is included in interest expense in the statement of operations and comprehensive loss. The Company accreted debt discount of $39,217 in interest expense for the three months ended March 31, 2018 which is included in interest expense in the statement of operations and comprehensive loss.
In addition, beginning on the Redemption Start Date (as defined below), the Company has the right to redeem all or any portion of the outstanding balance of the Note in cash or as otherwise mutually agreed upon between the parties. The Redemption Start Date is the date that is (i) seven months from the effective date of the Note (the “Effective Date”) if the Redemption Start Condition is satisfied by April 1, 2018 or (ii) six months from the Effective Date if (x) the Redemption Start Condition is not satisfied by April 1, 2018 or (y) at any time after the Effective Date CVP breaches any of the covenants set forth in the Securities Purchase Agreement.
If the Redemption Start Condition is satisfied by April 1, 2018, the Company and CVP also agree to amend that certain Secured Convertible Promissory Note in the original amount of $2,155,000 issued by Company in favor of CVP on June 29, 2017 (the “June 2017 Note”) and that certain Secured Promissory Note in the original amount of $1,587,500 issued by Company in favor of CVP on December 8, 2017 (the “December 2017 Note,” and together with the June 2017 Note, the “Prior Notes”) to (i) extend the maturity date of the Prior Notes to August 26, 2019, (ii) postpone the date on which CVP can exercise its right to redeem the Prior Notes to September 26, 2018 and (iii) limit the aggregate amount that CVP is permitted to redeem on a monthly basis to $500,000, which amount is the maximum aggregate redemption amount for the Prior Notes and the Note collectively.
The Securities Purchase Agreement and the other transaction documents and obligations of the Company thereunder are subject in all respects to the terms of that certain subordination agreement and right to purchase debt (the “Subordination Agreement”) that the Company entered into with CVP with Hercules Capital, Inc. (“Hercules”) on June 29, 2017, pursuant to which (i) CVP subordinated (a) all of the Company’s debt and obligations to CVP to all of the Company’s indebtedness and obligations to Hercules and (b) all of CVP’s security interest, if any, in the Company’s assets to all of Hercules’ security interest in the Company’s assets and (ii) Hercules granted CVP the right to purchase 100% of the debt under the Company’s term loan so long as the purchase includes the full pay-out of funds owed to Hercules under the term loan at such time.
The Company also entered into a security agreement with CVP, pursuant to which CVP will receive a security interest in substantially all of the Company’s assets. The security interest is effective upon CVP’s purchase of the Company’s outstanding obligations under that certain loan and security agreement, dated August 18, 2015, between the Company and Hercules Capital, Inc. or upon such time that the Hercules Loan is otherwise repaid in full.
On March 21, 2018, the Company entered into a securities purchase agreement with CVP, pursuant to which the Company issued to CVP a promissory note in the aggregate principal amount of $1,090,341 for an aggregate purchase price of $750,000. The Note carries an original issue discount of $315,341, and the initial principal balance also includes $25,000 to cover CVP’s transaction expenses. The Company will use the proceeds to fully repay certain prior secured and unsecured indebtedness. The Note bears interest at the rate of 8% per annum and matures on September 21, 2019.
Under the Securities Purchase Agreement, the Company is subject to certain covenants, including the obligations of the Company to: (i) timely file all reports required to be filed under Sections 13 or 15(d) of the Securities Exchange Act of 1934, as amended (the “Exchange Act”) and not terminate its status as an issuer required to file reports under the Exchange Act; (ii) maintain listing of the Company’s common stock on a securities exchange; (iii) avoid trading in the Company’s common stock from being suspended, halted, chilled, frozen or otherwise ceased; (iv) not issue any variable securities (i.e., Company securities that (a) have conversion rights of any kind in which the number of shares that may be issued pursuant to the conversion right varies with the market price of the Company’s common stock or (b) are or may become convertible into shares of the Company’s common stock with a conversion price that varies with the market price of such stock) that generate gross cash proceeds to the Company of less than the lesser of $1 million and the then-current outstanding balance of the Note without CVP’s prior consent; (v) not grant a security interest in its assets without CVP’s prior consent; (vi) not issue any shares of common stock to certain institutional investors; (vii) repay the Hercules Loan (as defined below) on or before March 26, 2018; (viii) repay all outstanding amounts owed to certain noteholders within five trading days of the date of issuance of the Note; (ix) not incur any debt other than in the ordinary course of business, and in no event greater than $10,000, without CVP’s prior consent; and (x) other customary covenants and obligations, for which the Company’s failure to comply may be subject to certain liquidated damages. The Hercules Loan was repaid in full on March 23, 2018, simultaneously with the closing of the Preferred Stock Offering.
In addition, beginning seven months from the effective date of the Note or at any time after the Effective Date if the Company breaches any of the covenants set forth in the Securities Purchase Agreement, CVP has the right to redeem all or any portion of the outstanding balance of the Note in cash or as otherwise mutually agreed upon between the parties.
Since the Redemption Start Condition (i.e., the Company raised at least $12 million in equity after the issuance date of the Note) was satisfied by April 1, 2018 as a result of the consummation of the Preferred Stock Offering and Common Stock Offering, the Company and CVP agreed to amend the Notes issued to CVP on June 29, 2017, December 8, 2017 and February 26, to limit the aggregate amount that CVP is permitted to redeem on a monthly basis to $500,000, which amount is the maximum aggregate redemption amount for the Notes collectively.
Warrants
On November 22, 2016, the Company entered into a Securities Purchase Agreement, or the 2016 Purchase Agreement, with certain institutional investors, pursuant to which the Company sold securities to such investors in a private placement transaction, which we refer to herein as the 2016 Private Placement. In the 2016 Private Placement, the Company sold an aggregate of 1,666,668 shares of the Company’s common stock at a price of $0.60 per share for gross proceeds of approximately $1.0 million. The investors in the 2016 Private Placement also received (i) warrants to purchase up to an aggregate of 1,666,668 shares of the Company’s common stock, at an exercise price of $0.75 per share, or the Series A Warrants, and the Placement Agent received warrants to purchase 133,333 shares of our common stock in lieu of cash for service fees with the same terms as the investors; (ii) warrants to purchase up to an aggregate 1,666,668 shares of the Company’s common stock, at an exercise price of $0.90 per share, or the Series B Warrants, and (iii) warrants to purchase up to an aggregate 1,666,668 shares of our common stock, at an exercise price of $1.00 per share, or the Series C Warrants and, together with the Series A Warrants and the Series B Warrants, the 2016 Warrants. The warrants were granted in three series with different terms. The warrants were valued using the Black-Scholes-Merton warrant pricing model as follows:
·
Series A Warrants and Placement Agent Warrants: 1,666,668 warrant shares with a strike price of $0.75 per share and an expiration date of May 29, 2022; and 133,333 warrant shares to the placement agent with a strike price of $0.75 and an expiration date of May 29, 2022; the expected life is 5.5 years, the volatility is 71.92% and the risk free rate is 1.87% in valuing these warrants.
·
Series B Warrants: 1,666,668 warrant shares with a strike price of $0.90 per share and an expiration date of November 29, 2017; the expected life is one year, the volatility is 116.65% and the risk free rate is 0.78% in valuing these warrants.
·
Series C Warrants: 1,666,668 warrant shares with a strike price of $1.00 per share and an expiration date of May 29, 2018; the expected life is 1.5 years, the volatility is 116.92% and the risk free rate is 0.94%.
The warrant valuation date was November 29, 2016 and the closing price of $0.69 per share was used in determining the fair value of the warrants. The series A warrants and placement agent warrants were valued at $756,001 and were classified as a warrant liability in the Company’s balance sheet. The series A warrants and placement agent warrants were revalued on December 31, 2016 at $799,201 which is included in the Company’s balance sheet, and the $43,200 increase is included in the Company’s statements of operations and comprehensive loss. The stock price was $0.716, the strike price was $0.75 per share, the expected life was 5.41 years, the volatility was 73.62% and the risk free rate was 2.0%. The series B and C warrants were classified as equity, and as such were not subject to revaluation at year end. Costs incurred in connection with the issuance were allocated based on the relative fair values of the Series A and the Series B and C warrants. The series A warrants and placement agent warrants were revalued on December 31, 2017 at $103,860 and</t>
  </si>
  <si>
    <t>Stockholders' Equity</t>
  </si>
  <si>
    <t>9. Stockholders’ Equity
Common Stock
On July 31, 2017, the Company filed a third amended and restated certificate of incorporation authorizing the Company to issue 250,000,000 shares of common stock $0.0001 par value and 50,000,000 of convertible non-voting common stock, $0.0001 par value per share. The holders of common stock are entitled to one vote for each share of common stock held at all meetings of stockholders. The holders of non-voting common stock are not entitled to vote, except on an as converted basis with respect to any change of control of the Company that is submitted to the stockholders of the Company for approval.The number of authorized shares of common stock may be increased or decreased by the affirmative vote of the holders of shares of capital stock of the Company representing a majority of the votes represented by all shares (including Preferred Stock) entitled to vote. Shares of Jaguar non-voting common stock have the same rights to dividends and other distributions and are convertible into shares of Jaguar common stock on a one-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And on March 12, 2018, the Company filed a fourth amended and restated certificate of incorporation authorizing the Company to issue 500,000,000 shares of common stock $0.0001 par value and 50,000,000 of convertible non-voting common stock, $0.0001 par value per share.
On June 28, 2017, the Company entered into a Common Stock Purchase Agreement with an existing private investor. Upon execution of the agreement the Company sold 100,000 shares of its common stock in exchange for $50,000 in cash proceeds.
On July 31, 2017, the Company entered into a Common Stock Purchase Agreement with an existing investor. Upon execution of the agreement the Company sold 3,243,243 shares of voting common stock in exchange for $3.0 million in cash proceeds.
On July 31, 2017, the Company completed the merger with Napo and changed it’s name to Jaguar Health, Inc. The Company issued 2,282,445 shares of voting common stock and 43,173,288 shares of non-voting stock at the time the merger was consummated.
In November 2017, the Company issued 235,134 shares of common stock to an existing investor in exchange for $43,829 in services rendered.
In November and December 2017, the Company issued 6,492,084 shares of common stock to a convertible debt holder as redemption of $900,362 of debt principal and interest.
In November and December 2017, in a private investment in public entitites, the Company issued 5,100,000 shares of its common stock with a single investor in exchange for $555,262 in cash. And in January, February and March 2018, the Company issued an additional 9,746,413 shares of its common stock to the investor for an additional $1,305,774.
In December 2017, in a private investment in public entities, the Company entered into various purchase agreements with existing investors and issued 4,010,000 shares of the Company’s common stock in exchange for $401,000 in cash. And in January 2018, the Company entered into stock purchase agreements with existing investors and issued 7,182,818 shares of the Company’s common stock in exchange for $750,100 in cash.
In January 2018, the Company issued 50,000 shares of common stock to an existing investor in exchange for $6,425 in services rendered.
In the first quarter of 2018, the Company issued 12,314,291 shares of its common stock in exchange for redemption of certain convertible debt.
In March of 2018, the Company issued 4,285,423 shares of its common stock in exchange for payment of interest expense on certain long-term convertible debt.
Concurrently with the consummation of the preferred stock offering as more fully discussed in Note 10, in March 2018, the Company entered into share purchase agreements with certain institutional investors pursuant to which the Company issued 29,411,766 shares of the Company’s common stock in exhcnage for $5.0 million in cash.
As of March 31, 2018 and 2017, the Company had reserved shares of common stock for issuance as follows:
March 31,
March 31,
2018
2017
Options issued and outstanding
Options available for grant
RSUs issued and outstanding
Warrants issued and outstanding
Convertible notes
Total</t>
  </si>
  <si>
    <t>Convertible Preferred Stock</t>
  </si>
  <si>
    <t>10. Convertible Preferred Stock
The Company’s third amended and restated certificate of incorporation dated July 31, 2017 authorizes the Company to issue 10,000,000 shares of preferred stock $0.0001 par value.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an aggregate purchase price of $9,199,001. Each share of preferred stock is initially convertible into nine shares of common stock at the option of the holder at an effective conversion price of $0.185 per share (based on an original price per Preferred Share of $1.665), provided that, at any time prior to the time the Company obtains stockholder approval, as required pursuant to Nasdaq Rule 5635(b) any conversion of Preferred Stock by a holder into shares of the Common Stock would be prohibited if, as a result of such conversion, the holder, together with such holder’s attribution parties, would beneficially own more than 19.99% of the total number of shares of the Common Stock issued and outstanding after giving effect to such conversion. Subject to certain limited exceptions, the shares of Preferred Stock can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1) times the Series A original issue price.
The redemption and liquidation value of the series A preferred stock is $12,738,822 and $9,199,002, respectively. If a Redemption Event occurs as of the Measurement Date (the later of April 30, 2021 and the date on which the Company files its Form 10-Q for the three months ending March 31, 2021, but in no event later than June 30, 2021), the holders of at least a majority of the shares of Series A then outstanding may require the Company to redeem all Series A shares at a per share purchase price equal to $2.3057; any one of the following conditions can result in a Redemption Event that is not solely within the Company’s control: Revenues attributable to the Mytesi product for the six-month period ended March 31, 2021 are less than $22m or the average VWAP for the Company’s common stock for the 30 days prior to a Measurement Date is less than $1.00.
The effective conversion price is $0.185 per share while the fair value of the Company’s common stock at the commitment date was $0.205 per share based on the closing price of common stock on March 23, 2018. As a result, the Company determined that there is a Beneficial Conversion Feature (“BCF”) amounting to approximately $995,000, which is computed by taking the difference between the closing price of the stock on March 23, 2018 and the conversion price multiplied by the as if converted 49,724,334 shares (5,524,926 preferred shares multiplied by the conversion factor of 9 ). The Company’s Series A shares do not have a stated conversion date and are immediately convertible at the issuance date. As such, the Company will record an accretion of the BCF to net loss. Based on the guidance above, the Company recorded a deemed dividend charge of $995,000 for the accretion of the discount on the Series A shares. The deemed dividend was a non-cash transaction and is reflected below net loss to arrive at net loss available to common stockholders on the Company’s condensed consolidated statement of operations for the three months ended March 31, 2018.
As of March 31, 2018, there were 5,524,926 and 0 shares of convertible preferred stock were issued and outstanding at March 31, 2018 and December 31, 2017.
The preferred stock has been classified outside of stockholders’ equity in accordance with authoritative guidance for the classification and measurement of potentially redeemable securities.</t>
  </si>
  <si>
    <t>Stock Incentive Plans</t>
  </si>
  <si>
    <t>11.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565,377 option shares outstanding at December 31, 2017.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Company reserved 333,333 shares of common stock for issuance pursuant to the 2014 Plan. On January 1, 2018, 2017 and 2016, the Company added 2,106,507, and 280,142, and 162,498 shares to the option pool in accordance with the 2014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In July 2015, the Company amended the 2014 Plan reserving an additional 550,000 shares under the plan contingent upon approval by the Company’s stockholders at the June 2016 annual stockholders meeting. In June 2016, the Company amended the 2014 Plan once again, modifying the increase from 550,000 shares to 1,550,000 shares, which was approved at the 2016 annual stockholders meeting. In July 2017, the Company amended the 2014 Plan reserving an additional 6,500,188 shares under the plan, which was approved at the special stockholders meeting on July 27, 2017.
In March 2018, the Company amended the 2014 Plan reserving an additional 41,060,000 shares under the plan.
Stock Options and Restricted Stock Units (“RSUs”)
The following table summarizes incentive plan activity for the years ended March 31, 2018 and December 31, 2017:
Weighted
Weighted Average
Aggregate
Shares
Average
Remaining
Intrinsic
Available
Stock Options
RSUs
Stock Option
Contractual Life
Value
for Grant
Outstanding
Outstanding
Exercise Price
(Years)
*
Combined Incentive Plan Balance—December 31, 2017
$
$
—
Additional shares authorized
Options granted
)
Options cancelled
)
Combined Incentive Plan Balance—March 31, 2018
$
$
Options vested and exercisable—March 31, 2018
$
$
Options vested and expected to vest—March 31, 2018
$
$
*
Fair market value of JAGX stock on March 29 (31), 2018 was $0.195 per share.
The weighted average grant date fair value of stock options granted was $0.17 and $0.46 per share during the three months ended March 31, 2018 and 2017.
The number of option shares that vested in the three months ended March 31, 2018 and 2017 was 3,525,395 shares and 185,005 shares, respectively. The grant date weighted average fair value of option shares that vested in the three months ended March 31, 2018 and 2017 was $251,060 and $185,646, respectively.
No options were exercised in the three months ended March 31, 2018 and 2017.
The intrinsic value is computed as the options granted multiplied by the difference between the fair market value of the Company’s common stock of $0.195 on March 31, 2018 and the grant date stock option exercise price.
Stock-Based Compensation
The following table summarizes stock-based compensation expense related to stock options and RSUs for the three months ended March 31, 2018 and 2017, and are included in the statements of operations and comprehensive loss as follows:
Three Months Ended
March 31,
2018
2017
Research and development expense
$
$
Sales and marketing expense
General and administrative expense
Total
$
$
As of March 31, 2018, the Company had $1,922,627 of unrecognized stock-based compensation expense for options and restricted stock units outstanding, which is expected to be recognized over a weighted-average period of 2.11 years.
The estimated grant-date fair value of employee stock options was calculated using the Black-Scholes-Merton option-pricing model using the following assumptions:
Three Months Ended
March 31,
2018
2017
Weighted-average volatility
87.38-92.42%
%
Weighted-average expected term (years)
5.07-5.82
Risk-free interest rate
2.58-2.65%
%
Expected dividend yield
—
—
The estimated grant-date fair value of non-employee stock options was calculated using the Black-Scholes-Merton option-pricing model was revalued using the following assumptions:
Three Months Ended
March 31,
2018
2017
Weighted-average volatility
85.29-89.5%
—
Weighted-average expected term (years)
9.55-9.75
—
Risk-free interest rate
2.63-2.86%
—
Expected dividend yield
—
—</t>
  </si>
  <si>
    <t>Net Loss Per Share Attributable to Common Stockholders</t>
  </si>
  <si>
    <t>12. Net Loss Per Share Attributable to Common Stockholders
The following table presents the calculation of basic and diluted net loss per common share for the three months ended March 31, 2018 and 2017:
Three Months Ended
March 31,
March 31,
2018
2017
Net loss attributable to common shareholders
$
)
$
)
Shares used to compute net loss per common share, basic and diluted
Net loss per share attributable to common shareholders, basic and diluted
$
)
$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18 and 2017 because their inclusion would be anti-dilutive:
March 31,
March 31,
2018
2017
Options issued and outstanding
Warrants to purchase common stock
Restricted stock units
Total</t>
  </si>
  <si>
    <t>Income Taxes</t>
  </si>
  <si>
    <t>13. Income Taxes
The forecasted effective tax rate for the three months ended March 31, 2018 and 2017 was zero percent, primarily as a result of the estimated tax loss for the year and the change in valuation allowance.</t>
  </si>
  <si>
    <t>401(k) Plan</t>
  </si>
  <si>
    <t>14. 401(k) Plan
The Company sponsors a 401(k) defined contribution plan covering all employees. There were no employer contributions to the plan from plan inception through March 31, 2018.</t>
  </si>
  <si>
    <t>Subsequent Events</t>
  </si>
  <si>
    <t>15. Subsequent Events
In April of 2018, the Company issued 2,034,082 shares of common stock in exchange for $203,000 of proceeds which were used to pay off the $150,000 principal balance and $53,000 of unpaid accrued interest on the February 2015 convertible debt.</t>
  </si>
  <si>
    <t>Summary of Significant Accounting Policies (Policies)</t>
  </si>
  <si>
    <t>Basis of Presentation</t>
  </si>
  <si>
    <t>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8 and the results of operations for the three months ended March 31, 2018 are not necessarily indicative of the results to be expected for the entire year.</t>
  </si>
  <si>
    <t>Principles of Consolidation</t>
  </si>
  <si>
    <t>Principles of Consolidation
The consolidated financial statements have been prepared in accordance with US GAAP and applicable rules and regulations of the Securities and Exchange Commission (“SEC”) and include the accounts of the Company and its wholly owned subsidiaries. All inter-company transactions and balances have been eliminated in consolidation.</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si>
  <si>
    <t>Concentration of Credit Risk and Cash and Cash Equivalents</t>
  </si>
  <si>
    <t>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March 31, 2018 and December 31, 2017.</t>
  </si>
  <si>
    <t>Fair Values</t>
  </si>
  <si>
    <t>Fair Values
The Company’s financial instruments include, cash and cash equivalents, accounts receivable, accounts payable, accrued expenses, warrant liabilities, derivative liability, debt conversion option liability, and debt. Cash is reported at fair value.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4 for the fair value measurements, and Note 8 for the fair value of the Company’s warrant liabilities, derivative liability, and debt conversion option liability.</t>
  </si>
  <si>
    <t>Restricted Cash</t>
  </si>
  <si>
    <t>Restricted Cash
On August 18, 2015, the Company entered into a long-term loan and security agreement with a lender for up to $8.0 million, which, along with subsequent loan amendments, required the Company to maintain a base minimum cash balance of varying amounts. The restricted cash balance related to the loan was $0 and $239,169 at March 31, 2018 and December 31, 2017, respectively.</t>
  </si>
  <si>
    <t>Inventories</t>
  </si>
  <si>
    <t>Inventories
Inventories are stated at the lower of cost or net realizeable value.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net realizeable value.</t>
  </si>
  <si>
    <t>Land, Property and Equipment</t>
  </si>
  <si>
    <t>Land, Property and Equipment
Land is stated at cost, reflecting fair value of the property at July 31, 2017, the date of the merger with Napo.
Equipment and furniture and fixtures are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regularly for possible impairment.</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year ended December 31,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December 31, 2017. Based on the results of the Company’s impairment test, the Company recorded an impairment charge of $16,827,000 during the year ended December 31,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In connection with each annual impairment assessment and any interim impairment assessment in which indicators of impairment have been identified, the Company compares the fair value of the asset as of the date of the assessment with the carrying value of the asset on the consolidated balance sheet. If impairment is indicated by this test, the intangible asset is written down by the amount by which the discounted cash flows expected from the intangible asset exceeds its carrying value.</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Topic 606, Revenue from Contracts with Customers (“ASC 606”), which was adopted on January 1, 2018, using the modified retrospective method, which was elected to apply to all contracts. Application of the modified retrospective method did not impact amounts previously reported by the Company, nor did it require a cumulative effect adjustment upon adoption, as the Company’s method of recognizing revenue under ASC 606 was similar to the method utilized immediately prior to adoption. Accordingly, there is no need for the Company to dislose the amount by which each financial statement line item was affected as a result of applying the new revenue standard and an explanation of significant changes.
The Company recognizes revenue in accordance with the core principal of ASC 606 or when there is a transfer of promised goods or services to customers in an amount that reflects the consideration that the Company expects to be entitled to in exchange for those goods or services.
Contracts
Napo has a Marketing and Distribution Agreement (“M&amp;D Agreement”) with BexR Logistix, LLC (“BexR” or “Mission Pharmacal” or “Mission”), in April 2016 to appoint BexR as its distributor with the right to market and sell, and the exclusive right to distribute Mytesi (formerly Fulyzaq) in US. The term of the M&amp;D Agreement is 4 years. The M&amp;D Agreement will renew automatically for successive one year terms unless either party provides a written notice of termination not less than 90 days prior to the expiration of the initial or subsequent terms. Napo retains control of Mytesi held at Mission.
Napo sells Mytesi through Mission, who then sells Mytesi to its distributors and wholesalers — McKesson, Cardinal Health, AmerisourceBergen Drug Corporation (“ABC”), HD Smith, Smith Drug and Publix (together “Distributors”). Mission sells Mytesi to their Distributors, on behalf of Napo, under agreements executed by Mission with these Distributors and Napo abides by the terms and conditions of sales agreed between Mission and their Distributors. Health care providers order Mytesi through pharmacies who obtain Mytesi through Mission’s Distributors. Napo considers the Distributors of Mission as its customers.
Mission’s Distributors are the customers of the Company with respect to purchase of Mytesi. The M&amp;D Agreement with Mission, Mission’s agreement with its Distributors and the related purchase order will together meet the contract existence criteria under ASC 606-10-25-1.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XC 606-10-25-1.
Performance obligations
For the products sold by each of Napo and Jaguar, the single performance obligation identified above is Company’s promise to transfer the Company’s product Mytesi to Distributors based on specified payment and shipping terms in the arrangement.
Transaction price
For both Jaugar and Napo, the transaction price is the amount of consideration to which the Company expects to collect in exchange for transferring promised goods or services to a customer. The transaction price of Mytesi and Neonorm is the Wholesaler Aquistion Cost (“WAC”), net of variable considerations and price adjustments.
Allocate transaction price
For both Napo and Jaguar, the entire transaction price is allocated to the single performance obligaton contained in each contract.
Point in time recognition
For both Napo and Jaguar, a single performance obligation is satisfied at a point in time, upon the FOB terms of each contract when control, including title and all risks, has transferred to the customer.
Disaggregation of Product Revenue
Human
Sales of Mytesi are recognized as revenue when the products are delivered to the wholesalers. Revenues from the sale of Mytesi were $583,269 and $0 in the three months ended March 2018 and 2017, respectively. The Company recorded a reserve for estimated product returns under terms of agreements with wholesalers based on its historical returns experience. Reserves for returns at March 31, 2018 and December 31, 2017 were immaterial. If actual returns differed from our historical experience, changes to the reserved could be required in future periods.
Animal
The Company recognized Neonorm revenues of $43,698 and $44,544 for the three months ended March 31, 2018 and 2017, respectively, and Botanical Extract revenues of $0 and $30,000 in the three months ended March 31, 2018 and 2017, respectively. Revenues are recognized when title has transferred to the buyer. Sales of Neonorm Calf and Foal to distributors are made under agreements that may provide distributor price adjustments and rights of return under certain circumstances. Reserves for returns are analyzed periodically and are estimated based on historical return data. Reserves for returns and price adjustments at March 31, 2018 and December 31, 2017 were immaterial. Sales of Botanical Extract are recognized as revenue when the product is delivered to the customer which do not provide for return right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upfront payment of $2,548,689, inclusive of reimbursement of past product and development expenses of $1,048,689, which was recognized as revenue ratably over the estimated development period of one year resulting in $177,389 and $459,700 in collaboration revenue in the three months ended March 31, 2018 and 2017, respectively. In addition to the upfront payments, Elanco reimbursed the Company for $0 and $288,166 in the three months ended March 31, 2018 and 2017 for certain development and regulatory expenses related to the planned target animal safety study and the completion of the Canalevia field study for acute diarrhea in dogs which were also included in collaboration revenue.
On November 1, 2017, the Company received a letter from Elanco serving as formal notice of their decision to terminate the agreement by giving the Company 90 days written notice. According to the agreement, termination became effective on January 30, 2018, which is 90 days after the date of the Notice. On the effective date of termination of the Elanco Agreement, all licenses granted to Elanco by the Company under the Elanco Agreement were revoked and the rights granted thereunder reverted back to the Company. Provisions in the agreement providing for the receipt of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erminated on termination of the agreement.</t>
  </si>
  <si>
    <t>Stock-Based Compensation</t>
  </si>
  <si>
    <t>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t>
  </si>
  <si>
    <t>Classification of Securities</t>
  </si>
  <si>
    <t>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Scholes-Merton model and requires the input of subjective assumptions including expected stock price volatility and expected lif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s defined as changes in stockholders’ equity (deficit) exclusive of transactions with owners (such as capital contributions and distributions). There was no difference between net loss and comprehensive loss for the three months ended March 31, 2018 and 2017.</t>
  </si>
  <si>
    <t>Segment Data</t>
  </si>
  <si>
    <t>Segment Data
Prior to the merger with Napo, the Company managed its operation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sales and net income consisted of:
Three Months Ended March 31,
2018
2017
Revenue from external customers
Human Health
$
$
—
Animal Health
Consolidated Totals
$
$
Interest expense
Human Health
$
$
—
Animal Health
Consolidated Totals
$
$
Depreciation and amortization
Human Health
$
$
—
Animal Health
Consolidated Totals
$
$
Segment profit
Human Health
$
)
$
—
Animal Health
)
)
Consolidated Totals
$
)
$
)
The Company’s reportable segments assets consisted of the following:
As of March 31,
As of December 31,
2018
2017
Segment assets
Human Health
$
$
Animal Health
Total
$
$
The reconciliation of segments assets to the consolidated assets is as follows:
As of March 31,
As of December 31,
2018
2017
Total assets for reportable segments
$
$
Less: investment in subsidiary
)
)
Less: Intercompany loan
)
)
Less: intercompany receivable
)
)
Consolidated Totals
$
$</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8 and 2017.</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ASU should be applied prospectively to an award modified on or after the adoption date. The Company adopted this guidance on January 1, 2018 and such adoption did not have a material impact on the Company’s condensed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ASU 2017-05”), which clarifies the scope of the nonfinancial asset guidance in Subtopic 610-20. This ASU also clarifies that the derecognition of all businesses and nonprofit activities (except those related to conveyances of oil and gas mineral rights or contracts with customers) should be accounted for in accordance with the derecognition and deconsolidation guidance in Subtopic 810-10. The amendments in this ASU also provide guidance on the accounting for what often are referred to as partial sales of nonfinancial assets within the scope of Subtopic 610-20 and contributions of nonfinancial assets to a joint venture or other noncontrolled investee. The amendments in this ASU are effective for annual reporting report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adopted this guidance on January 1, 2018 and such adoption did not have a material impact on the Company’s condensed consolidated financial statements.
In January 2017, the FASB issued ASU No.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The Company early adopted this ASU in 2017. For impact of the adoption of this standard, refer to Note 6 “Goodwill”.
In November 2016, the FASB issued Accounting Standards Update No. 2016-18, Statement of Cash Flows: Restricted Cash,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fiscal years beginning after December 15, 2017, and interim periods within those years, with early adoption permitted. Any adjustments must be reflected as of the beginning of the fiscal year that includes that interim period. The Company adopted this guidance on January 1, 2018 and such adoption did not have a material impact on the Company’s condensed consolidated financial statements.
In October 2016, the FASB issued Accounting Standards Update 2016-16, Accounting for Income Taxes: Intra-Entitiy Asset Transfers of Assets Other than Inventory. Under current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ASU will be effective for public business entities in fiscal years beginning after December 15, 2017, including interim periods within those years. The Company adopted this guidance on January 1, 2018 and such adoption did not have a material impact on the Company’s condensed consolidated financial statements.
In August 2016, the FASB issued Accounting Standards Update, or ASU, No. 2016-15, Statement of Cash Flows (Topic 230): Classification of Certain Cash Receipts and Cash Payments, which addresses the following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and are effective for all other entities for fiscal years beginning after December 15, 2018 and interim periods within fiscal years beginning after December 15, 2019. Early adoption is permitted, including adoption in an interim period. The Company adopted this guidance on January 1, 2018 and such adoption did not have a material impact on the Company’s condensed consolidated financial statements.
In March 2016 the FASB issued ASU No. 2016-07, Investments—Equity Method and Joint Ventures (Topic 323): Simplifying the Transition to the Equity Method of Accounting. This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s been held. ASU 2016-07 is effective for fiscal years, and interim periods within those fiscal years, beginning after December 15, 2017. The Company adopted this guidance on January 1, 2018 and such adoption did not have a material impact on the Company’s condensed consolidated financial statements.
In February 2016, the Financial Accounting Standards Board (“FASB”) issued Accounting Standards Update (“ASU”) No. 2016-02, Leases (Topic 842), which provides guidance for accounting for leases. Under ASU 2016-02, the Company will be required to recognize the assets and liabilities for the rights and obligations created by leased assets. ASU 2016-02 is effective for fiscal years, and interim periods within those fiscal years, beginning after December 15, 2018. The Company is currently evaluating the impact of the adoption of ASU 2016-02 on our consolidated financial statements.
In May 2014, the FASB issued ASU No. 2014-09, “Revenue from Contracts with Customers (Topic 606)” (ASU 2014-09), and subsequently issued modifications or clarifications in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either using the full retrospective approach, a modified retrospective approach with practical expedients, or a cumulative effect upon adoption approach. The Company has completed the process of evaluating the effects of the adoption of Topic 606 and determined that the timing and measurement of our revenues under the new standard is similar to that recognized under the previous revenue guidance. Similar to the current guidance, the Company will need to make significant estimates related to variable consideration at the point of sale, including chargebacks, rebates and product returns. Revenue will be recognized at a point in time upon the transfer of control of the Company’s products, which occurs upon delivery for substantially all of the Company’s sales. The Company adopted the new revenue guidance effective January 1, 2018, by recognizing the cumulative effect of initially applying the new standard as an increase to the opening balance of retained earnings as prescribed by the modified retrospective method of adoption. The adoption of ASU 2014-09, ASU 2016-10 and ASU 2016-12 did not have a material impact on Company’s condensed consolidated financial statements.</t>
  </si>
  <si>
    <t>Summary of Significant Accounting Policies (Tables)</t>
  </si>
  <si>
    <t>Schedule of reportable segments net sales and net income</t>
  </si>
  <si>
    <t>Three Months Ended March 31,
2018
2017
Revenue from external customers
Human Health
$
$
—
Animal Health
Consolidated Totals
$
$
Interest expense
Human Health
$
$
—
Animal Health
Consolidated Totals
$
$
Depreciation and amortization
Human Health
$
$
—
Animal Health
Consolidated Totals
$
$
Segment profit
Human Health
$
)
$
—
Animal Health
)
)
Consolidated Totals
$
)
$
)</t>
  </si>
  <si>
    <t>Schedule of reportable segments assets</t>
  </si>
  <si>
    <t>As of March 31,
As of December 31,
2018
2017
Segment assets
Human Health
$
$
Animal Health
Total
$
$</t>
  </si>
  <si>
    <t>Schedule of reconciliation of segments assets to the consolidated assets</t>
  </si>
  <si>
    <t>As of March 31,
As of December 31,
2018
2017
Total assets for reportable segments
$
$
Less: investment in subsidiary
)
)
Less: Intercompany loan
)
)
Less: intercompany receivable
)
)
Consolidated Totals
$
$</t>
  </si>
  <si>
    <t>Business Combination (Tables)</t>
  </si>
  <si>
    <t>Schedule of total consideration exchanged</t>
  </si>
  <si>
    <t>(Unaudited)
Fair value of Jaguar common stock
$
Fair value of Jaguar common stock warrants
Fair value of replacement restricted stock units
Fair value of replacement stock options
Cash
Effective settlement of receivable from Napo
Total consideration exchanged
$</t>
  </si>
  <si>
    <t>Schedule of purchase price allocation to assets and liabilities assumed in the transaction</t>
  </si>
  <si>
    <t>Current assets
$
Non-current assets
Identifiable intangible assets
Current liabilities
)
Convertible notes payable
)
Deferred tax liability
)
Net assets acquired
Goodwill on acquisition
Total consideration
$</t>
  </si>
  <si>
    <t>Schedule of unaudited proforma results</t>
  </si>
  <si>
    <t>For the Three Months Ended March 31,
2018
2017
Net sales
Net loss
)
)
Net loss per share, basic and diluted
)
)</t>
  </si>
  <si>
    <t>Fair Value Measurements (Tables)</t>
  </si>
  <si>
    <t>Summary of information about the derivative, conversion option and warrant liability that is measured at fair value on a recurring basis</t>
  </si>
  <si>
    <t>March 31, 2018
Level 1
Level 2
Level 3
Total
Warrant liability
$
—
$
—
$
$
Derivative liability
—
—
Conversion option liability
—
—
—
—
Total fair value
$
—
$
—
$
$
December 31, 2017
Level 1
Level 2
Level 3
Total
Warrant liability
$
—
$
—
$
$
Derivative liability
—
—
Conversion option liability
—
—
Total fair value
$
—
$
—
$
$</t>
  </si>
  <si>
    <t>Summary of change in the estimated fair value of level 3 liabilities</t>
  </si>
  <si>
    <t>For The Three Months Ended
March 31, 2018
March 31, 2017
Warrant
Derivative
Conversion Option
Warrant
liability
Liability
Liability
liability
Beginning fair value of level 3 liability
$
$
$
$
Extinguishment
—
—
)
—
Change in fair value of level 3 liability
Ending fair value of level 3 liability
$
$
$
—
$</t>
  </si>
  <si>
    <t>Related Party Transactions (Tables)</t>
  </si>
  <si>
    <t>Summary of outstanding receivables (payables) from Napo</t>
  </si>
  <si>
    <t>March 31,
2017
Due from former parent
$
Royalty payable to former parent
)
Net receivable (payable) to former parent
$</t>
  </si>
  <si>
    <t>Balance Sheet Components (Tables)</t>
  </si>
  <si>
    <t>Schedule of Land, property and equipment</t>
  </si>
  <si>
    <t>March 31,
December 31,
2018
2017
Land
$
$
Lab equipment
Clinical equipment
Software
Furniture and fixtures
—
Total property and equipment at cost
Accumulated depreciation
)
)
Property and equipment, net
$
$</t>
  </si>
  <si>
    <t>Schedule of depreciation expense</t>
  </si>
  <si>
    <t>Three Months Ended
March 31,
2018
2017
Depreciation - lab equipment - research and development expense
$
$
Depreciation - clinical equipment - research and development expense
Depreciation - software - general and administrative expense
Total depreciation expense
$
$</t>
  </si>
  <si>
    <t>Schedule of change in the carrying amount of goodwill</t>
  </si>
  <si>
    <t>March 31,
December 31,
2018
2017
Beginning balance
$
$
—
Goodwill acquired in conjunction with the Napo merger
—
Impairment
—
)
Ending balance</t>
  </si>
  <si>
    <t>Schedule of intangible assets</t>
  </si>
  <si>
    <t>March 31,
December 31,
2018
2017
Developed technology
$
$
Accumulated developed technology amortization
)
)
Developed technology, net
In process research and development
Impairment
)
)
Trademarks
Accumulated trademark amortization
)
)
Trademarks, net
Total intangible assets, net
$
$</t>
  </si>
  <si>
    <t>Schedule of accrued expenses</t>
  </si>
  <si>
    <t>March 31,
December 31,
2018
2017
Accrued compensation and related:
Accrued vacation
$
$
Accrued payroll
Accrued payroll tax
Accrued interest
Accrued research and development costs
Accrued audit
Accrued other
Total
$
$</t>
  </si>
  <si>
    <t>Commitments and Contingencies (Tables)</t>
  </si>
  <si>
    <t>Schedule of future minimum lease payments under noncancelable operating leases</t>
  </si>
  <si>
    <t>Future minimum lease payments under non-cancelable operating leases as of December 31, 2017 are as follows:
Years ending December 31,
Amount
2018
$
Total minimum lease payments
$</t>
  </si>
  <si>
    <t>Debt and Warrants (Tables)</t>
  </si>
  <si>
    <t>Schedule of aggregate convertible notes payable obligations</t>
  </si>
  <si>
    <t>March 31,
December 31,
2018
2017
February 2015 convertible notes payable
June 2017 convertible note payable
Napo convertible notes
$
$
Less: unamortized debt discount and debt issuance costs
)
)
Net convertible notes payable obligation
$
$
Convertible notes payable - non-current
Convertible notes payable - current
$
$</t>
  </si>
  <si>
    <t>Schedule of interest expense on convertible notes</t>
  </si>
  <si>
    <t>Three Months Ended
March 31,
2018
2017
February 2015 convertible note nominal interest
$
$
June 2017 convertible note nominal interest
—
June 2017 convertible note accretion of debt discount
—
Napo convertibles note nominal interest
—
Total interest expense on convertible debt
$
$</t>
  </si>
  <si>
    <t>Schedule of long-term debt obligation</t>
  </si>
  <si>
    <t>March 31,
December 31,
2018
2017
Debt and unpaid accrued end-of-term payment
$
—
$
Unamortized note discount
—
)
Unamortized debt issuance costs
—
)
Net debt obligation
$
—
$
Current portion of long-term debt
$
—
$
Long-term debt, net of discount
—
—
Total
$
—
$</t>
  </si>
  <si>
    <t>Schedule of interest expense on long-term debt</t>
  </si>
  <si>
    <t>Three Months Ended
March 31,
2018
2017
Nominal interest
$
$
Accretion of debt discount
Accretion of end-of-term payment
Accretion of debt issuance costs
$
$</t>
  </si>
  <si>
    <t>Schedule of short-term debt obligations</t>
  </si>
  <si>
    <t>Notes Payable
March 31,
December 31,
2018
2017
December 2017 note payable
$
$
February 2018 note payable
—
March 2018 note payable
—
Less: unamortized net discount and debt issuance costs
)
)
Net convertible notes payable obligation
$
$</t>
  </si>
  <si>
    <t>Schedule of interest expense on short term debt</t>
  </si>
  <si>
    <t>Three Months Ended
March 31,
2018
2017
Nominal interest
$
$
—
Accretion of debt discount
—
Total interest expense on notes payable
$
$
—</t>
  </si>
  <si>
    <t>Summary of warrant activity</t>
  </si>
  <si>
    <t>Three Months Ended
Year Ended
March 31,
December 31,
2018
2017
(in shares)
Beginning balance
Warrants granted
—
Warrants exercised
—
)
Warrants cancelled
—
)
Ending balance</t>
  </si>
  <si>
    <t>Stockholders' Equity (Tables)</t>
  </si>
  <si>
    <t>Schedule of common reserved shares of common stock for issuance</t>
  </si>
  <si>
    <t>March 31,
March 31,
2018
2017
Options issued and outstanding
Options available for grant
RSUs issued and outstanding
Warrants issued and outstanding
Convertible notes
Total</t>
  </si>
  <si>
    <t>Stock Incentive Plans (Tables)</t>
  </si>
  <si>
    <t>Summary of incentive plan activity</t>
  </si>
  <si>
    <t>Weighted
Weighted Average
Aggregate
Shares
Average
Remaining
Intrinsic
Available
Stock Options
RSUs
Stock Option
Contractual Life
Value
for Grant
Outstanding
Outstanding
Exercise Price
(Years)
*
Combined Incentive Plan Balance—December 31, 2017
$
$
—
Additional shares authorized
Options granted
)
Options cancelled
)
Combined Incentive Plan Balance—March 31, 2018
$
$
Options vested and exercisable—March 31, 2018
$
$
Options vested and expected to vest—March 31, 2018
$
$
*
Fair market value of JAGX stock on March 29 (31), 2018 was $0.195 per share.</t>
  </si>
  <si>
    <t>Summary of stock-based compensation expense</t>
  </si>
  <si>
    <t>Three Months Ended
March 31,
2018
2017
Research and development expense
$
$
Sales and marketing expense
General and administrative expense
Total
$
$</t>
  </si>
  <si>
    <t>Employee stock options</t>
  </si>
  <si>
    <t>Schedule of estimated grant-date fair value of stock options calculated using the Black-Scholes option-pricing model</t>
  </si>
  <si>
    <t>Three Months Ended
March 31,
2018
2017
Weighted-average volatility
87.38-92.42%
%
Weighted-average expected term (years)
5.07-5.82
Risk-free interest rate
2.58-2.65%
%
Expected dividend yield
—
—</t>
  </si>
  <si>
    <t>Non-employee stock options</t>
  </si>
  <si>
    <t>Three Months Ended
March 31,
2018
2017
Weighted-average volatility
85.29-89.5%
—
Weighted-average expected term (years)
9.55-9.75
—
Risk-free interest rate
2.63-2.86%
—
Expected dividend yield
—
—</t>
  </si>
  <si>
    <t>Net Loss Per Share Attributable to Common Stockholders (Tables)</t>
  </si>
  <si>
    <t>Schedule of calculation of basic and diluted net loss per common share</t>
  </si>
  <si>
    <t>Three Months Ended
March 31,
March 31,
2018
2017
Net loss attributable to common shareholders
$
)
$
)
Shares used to compute net loss per common share, basic and diluted
Net loss per share attributable to common shareholders, basic and diluted
$
)
$
)</t>
  </si>
  <si>
    <t>Schedule of common stock equivalents excluded from the calculation of diluted net loss per common share</t>
  </si>
  <si>
    <t>March 31,
March 31,
2018
2017
Options issued and outstanding
Warrants to purchase common stock
Restricted stock units
Total</t>
  </si>
  <si>
    <t>Organization and Business - (Details)</t>
  </si>
  <si>
    <t>Jun. 11, 2013shares</t>
  </si>
  <si>
    <t>Mar. 31, 2018segment</t>
  </si>
  <si>
    <t>Dec. 31, 2016segment</t>
  </si>
  <si>
    <t>Number of segments | segment</t>
  </si>
  <si>
    <t>Stock issued in exchange for cash and services (in shares) | shares</t>
  </si>
  <si>
    <t>Organization and Business - Liquidity (Details) - USD ($)</t>
  </si>
  <si>
    <t>Jul. 31, 2017</t>
  </si>
  <si>
    <t>Jun. 28, 2017</t>
  </si>
  <si>
    <t>May 08, 2017</t>
  </si>
  <si>
    <t>Apr. 30, 2018</t>
  </si>
  <si>
    <t>Jan. 31, 2018</t>
  </si>
  <si>
    <t>Nov. 30, 2017</t>
  </si>
  <si>
    <t>Jun. 30, 2016</t>
  </si>
  <si>
    <t>Shares issued (in shares)</t>
  </si>
  <si>
    <t>Proceeds from issuance of common stock</t>
  </si>
  <si>
    <t>Maximum number of shares company is permitted to issue</t>
  </si>
  <si>
    <t>Maximum number of shares company is permitted to issue (as a percent)</t>
  </si>
  <si>
    <t>19.99%</t>
  </si>
  <si>
    <t>Common Stock</t>
  </si>
  <si>
    <t>Common Stock | Private investment</t>
  </si>
  <si>
    <t>Maximum committed purchase of common stock by investor</t>
  </si>
  <si>
    <t>Agreement term (in months)</t>
  </si>
  <si>
    <t>30 months</t>
  </si>
  <si>
    <t>Share price required to issue shares more than permitted number (in dollars per share)</t>
  </si>
  <si>
    <t>Summary of Significant Accounting Policies - Restricted Cash (Details) - USD ($)</t>
  </si>
  <si>
    <t>Aug. 18, 2015</t>
  </si>
  <si>
    <t>Maximum borrowing capacity</t>
  </si>
  <si>
    <t>Restricted cash, current</t>
  </si>
  <si>
    <t>Summary of Significant Accounting Policies - Land, Property and Equipment and Goodwill and Indefinite-lived Intangible Assets (Details) - USD ($)</t>
  </si>
  <si>
    <t>Goodwill impairment charges</t>
  </si>
  <si>
    <t>Impairment of goodwill</t>
  </si>
  <si>
    <t>Impairment of long-lived intangible assets</t>
  </si>
  <si>
    <t>Equipment | Minimum</t>
  </si>
  <si>
    <t>Estimated useful lives</t>
  </si>
  <si>
    <t>3 years</t>
  </si>
  <si>
    <t>Equipment | Maximum</t>
  </si>
  <si>
    <t>10 years</t>
  </si>
  <si>
    <t>Summary of Significant Accounting Policies - Revenue Recognition (Details) - USD ($)</t>
  </si>
  <si>
    <t>Disaggregation of Product Revenue</t>
  </si>
  <si>
    <t>Mytesi</t>
  </si>
  <si>
    <t>Neonorm</t>
  </si>
  <si>
    <t>Botanical Extract</t>
  </si>
  <si>
    <t>Napo | M&amp;D Agreement</t>
  </si>
  <si>
    <t>Contracts</t>
  </si>
  <si>
    <t>Term of agreement</t>
  </si>
  <si>
    <t>4 years</t>
  </si>
  <si>
    <t>Term of automatic renewal of agreement</t>
  </si>
  <si>
    <t>1 year</t>
  </si>
  <si>
    <t>Term of written notice of termination</t>
  </si>
  <si>
    <t>90 days</t>
  </si>
  <si>
    <t>Summary of Significant Accounting Policies - Revenue Recognition - Collaboration Revenue (Details) - USD ($)</t>
  </si>
  <si>
    <t>Nov. 01, 2017</t>
  </si>
  <si>
    <t>Jan. 27, 2017</t>
  </si>
  <si>
    <t>Written notice period (in days)</t>
  </si>
  <si>
    <t>Elanco</t>
  </si>
  <si>
    <t>Upfront payment received</t>
  </si>
  <si>
    <t>Product and development expense</t>
  </si>
  <si>
    <t>Potential milestone payments</t>
  </si>
  <si>
    <t>Upfront payment and expense reimbursement recognized as revenue</t>
  </si>
  <si>
    <t>Estimated development period for revenue recognition (in years)</t>
  </si>
  <si>
    <t>Summary of Significant Accounting Policies - Segment Data (Details)</t>
  </si>
  <si>
    <t>Mar. 31, 2018USD ($)segment</t>
  </si>
  <si>
    <t>Mar. 31, 2017USD ($)</t>
  </si>
  <si>
    <t>Number of operations segments | segment</t>
  </si>
  <si>
    <t>Number of reportable segments | segment</t>
  </si>
  <si>
    <t>Revenue from external customer</t>
  </si>
  <si>
    <t>Depreciation and amortization</t>
  </si>
  <si>
    <t>Segment profit</t>
  </si>
  <si>
    <t>Segment assets</t>
  </si>
  <si>
    <t>Operating Segments</t>
  </si>
  <si>
    <t>Segment Reconciling Items</t>
  </si>
  <si>
    <t>Less: investment in subsidiary</t>
  </si>
  <si>
    <t>Less: Intercompany loan</t>
  </si>
  <si>
    <t>Less: intercompany receivable</t>
  </si>
  <si>
    <t>Human Health</t>
  </si>
  <si>
    <t>Animal Health</t>
  </si>
  <si>
    <t>Business Combination - Total consideration exchanged (Details) - Napo</t>
  </si>
  <si>
    <t>Jul. 31, 2017USD ($)</t>
  </si>
  <si>
    <t>Total consideration exchanged</t>
  </si>
  <si>
    <t>Fair value of Jaguar common stock</t>
  </si>
  <si>
    <t>Fair value of Jaguar common stock warrants</t>
  </si>
  <si>
    <t>Fair value of replacement restricted stock units</t>
  </si>
  <si>
    <t>Fair value of replacement stock options</t>
  </si>
  <si>
    <t>Cash</t>
  </si>
  <si>
    <t>Effective settlement of receivable from Napo</t>
  </si>
  <si>
    <t>Business Combination - Purchase price allocation to assets and liabilities assumed (Details) - USD ($)</t>
  </si>
  <si>
    <t>Purchase price allocation to assets and liabilities assumed</t>
  </si>
  <si>
    <t>Goodwill on acquisition</t>
  </si>
  <si>
    <t>Deferred tax asset</t>
  </si>
  <si>
    <t>Acquisition related costs</t>
  </si>
  <si>
    <t>Shares issued to creditors</t>
  </si>
  <si>
    <t>Fair value of shares issued to creditors (in shares)</t>
  </si>
  <si>
    <t>Napo</t>
  </si>
  <si>
    <t>Current assets</t>
  </si>
  <si>
    <t>Non-current assets</t>
  </si>
  <si>
    <t>Identifiable intangible assets</t>
  </si>
  <si>
    <t>Current liabilities</t>
  </si>
  <si>
    <t>Deferred tax liability</t>
  </si>
  <si>
    <t>Net assets acquired</t>
  </si>
  <si>
    <t>Total consideration</t>
  </si>
  <si>
    <t>Goodwill expected to be deductible for income tax purposes</t>
  </si>
  <si>
    <t>Finished goods step-up</t>
  </si>
  <si>
    <t>Napo | Developed technology</t>
  </si>
  <si>
    <t>Estimated useful life</t>
  </si>
  <si>
    <t>15 years</t>
  </si>
  <si>
    <t>Napo | Trademarks</t>
  </si>
  <si>
    <t>Business Combination - Unaudited proforma results (Details) - Napo - USD ($)</t>
  </si>
  <si>
    <t>Unaudited proforma results</t>
  </si>
  <si>
    <t>Net sales</t>
  </si>
  <si>
    <t>Net loss per share, basic and diluted</t>
  </si>
  <si>
    <t>Fair Value Measurements - Fair Value of Liabilities Measured on a Recurring Basis (Details) - Recurring - USD ($)</t>
  </si>
  <si>
    <t>Fair value of liabilities measured on a recurring basis</t>
  </si>
  <si>
    <t>Total fair value</t>
  </si>
  <si>
    <t>Warrant liability | Level 3</t>
  </si>
  <si>
    <t>Derivative liability | Level 3</t>
  </si>
  <si>
    <t>Conversion option liability | Level 3</t>
  </si>
  <si>
    <t>Fair Value Measurements - Estimated Fair Value of Warrant Liability (Details)</t>
  </si>
  <si>
    <t>Mar. 23, 2018$ / shares</t>
  </si>
  <si>
    <t>Nov. 29, 2016$ / shares</t>
  </si>
  <si>
    <t>Dec. 31, 2017USD ($)$ / sharesshares</t>
  </si>
  <si>
    <t>Mar. 31, 2018USD ($)$ / shares</t>
  </si>
  <si>
    <t>Mar. 31, 2017USD ($)trancheLender</t>
  </si>
  <si>
    <t>Dec. 31, 2017USD ($)$ / shares</t>
  </si>
  <si>
    <t>Jun. 30, 2017USD ($)</t>
  </si>
  <si>
    <t>Change in the estimated fair value of the warrant liability</t>
  </si>
  <si>
    <t>Beginning value of warrant liability</t>
  </si>
  <si>
    <t>Change in fair value of warrants</t>
  </si>
  <si>
    <t>Ending Fair value of warrant liability</t>
  </si>
  <si>
    <t>Fair Value Assumptions and Methodology for Assets and Liabilities</t>
  </si>
  <si>
    <t>Stock price (in dollars per share) | $ / shares</t>
  </si>
  <si>
    <t>Exercise price (in dollars per share) | $ / shares</t>
  </si>
  <si>
    <t>Term (in years)</t>
  </si>
  <si>
    <t>5 years 6 months</t>
  </si>
  <si>
    <t>4 years 1 month 28 days</t>
  </si>
  <si>
    <t>4 years 4 months 28 days</t>
  </si>
  <si>
    <t>Volatility (as a percent)</t>
  </si>
  <si>
    <t>71.92%</t>
  </si>
  <si>
    <t>109.62%</t>
  </si>
  <si>
    <t>96.36%</t>
  </si>
  <si>
    <t>Dividend yield (as a percent)</t>
  </si>
  <si>
    <t>0.00%</t>
  </si>
  <si>
    <t>Risk-free interest rate (as a percent)</t>
  </si>
  <si>
    <t>1.87%</t>
  </si>
  <si>
    <t>2.49%</t>
  </si>
  <si>
    <t>2.14%</t>
  </si>
  <si>
    <t>Fair value of derivative liability due to repayment of mandatory default</t>
  </si>
  <si>
    <t>Fair value of derivative liability due to interest rate increase feature</t>
  </si>
  <si>
    <t>1 month 10 days</t>
  </si>
  <si>
    <t>288.16%</t>
  </si>
  <si>
    <t>1.69%</t>
  </si>
  <si>
    <t>Conversion price (in dollars per share) | $ / shares</t>
  </si>
  <si>
    <t>Conversion option liability | Minimum</t>
  </si>
  <si>
    <t>1 month 17 days</t>
  </si>
  <si>
    <t>86.29%</t>
  </si>
  <si>
    <t>1.28%</t>
  </si>
  <si>
    <t>Conversion option liability | Maximum</t>
  </si>
  <si>
    <t>3 months</t>
  </si>
  <si>
    <t>160.78%</t>
  </si>
  <si>
    <t>1.39%</t>
  </si>
  <si>
    <t>Conversion option liability | Exchangeable note purchase agreement</t>
  </si>
  <si>
    <t>Issuance of common stock in exchange for services (in shares) | shares</t>
  </si>
  <si>
    <t>Partial redemption of convertible notes</t>
  </si>
  <si>
    <t>Napo | Minimum</t>
  </si>
  <si>
    <t>1 year 5 months 1 day</t>
  </si>
  <si>
    <t>75.07%</t>
  </si>
  <si>
    <t>Napo | Maximum</t>
  </si>
  <si>
    <t>8 years 5 months 1 day</t>
  </si>
  <si>
    <t>110.03%</t>
  </si>
  <si>
    <t>Napo | Exchangeable note purchase agreement</t>
  </si>
  <si>
    <t>Number of lenders | Lender</t>
  </si>
  <si>
    <t>Value of each tranche</t>
  </si>
  <si>
    <t>Face amount of each tranche</t>
  </si>
  <si>
    <t>Napo | Conversion option liability | Exchangeable note purchase agreement</t>
  </si>
  <si>
    <t>Number of tranches | tranche</t>
  </si>
  <si>
    <t>Percent of increase in the principal amount</t>
  </si>
  <si>
    <t>12.00%</t>
  </si>
  <si>
    <t>Level 3 | Recurring | Warrant liability</t>
  </si>
  <si>
    <t>Beginning fair value of level 3 liability</t>
  </si>
  <si>
    <t>Change in fair value of level 3 liability</t>
  </si>
  <si>
    <t>Ending fair value of level 3 liability</t>
  </si>
  <si>
    <t>Level 3 | Recurring | Derivative liability</t>
  </si>
  <si>
    <t>Issuance</t>
  </si>
  <si>
    <t>Level 3 | Recurring | Conversion option liability</t>
  </si>
  <si>
    <t>Extinguishment</t>
  </si>
  <si>
    <t>Related Party Transactions (Details) - Napo - USD ($)</t>
  </si>
  <si>
    <t>Royalty payable to former parent</t>
  </si>
  <si>
    <t>Net receivable (payable) to former parent</t>
  </si>
  <si>
    <t>Loan receivable from related party</t>
  </si>
  <si>
    <t>Service Agreement</t>
  </si>
  <si>
    <t>Amount of share employee services and purchases on behalf of related party</t>
  </si>
  <si>
    <t>Remittance from related party</t>
  </si>
  <si>
    <t>Outstanding receivables</t>
  </si>
  <si>
    <t>Purchase transactions</t>
  </si>
  <si>
    <t>Napo | Service Agreement</t>
  </si>
  <si>
    <t>Related Party Transactions - Royalty payable to former parent and license fee payable to former parent and related agreement (Details) - USD ($)</t>
  </si>
  <si>
    <t>Nov. 22, 2016</t>
  </si>
  <si>
    <t>Jan. 31, 2015</t>
  </si>
  <si>
    <t>Jan. 31, 2014</t>
  </si>
  <si>
    <t>Jul. 31, 2013</t>
  </si>
  <si>
    <t>Mar. 31, 2016</t>
  </si>
  <si>
    <t>Commercialization Agreement</t>
  </si>
  <si>
    <t>Preferred stock, par value (in dollars per share)</t>
  </si>
  <si>
    <t>Napo | Option Agreement</t>
  </si>
  <si>
    <t>License fees paid</t>
  </si>
  <si>
    <t>2 years</t>
  </si>
  <si>
    <t>Napo | License Agreement</t>
  </si>
  <si>
    <t>Payment obligation of one-time non-refundable license fee</t>
  </si>
  <si>
    <t>Option fee</t>
  </si>
  <si>
    <t>Milestone payments due</t>
  </si>
  <si>
    <t>Royalty expiration term from the first sale of each individual product</t>
  </si>
  <si>
    <t>Minimum proceeds from IPO prior to December 31, 2015, required for royalty reduction</t>
  </si>
  <si>
    <t>Milestone payments due in the event of minimum proceeds from IPO</t>
  </si>
  <si>
    <t>Napo | License Agreement | Current assets</t>
  </si>
  <si>
    <t>Unpaid royalties</t>
  </si>
  <si>
    <t>Napo | License Agreement | Sales and marketing expense</t>
  </si>
  <si>
    <t>Royalties incurred</t>
  </si>
  <si>
    <t>Royalties paid</t>
  </si>
  <si>
    <t>Products derived from Croton Lechleri | Napo | License Agreement</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Prescription products derived from Croton Lechleri | Napo | License Agreement</t>
  </si>
  <si>
    <t>Royalty rate in the event of an IPO in excess of a specified amount</t>
  </si>
  <si>
    <t>2.00%</t>
  </si>
  <si>
    <t>Nonprescription products derived from Croton Lechleri | Napo | License Agreement</t>
  </si>
  <si>
    <t>1.00%</t>
  </si>
  <si>
    <t>Pharmaceutical prescription products not derived from Croton Lechleri | Napo | License Agreement</t>
  </si>
  <si>
    <t>Royalty on annual net sales of products (as a percent)</t>
  </si>
  <si>
    <t>Nonprescription products not derived from Croton Lechleri | Napo | License Agreement</t>
  </si>
  <si>
    <t>Sagard Capital Partners, L.P.</t>
  </si>
  <si>
    <t>Consulting and management advisory services fees</t>
  </si>
  <si>
    <t>Maximum aggregate payments for consulting and management advisory services received</t>
  </si>
  <si>
    <t>Private Placement</t>
  </si>
  <si>
    <t>Amount of shares issued</t>
  </si>
  <si>
    <t>Private Placement | Series A convertible participating preferred stock | Sagard Capital Partners, L.P.</t>
  </si>
  <si>
    <t>Balance Sheet Components - Land, Property and Equipment (Details) - USD ($)</t>
  </si>
  <si>
    <t>Land</t>
  </si>
  <si>
    <t>Total property and equipment at cost</t>
  </si>
  <si>
    <t>Accumulated depreciation</t>
  </si>
  <si>
    <t>Property and equipment, net</t>
  </si>
  <si>
    <t>Lab equipment</t>
  </si>
  <si>
    <t>Lab equipment | Animal Health</t>
  </si>
  <si>
    <t>Clinical equipment</t>
  </si>
  <si>
    <t>Clinical equipment | Animal Health</t>
  </si>
  <si>
    <t>Software</t>
  </si>
  <si>
    <t>Software | Animal Health</t>
  </si>
  <si>
    <t>Furniture and fixtures</t>
  </si>
  <si>
    <t>Balance Sheet Components - Goodwill (Details)</t>
  </si>
  <si>
    <t>Goodwill acquired in conjunction with the Napo merger</t>
  </si>
  <si>
    <t>Impairment</t>
  </si>
  <si>
    <t>Goodwill at end of the period</t>
  </si>
  <si>
    <t>Balance Sheet Components - Intangible assets (Details) - USD ($)</t>
  </si>
  <si>
    <t>Intangible assets</t>
  </si>
  <si>
    <t>Total intangible assets, net</t>
  </si>
  <si>
    <t>Amortization expense</t>
  </si>
  <si>
    <t>Developed technology</t>
  </si>
  <si>
    <t>Total intangible assets</t>
  </si>
  <si>
    <t>Less: Accumulated amortization</t>
  </si>
  <si>
    <t>In process research and development</t>
  </si>
  <si>
    <t>Trademarks</t>
  </si>
  <si>
    <t>Balance Sheet Components - Accrued Expenses (Details) - USD ($)</t>
  </si>
  <si>
    <t>Accrued compensation and related:</t>
  </si>
  <si>
    <t>Accrued vacation</t>
  </si>
  <si>
    <t>Accrued payroll</t>
  </si>
  <si>
    <t>Accrued payroll tax</t>
  </si>
  <si>
    <t>Total of accrued compensation and related</t>
  </si>
  <si>
    <t>Accrued interest</t>
  </si>
  <si>
    <t>Accrued research and development costs</t>
  </si>
  <si>
    <t>Accrued audit</t>
  </si>
  <si>
    <t>Accrued other</t>
  </si>
  <si>
    <t>Commitments and Contingencies - Operating Leases (Details) - USD ($)</t>
  </si>
  <si>
    <t>Dec. 14, 2017</t>
  </si>
  <si>
    <t>Sep. 25, 2017</t>
  </si>
  <si>
    <t>Jul. 01, 2015</t>
  </si>
  <si>
    <t>Cash deposits under non-cancelable sub-lease agreement</t>
  </si>
  <si>
    <t>Security deposit under non-cancelable sub-lease agreement</t>
  </si>
  <si>
    <t>Future minimum lease payments under non-cancellable operating leases</t>
  </si>
  <si>
    <t>Total minimum lease payments</t>
  </si>
  <si>
    <t>Percentage of amount received to be paid to Glenmark</t>
  </si>
  <si>
    <t>25.00%</t>
  </si>
  <si>
    <t>Maximum amount to be received by Glenmark</t>
  </si>
  <si>
    <t>Non-cancelable purchase orders</t>
  </si>
  <si>
    <t>SEED</t>
  </si>
  <si>
    <t>Percentage of revenue sharing commitment</t>
  </si>
  <si>
    <t>15.00%</t>
  </si>
  <si>
    <t>Percentage of revenue sharing commitment after first million dollars of revenue</t>
  </si>
  <si>
    <t>20.00%</t>
  </si>
  <si>
    <t>Prepayment of last three months lease payments</t>
  </si>
  <si>
    <t>Rent expense under non-cancelable operating lease</t>
  </si>
  <si>
    <t>Debt and Warrants - Convertible Notes (Details) - USD ($)</t>
  </si>
  <si>
    <t>Jul. 31, 2016</t>
  </si>
  <si>
    <t>Convertible notes</t>
  </si>
  <si>
    <t>Convertible notes payable, Gross</t>
  </si>
  <si>
    <t>Less: unamortized debt discount and debt issuance costs</t>
  </si>
  <si>
    <t>Net convertible notes payable obligation</t>
  </si>
  <si>
    <t>Convertible notes payable - non-current</t>
  </si>
  <si>
    <t>Convertible notes payable - current</t>
  </si>
  <si>
    <t>Accretion of debt discount</t>
  </si>
  <si>
    <t>Total interest expense on convertible debt</t>
  </si>
  <si>
    <t>February 2015 Convertible Note</t>
  </si>
  <si>
    <t>Nominal interest</t>
  </si>
  <si>
    <t>June 2017 Convertible Note</t>
  </si>
  <si>
    <t>Debt and Warrants - February 2015 Convertible Note (Details)</t>
  </si>
  <si>
    <t>Jan. 31, 2017USD ($)$ / sharesshares</t>
  </si>
  <si>
    <t>Apr. 30, 2018shares</t>
  </si>
  <si>
    <t>May 31, 2015USD ($)</t>
  </si>
  <si>
    <t>Feb. 28, 2015USD ($)item$ / sharesshares</t>
  </si>
  <si>
    <t>Mar. 31, 2018USD ($)shares</t>
  </si>
  <si>
    <t>Mar. 31, 2017USD ($)shares</t>
  </si>
  <si>
    <t>Nov. 08, 2016$ / sharesshares</t>
  </si>
  <si>
    <t>Jul. 31, 2016USD ($)</t>
  </si>
  <si>
    <t>Number of warrants issued to purchase shares of common stock (in shares) | shares</t>
  </si>
  <si>
    <t>Interest payable on notes</t>
  </si>
  <si>
    <t>Number of accredited investors | item</t>
  </si>
  <si>
    <t>Principal and interest paid on debt</t>
  </si>
  <si>
    <t>Retirement of convertible promissory notes</t>
  </si>
  <si>
    <t>Interest rate (as a percent)</t>
  </si>
  <si>
    <t>Convertible promissory note issued to Serious Change II LP</t>
  </si>
  <si>
    <t>Share issued for principal and interest payment | shares</t>
  </si>
  <si>
    <t>Convertible promissory note issued to Serious Change II LP | Interest Expense</t>
  </si>
  <si>
    <t>Accrued expenses | Convertible promissory note issued to Serious Change II LP</t>
  </si>
  <si>
    <t>Current liabilities | Convertible promissory note issued to Serious Change II LP</t>
  </si>
  <si>
    <t>Debt and Warrants - June 2017 Convertible Note (Details) - USD ($)</t>
  </si>
  <si>
    <t>Jun. 29, 2017</t>
  </si>
  <si>
    <t>Jun. 30, 2017</t>
  </si>
  <si>
    <t>Amortization of debt discount</t>
  </si>
  <si>
    <t>Unamortized note discount</t>
  </si>
  <si>
    <t>Debt legal fee</t>
  </si>
  <si>
    <t>Proceeds from issuance of convertible debt</t>
  </si>
  <si>
    <t>Strike price (in dollars per share)</t>
  </si>
  <si>
    <t>Debt instrument, frequency of periodic payment</t>
  </si>
  <si>
    <t>monthly</t>
  </si>
  <si>
    <t>Debt instrument, periodic payment</t>
  </si>
  <si>
    <t>Automatic increase in interest rate at the event of default</t>
  </si>
  <si>
    <t>17.00%</t>
  </si>
  <si>
    <t>June 2017 Convertible Note | Interest Expense</t>
  </si>
  <si>
    <t>June 2017 Convertible Note | Other income and expense</t>
  </si>
  <si>
    <t>June 2017 Convertible Note | Accrued expenses</t>
  </si>
  <si>
    <t>June 2017 Convertible Note | Current liabilities</t>
  </si>
  <si>
    <t>Additional financing costs</t>
  </si>
  <si>
    <t>Accretion of debt discount and debt issuance costs</t>
  </si>
  <si>
    <t>Debt and Warrants - Convertible Notes and Long-term Debt (Details)</t>
  </si>
  <si>
    <t>Mar. 16, 2018USD ($)shares</t>
  </si>
  <si>
    <t>Mar. 31, 2018USD ($)$ / sharesshares</t>
  </si>
  <si>
    <t>Jul. 31, 2017USD ($)Lender</t>
  </si>
  <si>
    <t>Mar. 31, 2017USD ($)Lendershares</t>
  </si>
  <si>
    <t>Dec. 31, 2016USD ($)$ / sharesLender</t>
  </si>
  <si>
    <t>Jun. 30, 2016shares</t>
  </si>
  <si>
    <t>Mar. 01, 2016</t>
  </si>
  <si>
    <t>Aug. 31, 2015USD ($)</t>
  </si>
  <si>
    <t>Interest Payable</t>
  </si>
  <si>
    <t>Shares issued (in shares) | shares</t>
  </si>
  <si>
    <t>Shares issued to creditors | shares</t>
  </si>
  <si>
    <t>Interest and amortization</t>
  </si>
  <si>
    <t>Debt appreciation amortization</t>
  </si>
  <si>
    <t>Interest excluding appreciation amortization</t>
  </si>
  <si>
    <t>Loan and security agreement</t>
  </si>
  <si>
    <t>9.90%</t>
  </si>
  <si>
    <t>Effective interest rate</t>
  </si>
  <si>
    <t>Strike price (in dollars per share) | $ / shares</t>
  </si>
  <si>
    <t>Fair value of warrants</t>
  </si>
  <si>
    <t>Napo | Convertible promissory notes, December 2016</t>
  </si>
  <si>
    <t>Fair value of notes</t>
  </si>
  <si>
    <t>2 years 5 months 1 day</t>
  </si>
  <si>
    <t>115.00%</t>
  </si>
  <si>
    <t>1.41%</t>
  </si>
  <si>
    <t>Revised principal value of debt</t>
  </si>
  <si>
    <t>Annual percentage of conversion</t>
  </si>
  <si>
    <t>33.00%</t>
  </si>
  <si>
    <t>Difference between the fair value of the notes and the principal balance</t>
  </si>
  <si>
    <t>Amortization period of such difference amount</t>
  </si>
  <si>
    <t>29 months</t>
  </si>
  <si>
    <t>Contra interest expenses</t>
  </si>
  <si>
    <t>Napo | Convertible promissory notes, December 2016 | Convertible Long-term Debt</t>
  </si>
  <si>
    <t>Unamortized balance of notes payable</t>
  </si>
  <si>
    <t>Napo | Convertible promissory notes, December 2016 | Accrued interest</t>
  </si>
  <si>
    <t>Accrued interest on notes payable</t>
  </si>
  <si>
    <t>Napo | Convertible note purchase agreement</t>
  </si>
  <si>
    <t>six-month</t>
  </si>
  <si>
    <t>Accrued interest capitalized to principal of debt</t>
  </si>
  <si>
    <t>3.00%</t>
  </si>
  <si>
    <t>Maximum number of shares issuable under exchange | shares</t>
  </si>
  <si>
    <t>Napo | Convertible promissory notes, July 2017</t>
  </si>
  <si>
    <t>Napo | Tranche 1 | Exchangeable note purchase agreement</t>
  </si>
  <si>
    <t>4 months 2 days</t>
  </si>
  <si>
    <t>70.00%</t>
  </si>
  <si>
    <t>1.09%</t>
  </si>
  <si>
    <t>Napo | Tranche 2 | Exchangeable note purchase agreement</t>
  </si>
  <si>
    <t>5 months 1 day</t>
  </si>
  <si>
    <t>100.00%</t>
  </si>
  <si>
    <t>1.13%</t>
  </si>
  <si>
    <t>Debt and Warrants - Amendment to Note Purchase Agreement and Notes (Details) - USD ($)</t>
  </si>
  <si>
    <t>Mar. 23, 2018</t>
  </si>
  <si>
    <t>Feb. 16, 2018</t>
  </si>
  <si>
    <t>Dec. 08, 2017</t>
  </si>
  <si>
    <t>Minimum | Napo</t>
  </si>
  <si>
    <t>Maximum | Napo</t>
  </si>
  <si>
    <t>Conversion price (in dollars per share)</t>
  </si>
  <si>
    <t>Second Amendment to Note Purchase Agreement and Notes | Napo</t>
  </si>
  <si>
    <t>Original issue discount</t>
  </si>
  <si>
    <t>Principal paid</t>
  </si>
  <si>
    <t>Interest paid</t>
  </si>
  <si>
    <t>Second Amendment to Note Purchase Agreement and Notes | Conversion option liability | Napo</t>
  </si>
  <si>
    <t>Increase to the fair value of the conversion option liability</t>
  </si>
  <si>
    <t>Conversion option liability written off</t>
  </si>
  <si>
    <t>Convertible note purchase agreement | Napo</t>
  </si>
  <si>
    <t>Convertible note purchase agreement | First Amendment to Note Purchase Agreement and Notes</t>
  </si>
  <si>
    <t>Convertible note purchase agreement | First Amendment to Note Purchase Agreement and Notes | Accrued expenses</t>
  </si>
  <si>
    <t>Convertible note purchase agreement | First Amendment to Note Purchase Agreement and Notes | Minimum</t>
  </si>
  <si>
    <t>Convertible note purchase agreement | First Amendment to Note Purchase Agreement and Notes | Maximum</t>
  </si>
  <si>
    <t>Promissory Note, December 08, 2017 | Securities Purchase Agreement</t>
  </si>
  <si>
    <t>Debt and Warrants - Long-term Debt (Details) - USD ($)</t>
  </si>
  <si>
    <t>Aug. 01, 2018</t>
  </si>
  <si>
    <t>Jul. 07, 2017</t>
  </si>
  <si>
    <t>Apr. 21, 2016</t>
  </si>
  <si>
    <t>Aug. 31, 2015</t>
  </si>
  <si>
    <t>Oct. 31, 2017</t>
  </si>
  <si>
    <t>Aug. 31, 2016</t>
  </si>
  <si>
    <t>Long-term debt</t>
  </si>
  <si>
    <t>Long-term debt, net of discount</t>
  </si>
  <si>
    <t>Interest payable on long-term debt</t>
  </si>
  <si>
    <t>Stand-by line of credit</t>
  </si>
  <si>
    <t>Interest-only payments, term</t>
  </si>
  <si>
    <t>4 months</t>
  </si>
  <si>
    <t>Convertible promissory notes, December 2016 | Napo</t>
  </si>
  <si>
    <t>Convertible promissory notes, July 2017 | Napo</t>
  </si>
  <si>
    <t>Exchangeable note purchase agreement | Napo</t>
  </si>
  <si>
    <t>Debt and unpaid accrued end-of-term payment</t>
  </si>
  <si>
    <t>Unamortized debt issuance costs</t>
  </si>
  <si>
    <t>Accretion of end-of-term payment</t>
  </si>
  <si>
    <t>Accretion of debt issuance costs</t>
  </si>
  <si>
    <t>Initial loan commitment</t>
  </si>
  <si>
    <t>Additional borrowing capacity contingent on achievement of milestones</t>
  </si>
  <si>
    <t>Prior notification period required for pre-payment of principal and accrued interest (in days)</t>
  </si>
  <si>
    <t>5 days</t>
  </si>
  <si>
    <t>Repayment of loan from restricted cash</t>
  </si>
  <si>
    <t>Loan and security agreement | Forecast</t>
  </si>
  <si>
    <t>Balloon amount payable on August 1, 2018</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Third Amendment</t>
  </si>
  <si>
    <t>Differences in cash flow (as a percent)</t>
  </si>
  <si>
    <t>Cash proceeds</t>
  </si>
  <si>
    <t>Debt and Warrants - Notes Payable(Details) - USD ($)</t>
  </si>
  <si>
    <t>Short-term debt</t>
  </si>
  <si>
    <t>Interest payable</t>
  </si>
  <si>
    <t>Short-term notes payable</t>
  </si>
  <si>
    <t>December 2017 note payable | Short-term notes payable</t>
  </si>
  <si>
    <t>February 2018 note payable | Short-term notes payable</t>
  </si>
  <si>
    <t>March 2018 note payable | Short-term notes payable</t>
  </si>
  <si>
    <t>Debt and Warrants - Securities Purchase Agreement (Details) - USD ($)</t>
  </si>
  <si>
    <t>Mar. 21, 2018</t>
  </si>
  <si>
    <t>Feb. 26, 2018</t>
  </si>
  <si>
    <t>March 2018 note payable | Redemption Start Condition is satisfied by April 1, 2018</t>
  </si>
  <si>
    <t>Minimum amount of equity required under condition</t>
  </si>
  <si>
    <t>March 2018 note payable | Chicago Venture Partners, L.P. | Redemption Start Condition is satisfied by April 1, 2018</t>
  </si>
  <si>
    <t>Maximum aggregate redemption amount</t>
  </si>
  <si>
    <t>Securities Purchase Agreement</t>
  </si>
  <si>
    <t>Maximum gross cash proceeds not to issue any variable securities under the securities purchase agreement</t>
  </si>
  <si>
    <t>Maximum amount not to incur any debt other than in the ordinary course of business under the security purchase agreement</t>
  </si>
  <si>
    <t>Securities Purchase Agreement | Redemption Start Condition is satisfied by April 1, 2018</t>
  </si>
  <si>
    <t>Securities Purchase Agreement | Chicago Venture Partners, L.P.</t>
  </si>
  <si>
    <t>Percentage of rights to purchase debt under term loan</t>
  </si>
  <si>
    <t>Securities Purchase Agreement | Promissory Note, December 08, 2017</t>
  </si>
  <si>
    <t>Aggregate purchase price</t>
  </si>
  <si>
    <t>Maximum redemption amount per month during first six month period</t>
  </si>
  <si>
    <t>Maximum redemption amount per month, thereafter</t>
  </si>
  <si>
    <t>Transaction expenses</t>
  </si>
  <si>
    <t>Securities Purchase Agreement | Promissory Note, December 08, 2017 | Current liabilities</t>
  </si>
  <si>
    <t>Securities Purchase Agreement | Promissory Note, December 08, 2017 | Interest Expense</t>
  </si>
  <si>
    <t>Securities Purchase Agreement | Promissory Note, December 08, 2017 | Chicago Venture Partners, L.P. | Redemption Start Condition is satisfied by April 1, 2018</t>
  </si>
  <si>
    <t>Securities Purchase Agreement | February 2018 note payable</t>
  </si>
  <si>
    <t>Proceeds from issuance of notes payable, net</t>
  </si>
  <si>
    <t>Minimum amount of equity raised to repay the Notes payable</t>
  </si>
  <si>
    <t>Securities Purchase Agreement | February 2018 note payable | Current liabilities</t>
  </si>
  <si>
    <t>Securities Purchase Agreement | February 2018 note payable | Interest Expense</t>
  </si>
  <si>
    <t>Securities Purchase Agreement | February 2018 note payable | Chicago Venture Partners, L.P.</t>
  </si>
  <si>
    <t>Securities Purchase Agreement | June 2017 Convertible Note | Chicago Venture Partners, L.P. | Redemption Start Condition is satisfied by April 1, 2018</t>
  </si>
  <si>
    <t>Securities Purchase Agreement | March 2018 note payable | Chicago Venture Partners, L.P.</t>
  </si>
  <si>
    <t>Debt and Warrants - Warrants (Details) - USD ($)</t>
  </si>
  <si>
    <t>Nov. 29, 2016</t>
  </si>
  <si>
    <t>Warrant Activity</t>
  </si>
  <si>
    <t>Number of warrants issued to purchase shares of common stock (in shares)</t>
  </si>
  <si>
    <t>Closing price (in dollars per share)</t>
  </si>
  <si>
    <t>Warrants outstanding at beginning of period</t>
  </si>
  <si>
    <t>Warrants granted</t>
  </si>
  <si>
    <t>Warrants exercised</t>
  </si>
  <si>
    <t>Warrants cancelled</t>
  </si>
  <si>
    <t>Warrants outstanding at end of period</t>
  </si>
  <si>
    <t>Revaluation of warrant liability</t>
  </si>
  <si>
    <t>Series A warrants and placement agent warrants</t>
  </si>
  <si>
    <t>Share issue price (in dollars per share)</t>
  </si>
  <si>
    <t>Expected life</t>
  </si>
  <si>
    <t>5 years 4 months 28 days</t>
  </si>
  <si>
    <t>73.62%</t>
  </si>
  <si>
    <t>Series A Warrants</t>
  </si>
  <si>
    <t>Placement agent Warrants</t>
  </si>
  <si>
    <t>Series B warrants</t>
  </si>
  <si>
    <t>116.65%</t>
  </si>
  <si>
    <t>0.78%</t>
  </si>
  <si>
    <t>Series C warrants</t>
  </si>
  <si>
    <t>1 year 6 months</t>
  </si>
  <si>
    <t>9 months 29 days</t>
  </si>
  <si>
    <t>116.92%</t>
  </si>
  <si>
    <t>115.28%</t>
  </si>
  <si>
    <t>0.94%</t>
  </si>
  <si>
    <t>1.20%</t>
  </si>
  <si>
    <t>Closing price, post modification (in dollars per share)</t>
  </si>
  <si>
    <t>Napo | Warrants Expired, December 31, 2018</t>
  </si>
  <si>
    <t>Warrants expired</t>
  </si>
  <si>
    <t>Napo | Warrants Expired, December 31, 2025</t>
  </si>
  <si>
    <t>Stockholders' Equity (Details)</t>
  </si>
  <si>
    <t>Jul. 31, 2017USD ($)item$ / sharesshares</t>
  </si>
  <si>
    <t>Jun. 28, 2017USD ($)shares</t>
  </si>
  <si>
    <t>May 08, 2017shares</t>
  </si>
  <si>
    <t>Nov. 22, 2016shares</t>
  </si>
  <si>
    <t>Apr. 30, 2018USD ($)shares</t>
  </si>
  <si>
    <t>Jan. 31, 2018USD ($)shares</t>
  </si>
  <si>
    <t>Nov. 30, 2017USD ($)shares</t>
  </si>
  <si>
    <t>Mar. 12, 2018$ / sharesshares</t>
  </si>
  <si>
    <t>Mar. 31, 2017shares</t>
  </si>
  <si>
    <t>Common stock par value (in dollars per share) | $ / shares</t>
  </si>
  <si>
    <t>Number of voting rights entitled for each share of common stock held | item</t>
  </si>
  <si>
    <t>Net proceeds from issuance of common stock | $</t>
  </si>
  <si>
    <t>Shares of common stock reserved for issuance</t>
  </si>
  <si>
    <t>Options issued and outstanding</t>
  </si>
  <si>
    <t>Options available for grant</t>
  </si>
  <si>
    <t>RSUs issued and outstanding</t>
  </si>
  <si>
    <t>Warrants issued and outstanding</t>
  </si>
  <si>
    <t>Series A convertible participating preferred stock | Sagard Capital Partners, L.P.</t>
  </si>
  <si>
    <t>Effective conversion price | $ / shares</t>
  </si>
  <si>
    <t>Additional amount of common stock to investor | $</t>
  </si>
  <si>
    <t>Common Stock | Securities Purchase Agreement</t>
  </si>
  <si>
    <t>Convertible non-voting common stock</t>
  </si>
  <si>
    <t>Convertible Preferred Stock (Details) - USD ($)</t>
  </si>
  <si>
    <t>Mar. 31, 2021</t>
  </si>
  <si>
    <t>Preferred stock, shares authorized</t>
  </si>
  <si>
    <t>Liquidation value</t>
  </si>
  <si>
    <t>Revenue from Contract with Customer, Excluding Assessed Tax</t>
  </si>
  <si>
    <t>Mytesi | Forecast | Maximum</t>
  </si>
  <si>
    <t>Average VWAP of common stock for the 30 days prior to Measurement Date</t>
  </si>
  <si>
    <t>Stock price (in dollars per share)</t>
  </si>
  <si>
    <t>Series A convertible participating preferred stock</t>
  </si>
  <si>
    <t>Beneficial Conversion Feature</t>
  </si>
  <si>
    <t>Issuance of common stock in exchange for redemption of convertible preferred stock (in shares)</t>
  </si>
  <si>
    <t>Redemption value</t>
  </si>
  <si>
    <t>Redemption price per share</t>
  </si>
  <si>
    <t>Preferred Stock, Shares Issued</t>
  </si>
  <si>
    <t>Preferred Stock, Shares Outstanding</t>
  </si>
  <si>
    <t>Sagard Capital Partners, L.P. | Series A convertible participating preferred stock</t>
  </si>
  <si>
    <t>Conversion ratio</t>
  </si>
  <si>
    <t>Effective conversion price</t>
  </si>
  <si>
    <t>Original price per share</t>
  </si>
  <si>
    <t>Minimum holding percent of the shares after conversion</t>
  </si>
  <si>
    <t>Sagard Capital Partners, L.P. | Series A convertible participating preferred stock | Private Placement</t>
  </si>
  <si>
    <t>Second Amendment to Note Purchase Agreement and Notes | Sagard Capital Partners, L.P. | Series A convertible participating preferred stock | Private Placement</t>
  </si>
  <si>
    <t>Stock Incentive Plans - Summary of Stock Incentive Plans (Details) - USD ($)</t>
  </si>
  <si>
    <t>May 12, 2015</t>
  </si>
  <si>
    <t>Jul. 31, 2015</t>
  </si>
  <si>
    <t>Dec. 31, 2013</t>
  </si>
  <si>
    <t>Jan. 01, 2018</t>
  </si>
  <si>
    <t>Jan. 01, 2017</t>
  </si>
  <si>
    <t>Jan. 01, 2016</t>
  </si>
  <si>
    <t>Apr. 30, 2014</t>
  </si>
  <si>
    <t>Shares Available for Grant</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Fair value of options vested on grant date</t>
  </si>
  <si>
    <t>Share Price</t>
  </si>
  <si>
    <t>2013 Plan</t>
  </si>
  <si>
    <t>Option shares outstanding</t>
  </si>
  <si>
    <t>2013 Plan | Stock options</t>
  </si>
  <si>
    <t>Number of shares reserved for issuance</t>
  </si>
  <si>
    <t>Options granted (in shares)</t>
  </si>
  <si>
    <t>2014 Plan</t>
  </si>
  <si>
    <t>Beginning balance (in shares)</t>
  </si>
  <si>
    <t>Additional shares authorized (in shares)</t>
  </si>
  <si>
    <t>Options cancelled (in shares)</t>
  </si>
  <si>
    <t>Aggregate Intrinsic Value, outstanding</t>
  </si>
  <si>
    <t>Weighted Average Stock Option Exercise Price</t>
  </si>
  <si>
    <t>Beginning balance (in dollars per share)</t>
  </si>
  <si>
    <t>Ending balance (in dollars per share)</t>
  </si>
  <si>
    <t>Weighted Average Remaining Contractual Life (Years)</t>
  </si>
  <si>
    <t>1 year 7 months 24 days</t>
  </si>
  <si>
    <t>8 years 3 months 22 days</t>
  </si>
  <si>
    <t>Options vested and exercisable (in shares)</t>
  </si>
  <si>
    <t>Options vested and exercisable (in dollars per share)</t>
  </si>
  <si>
    <t>Options vested and exercisable (in years)</t>
  </si>
  <si>
    <t>3 years 22 days</t>
  </si>
  <si>
    <t>Options vested and expected to vest (in shares)</t>
  </si>
  <si>
    <t>Options vested and expected to vest (in dollars per share)</t>
  </si>
  <si>
    <t>Options vested and expected to vest (in years)</t>
  </si>
  <si>
    <t>9 years 26 days</t>
  </si>
  <si>
    <t>Aggregate Intrinsic Value ,outstanding</t>
  </si>
  <si>
    <t>2014 Plan | Stock options</t>
  </si>
  <si>
    <t>Increase in shares reserve based on outstanding number of shares</t>
  </si>
  <si>
    <t>Increase in share reserve based on outstanding number of shares (as a percent)</t>
  </si>
  <si>
    <t>Stock Incentive Plans - Stock-Based Compensation (Details) - USD ($)</t>
  </si>
  <si>
    <t>Total stock-based compensation expense</t>
  </si>
  <si>
    <t>Stock options and RSUs</t>
  </si>
  <si>
    <t>Unrecognized stock-based compensation expense</t>
  </si>
  <si>
    <t>Expected weighted average period to be recognized</t>
  </si>
  <si>
    <t>2 years 1 month 10 days</t>
  </si>
  <si>
    <t>Estimated grant-date fair value of stock options calculated using the Black-Scholes option-pricing model</t>
  </si>
  <si>
    <t>Weighted-average volatility (as a percent)</t>
  </si>
  <si>
    <t>74.26%</t>
  </si>
  <si>
    <t>Weighted-average volatility, minimum (as a percent)</t>
  </si>
  <si>
    <t>87.38%</t>
  </si>
  <si>
    <t>Weighted-average volatility, maximum (as a percent)</t>
  </si>
  <si>
    <t>92.42%</t>
  </si>
  <si>
    <t>1.98%</t>
  </si>
  <si>
    <t>Risk-free interest rate, minimum (as a percent)</t>
  </si>
  <si>
    <t>2.58%</t>
  </si>
  <si>
    <t>Risk-free interest rate, maximum (as a percent)</t>
  </si>
  <si>
    <t>2.65%</t>
  </si>
  <si>
    <t>85.29%</t>
  </si>
  <si>
    <t>89.50%</t>
  </si>
  <si>
    <t>2.63%</t>
  </si>
  <si>
    <t>2.86%</t>
  </si>
  <si>
    <t>Minimum | Employee stock options</t>
  </si>
  <si>
    <t>Weighted-average expected term (years)</t>
  </si>
  <si>
    <t>5 years 26 days</t>
  </si>
  <si>
    <t>Minimum | Non-employee stock options</t>
  </si>
  <si>
    <t>9 years 6 months 18 days</t>
  </si>
  <si>
    <t>Maximum | Employee stock options</t>
  </si>
  <si>
    <t>5 years 9 months 26 days</t>
  </si>
  <si>
    <t>Maximum | Non-employee stock options</t>
  </si>
  <si>
    <t>9 years 9 months</t>
  </si>
  <si>
    <t>0 years</t>
  </si>
  <si>
    <t>Net Loss Per Share Attributable to Common Stockholders- Calculation (Details) - USD ($)</t>
  </si>
  <si>
    <t>Calculation of basic and diluted net loss per common share</t>
  </si>
  <si>
    <t>Net loss attributable to common shareholders - basic</t>
  </si>
  <si>
    <t>Shares used to compute net loss per common share, basic and diluted</t>
  </si>
  <si>
    <t>Net loss per share attributable to common share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Warrants to purchase common stock</t>
  </si>
  <si>
    <t>Restricted stock units</t>
  </si>
  <si>
    <t>Income Taxes (Details)</t>
  </si>
  <si>
    <t>Effective tax rate (as a percent)</t>
  </si>
  <si>
    <t>401(k) Plan (Details)</t>
  </si>
  <si>
    <t>Mar. 31, 2018USD ($)</t>
  </si>
  <si>
    <t>Employer contributions to the plan</t>
  </si>
  <si>
    <t>Subsequent Events (Details) - USD ($)</t>
  </si>
  <si>
    <t>1 Months Ended</t>
  </si>
  <si>
    <t>Subsequent Events.</t>
  </si>
  <si>
    <t>Issuance of common stock in initial public offering, net of discounts and commissions of $1,209,802, offering costs of $2,897,825 and offering costs in the form of common stock warrants of $400,400 (in shares)</t>
  </si>
  <si>
    <t>Repayment of convertible notes payable</t>
  </si>
  <si>
    <t>Unpaid accrued intere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13501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7808324</v>
      </c>
      <c r="C3" s="7" t="n">
        <v>520698</v>
      </c>
    </row>
    <row r="4" spans="1:4">
      <c r="A4" s="4" t="s">
        <v>29</v>
      </c>
      <c r="B4" s="5" t="n">
        <v>0</v>
      </c>
      <c r="C4" s="5" t="n">
        <v>239169</v>
      </c>
    </row>
    <row r="5" spans="1:4">
      <c r="A5" s="4" t="s">
        <v>30</v>
      </c>
      <c r="B5" s="5" t="n">
        <v>362809</v>
      </c>
      <c r="C5" s="5" t="n">
        <v>467658</v>
      </c>
    </row>
    <row r="6" spans="1:4">
      <c r="A6" s="4" t="s">
        <v>31</v>
      </c>
      <c r="B6" s="5" t="n">
        <v>2414</v>
      </c>
      <c r="C6" s="5" t="n">
        <v>1380</v>
      </c>
    </row>
    <row r="7" spans="1:4">
      <c r="A7" s="4" t="s">
        <v>32</v>
      </c>
      <c r="B7" s="5" t="n">
        <v>2328520</v>
      </c>
      <c r="C7" s="5" t="n">
        <v>2072817</v>
      </c>
    </row>
    <row r="8" spans="1:4">
      <c r="A8" s="4" t="s">
        <v>33</v>
      </c>
      <c r="B8" s="5" t="n">
        <v>365335</v>
      </c>
      <c r="C8" s="5" t="n">
        <v>497373</v>
      </c>
    </row>
    <row r="9" spans="1:4">
      <c r="A9" s="4" t="s">
        <v>34</v>
      </c>
      <c r="B9" s="5" t="n">
        <v>10867402</v>
      </c>
      <c r="C9" s="5" t="n">
        <v>3799095</v>
      </c>
    </row>
    <row r="10" spans="1:4">
      <c r="A10" s="4" t="s">
        <v>35</v>
      </c>
      <c r="B10" s="5" t="n">
        <v>1213564</v>
      </c>
      <c r="C10" s="5" t="n">
        <v>1222068</v>
      </c>
    </row>
    <row r="11" spans="1:4">
      <c r="A11" s="4" t="s">
        <v>36</v>
      </c>
      <c r="B11" s="5" t="n">
        <v>5210821</v>
      </c>
      <c r="C11" s="5" t="n">
        <v>5210821</v>
      </c>
    </row>
    <row r="12" spans="1:4">
      <c r="A12" s="4" t="s">
        <v>37</v>
      </c>
      <c r="B12" s="5" t="n">
        <v>32975555</v>
      </c>
      <c r="C12" s="5" t="n">
        <v>33397222</v>
      </c>
    </row>
    <row r="13" spans="1:4">
      <c r="A13" s="4" t="s">
        <v>38</v>
      </c>
      <c r="B13" s="5" t="n">
        <v>50267342</v>
      </c>
      <c r="C13" s="5" t="n">
        <v>43629206</v>
      </c>
    </row>
    <row r="14" spans="1:4">
      <c r="A14" s="3" t="s">
        <v>39</v>
      </c>
    </row>
    <row r="15" spans="1:4">
      <c r="A15" s="4" t="s">
        <v>40</v>
      </c>
      <c r="B15" s="5" t="n">
        <v>3162179</v>
      </c>
      <c r="C15" s="5" t="n">
        <v>7354932</v>
      </c>
    </row>
    <row r="16" spans="1:4">
      <c r="A16" s="4" t="s">
        <v>41</v>
      </c>
      <c r="B16" s="5" t="n">
        <v>0</v>
      </c>
      <c r="C16" s="5" t="n">
        <v>177389</v>
      </c>
    </row>
    <row r="17" spans="1:4">
      <c r="A17" s="4" t="s">
        <v>42</v>
      </c>
      <c r="B17" s="5" t="n">
        <v>3240</v>
      </c>
      <c r="C17" s="5" t="n">
        <v>4584</v>
      </c>
    </row>
    <row r="18" spans="1:4">
      <c r="A18" s="4" t="s">
        <v>43</v>
      </c>
      <c r="B18" s="5" t="n">
        <v>1664234</v>
      </c>
      <c r="C18" s="5" t="n">
        <v>2199549</v>
      </c>
    </row>
    <row r="19" spans="1:4">
      <c r="A19" s="4" t="s">
        <v>44</v>
      </c>
      <c r="B19" s="5" t="n">
        <v>192960</v>
      </c>
      <c r="C19" s="5" t="n">
        <v>103860</v>
      </c>
    </row>
    <row r="20" spans="1:4">
      <c r="A20" s="4" t="s">
        <v>45</v>
      </c>
      <c r="B20" s="5" t="n">
        <v>15000</v>
      </c>
      <c r="C20" s="5" t="n">
        <v>11000</v>
      </c>
    </row>
    <row r="21" spans="1:4">
      <c r="A21" s="4" t="s">
        <v>46</v>
      </c>
      <c r="B21" s="5" t="n">
        <v>0</v>
      </c>
      <c r="C21" s="5" t="n">
        <v>111841</v>
      </c>
    </row>
    <row r="22" spans="1:4">
      <c r="A22" s="4" t="s">
        <v>47</v>
      </c>
      <c r="B22" s="5" t="n">
        <v>690683</v>
      </c>
      <c r="C22" s="5" t="n">
        <v>2672215</v>
      </c>
    </row>
    <row r="23" spans="1:4">
      <c r="A23" s="4" t="s">
        <v>48</v>
      </c>
      <c r="B23" s="5" t="n">
        <v>3656099</v>
      </c>
      <c r="C23" s="5" t="n">
        <v>1141153</v>
      </c>
    </row>
    <row r="24" spans="1:4">
      <c r="A24" s="4" t="s">
        <v>49</v>
      </c>
      <c r="B24" s="5" t="n">
        <v>0</v>
      </c>
      <c r="C24" s="5" t="n">
        <v>1609244</v>
      </c>
    </row>
    <row r="25" spans="1:4">
      <c r="A25" s="4" t="s">
        <v>50</v>
      </c>
      <c r="B25" s="5" t="n">
        <v>9384395</v>
      </c>
      <c r="C25" s="5" t="n">
        <v>15385767</v>
      </c>
    </row>
    <row r="26" spans="1:4">
      <c r="A26" s="4" t="s">
        <v>51</v>
      </c>
      <c r="B26" s="5" t="n">
        <v>10875300</v>
      </c>
      <c r="C26" s="5" t="n">
        <v>10982437</v>
      </c>
    </row>
    <row r="27" spans="1:4">
      <c r="A27" s="4" t="s">
        <v>52</v>
      </c>
      <c r="B27" s="5" t="n">
        <v>20259695</v>
      </c>
      <c r="C27" s="5" t="n">
        <v>26368204</v>
      </c>
    </row>
    <row r="28" spans="1:4">
      <c r="A28" s="4" t="s">
        <v>53</v>
      </c>
      <c r="B28" s="4" t="s">
        <v>54</v>
      </c>
      <c r="C28" s="4" t="s">
        <v>54</v>
      </c>
    </row>
    <row r="29" spans="1:4">
      <c r="A29" s="4" t="s">
        <v>55</v>
      </c>
      <c r="B29" s="5" t="n">
        <v>9000002</v>
      </c>
      <c r="C29" s="5" t="n">
        <v>0</v>
      </c>
    </row>
    <row r="30" spans="1:4">
      <c r="A30" s="3" t="s">
        <v>56</v>
      </c>
    </row>
    <row r="31" spans="1:4">
      <c r="A31" s="4" t="s">
        <v>57</v>
      </c>
      <c r="B31" s="5" t="n">
        <v>89092172</v>
      </c>
      <c r="C31" s="5" t="n">
        <v>79655191</v>
      </c>
    </row>
    <row r="32" spans="1:4">
      <c r="A32" s="4" t="s">
        <v>58</v>
      </c>
      <c r="B32" s="5" t="n">
        <v>-68101359</v>
      </c>
      <c r="C32" s="5" t="n">
        <v>-62404722</v>
      </c>
    </row>
    <row r="33" spans="1:4">
      <c r="A33" s="4" t="s">
        <v>59</v>
      </c>
      <c r="B33" s="5" t="n">
        <v>21007645</v>
      </c>
      <c r="C33" s="5" t="n">
        <v>17261002</v>
      </c>
    </row>
    <row r="34" spans="1:4">
      <c r="A34" s="4" t="s">
        <v>60</v>
      </c>
      <c r="B34" s="5" t="n">
        <v>50267342</v>
      </c>
      <c r="C34" s="5" t="n">
        <v>43629206</v>
      </c>
    </row>
    <row r="35" spans="1:4">
      <c r="A35" s="4" t="s">
        <v>61</v>
      </c>
    </row>
    <row r="36" spans="1:4">
      <c r="A36" s="3" t="s">
        <v>56</v>
      </c>
    </row>
    <row r="37" spans="1:4">
      <c r="A37" s="4" t="s">
        <v>62</v>
      </c>
      <c r="B37" s="5" t="n">
        <v>12570</v>
      </c>
      <c r="C37" s="5" t="n">
        <v>6271</v>
      </c>
    </row>
    <row r="38" spans="1:4">
      <c r="A38" s="4" t="s">
        <v>63</v>
      </c>
    </row>
    <row r="39" spans="1:4">
      <c r="A39" s="3" t="s">
        <v>56</v>
      </c>
    </row>
    <row r="40" spans="1:4">
      <c r="A40" s="4" t="s">
        <v>62</v>
      </c>
      <c r="B40" s="7" t="n">
        <v>4262</v>
      </c>
      <c r="C40" s="7" t="n">
        <v>4262</v>
      </c>
    </row>
    <row r="41" spans="1:4"/>
    <row r="42" spans="1:4">
      <c r="A42" s="4" t="s">
        <v>26</v>
      </c>
      <c r="B42" s="4" t="s">
        <v>64</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1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36</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10000000</v>
      </c>
      <c r="C3" s="5" t="n">
        <v>10000000</v>
      </c>
    </row>
    <row r="4" spans="1:3">
      <c r="A4" s="4" t="s">
        <v>68</v>
      </c>
      <c r="B4" s="5" t="n">
        <v>5524926</v>
      </c>
      <c r="C4" s="5" t="n">
        <v>0</v>
      </c>
    </row>
    <row r="5" spans="1:3">
      <c r="A5" s="4" t="s">
        <v>69</v>
      </c>
      <c r="B5" s="5" t="n">
        <v>5524926</v>
      </c>
      <c r="C5" s="5" t="n">
        <v>0</v>
      </c>
    </row>
    <row r="6" spans="1:3">
      <c r="A6" s="4" t="s">
        <v>70</v>
      </c>
      <c r="B6" s="7" t="n">
        <v>9199002</v>
      </c>
    </row>
    <row r="7" spans="1:3">
      <c r="A7" s="4" t="s">
        <v>71</v>
      </c>
    </row>
    <row r="8" spans="1:3">
      <c r="A8" s="4" t="s">
        <v>72</v>
      </c>
      <c r="B8" s="8" t="n">
        <v>0.0001</v>
      </c>
      <c r="C8" s="8" t="n">
        <v>0.0001</v>
      </c>
    </row>
    <row r="9" spans="1:3">
      <c r="A9" s="4" t="s">
        <v>73</v>
      </c>
      <c r="B9" s="5" t="n">
        <v>500000000</v>
      </c>
      <c r="C9" s="5" t="n">
        <v>250000000</v>
      </c>
    </row>
    <row r="10" spans="1:3">
      <c r="A10" s="4" t="s">
        <v>74</v>
      </c>
      <c r="B10" s="5" t="n">
        <v>125698191</v>
      </c>
      <c r="C10" s="5" t="n">
        <v>62707480</v>
      </c>
    </row>
    <row r="11" spans="1:3">
      <c r="A11" s="4" t="s">
        <v>75</v>
      </c>
      <c r="B11" s="5" t="n">
        <v>125698191</v>
      </c>
      <c r="C11" s="5" t="n">
        <v>62707480</v>
      </c>
    </row>
    <row r="12" spans="1:3">
      <c r="A12" s="4" t="s">
        <v>76</v>
      </c>
    </row>
    <row r="13" spans="1:3">
      <c r="A13" s="4" t="s">
        <v>72</v>
      </c>
      <c r="B13" s="8" t="n">
        <v>0.0001</v>
      </c>
      <c r="C13" s="8" t="n">
        <v>0.0001</v>
      </c>
    </row>
    <row r="14" spans="1:3">
      <c r="A14" s="4" t="s">
        <v>73</v>
      </c>
      <c r="B14" s="5" t="n">
        <v>50000000</v>
      </c>
      <c r="C14" s="5" t="n">
        <v>50000000</v>
      </c>
    </row>
    <row r="15" spans="1:3">
      <c r="A15" s="4" t="s">
        <v>74</v>
      </c>
      <c r="B15" s="5" t="n">
        <v>42617893</v>
      </c>
      <c r="C15" s="5" t="n">
        <v>42617893</v>
      </c>
    </row>
    <row r="16" spans="1:3">
      <c r="A16" s="4" t="s">
        <v>75</v>
      </c>
      <c r="B16" s="5" t="n">
        <v>42617893</v>
      </c>
      <c r="C16" s="5" t="n">
        <v>4261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row>
    <row r="7" spans="1:2">
      <c r="A7" s="3" t="s">
        <v>232</v>
      </c>
    </row>
    <row r="8" spans="1:2">
      <c r="A8" s="4" t="s">
        <v>342</v>
      </c>
      <c r="B8" s="4" t="s">
        <v>343</v>
      </c>
    </row>
    <row r="9" spans="1:2">
      <c r="A9" s="4" t="s">
        <v>344</v>
      </c>
    </row>
    <row r="10" spans="1:2">
      <c r="A10" s="3" t="s">
        <v>232</v>
      </c>
    </row>
    <row r="11" spans="1:2">
      <c r="A11" s="4" t="s">
        <v>342</v>
      </c>
      <c r="B11"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s>
  <sheetData>
    <row r="1" spans="1:4">
      <c r="A1" s="1" t="s">
        <v>351</v>
      </c>
      <c r="B1" s="2" t="s">
        <v>352</v>
      </c>
      <c r="C1" s="2" t="s">
        <v>353</v>
      </c>
      <c r="D1" s="2" t="s">
        <v>354</v>
      </c>
    </row>
    <row r="2" spans="1:4">
      <c r="A2" s="3" t="s">
        <v>212</v>
      </c>
    </row>
    <row r="3" spans="1:4">
      <c r="A3" s="4" t="s">
        <v>355</v>
      </c>
      <c r="C3" s="5" t="n">
        <v>2</v>
      </c>
      <c r="D3" s="5" t="n">
        <v>1</v>
      </c>
    </row>
    <row r="4" spans="1:4">
      <c r="A4" s="4" t="s">
        <v>356</v>
      </c>
      <c r="B4" s="5" t="n">
        <v>26666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s>
  <sheetData>
    <row r="1" spans="1:15">
      <c r="A1" s="1" t="s">
        <v>357</v>
      </c>
      <c r="B1" s="2" t="s">
        <v>358</v>
      </c>
      <c r="C1" s="2" t="s">
        <v>359</v>
      </c>
      <c r="D1" s="2" t="s">
        <v>360</v>
      </c>
      <c r="E1" s="2" t="s">
        <v>361</v>
      </c>
      <c r="F1" s="2" t="s">
        <v>2</v>
      </c>
      <c r="G1" s="2" t="s">
        <v>362</v>
      </c>
      <c r="H1" s="2" t="s">
        <v>25</v>
      </c>
      <c r="J1" s="2" t="s">
        <v>363</v>
      </c>
      <c r="K1" s="2" t="s">
        <v>364</v>
      </c>
      <c r="L1" s="2" t="s">
        <v>2</v>
      </c>
      <c r="M1" s="2" t="s">
        <v>25</v>
      </c>
      <c r="O1" s="2" t="s">
        <v>2</v>
      </c>
    </row>
    <row r="2" spans="1:15">
      <c r="A2" s="4" t="s">
        <v>58</v>
      </c>
      <c r="F2" s="7" t="n">
        <v>-68101359</v>
      </c>
      <c r="H2" s="7" t="n">
        <v>-62404722</v>
      </c>
      <c r="I2" s="4" t="s">
        <v>26</v>
      </c>
      <c r="L2" s="7" t="n">
        <v>-68101359</v>
      </c>
      <c r="M2" s="7" t="n">
        <v>-62404722</v>
      </c>
      <c r="N2" s="4" t="s">
        <v>26</v>
      </c>
      <c r="O2" s="7" t="n">
        <v>-68101359</v>
      </c>
    </row>
    <row r="3" spans="1:15">
      <c r="A3" s="4" t="s">
        <v>365</v>
      </c>
      <c r="E3" s="5" t="n">
        <v>2034082</v>
      </c>
      <c r="F3" s="5" t="n">
        <v>4285423</v>
      </c>
      <c r="K3" s="5" t="n">
        <v>2444486</v>
      </c>
      <c r="O3" s="5" t="n">
        <v>6000000</v>
      </c>
    </row>
    <row r="4" spans="1:15">
      <c r="A4" s="4" t="s">
        <v>366</v>
      </c>
      <c r="E4" s="7" t="n">
        <v>203000</v>
      </c>
      <c r="F4" s="7" t="n">
        <v>5000000</v>
      </c>
      <c r="O4" s="7" t="n">
        <v>5063785</v>
      </c>
    </row>
    <row r="5" spans="1:15">
      <c r="A5" s="4" t="s">
        <v>367</v>
      </c>
      <c r="K5" s="5" t="n">
        <v>2027490</v>
      </c>
    </row>
    <row r="6" spans="1:15">
      <c r="A6" s="4" t="s">
        <v>368</v>
      </c>
      <c r="K6" s="4" t="s">
        <v>369</v>
      </c>
    </row>
    <row r="7" spans="1:15">
      <c r="A7" s="4" t="s">
        <v>370</v>
      </c>
    </row>
    <row r="8" spans="1:15">
      <c r="A8" s="4" t="s">
        <v>365</v>
      </c>
      <c r="F8" s="5" t="n">
        <v>29411766</v>
      </c>
      <c r="G8" s="5" t="n">
        <v>50000</v>
      </c>
      <c r="J8" s="5" t="n">
        <v>235134</v>
      </c>
      <c r="L8" s="5" t="n">
        <v>9746413</v>
      </c>
      <c r="M8" s="5" t="n">
        <v>6492084</v>
      </c>
      <c r="O8" s="5" t="n">
        <v>12314291</v>
      </c>
    </row>
    <row r="9" spans="1:15">
      <c r="A9" s="4" t="s">
        <v>366</v>
      </c>
      <c r="G9" s="7" t="n">
        <v>6425</v>
      </c>
      <c r="J9" s="7" t="n">
        <v>43829</v>
      </c>
      <c r="M9" s="7" t="n">
        <v>900362</v>
      </c>
    </row>
    <row r="10" spans="1:15">
      <c r="A10" s="4" t="s">
        <v>371</v>
      </c>
    </row>
    <row r="11" spans="1:15">
      <c r="A11" s="4" t="s">
        <v>372</v>
      </c>
      <c r="K11" s="7" t="n">
        <v>15000000</v>
      </c>
    </row>
    <row r="12" spans="1:15">
      <c r="A12" s="4" t="s">
        <v>373</v>
      </c>
      <c r="K12" s="4" t="s">
        <v>374</v>
      </c>
    </row>
    <row r="13" spans="1:15">
      <c r="A13" s="4" t="s">
        <v>365</v>
      </c>
      <c r="B13" s="5" t="n">
        <v>3243243</v>
      </c>
      <c r="C13" s="5" t="n">
        <v>100000</v>
      </c>
      <c r="D13" s="5" t="n">
        <v>3555514</v>
      </c>
      <c r="H13" s="5" t="n">
        <v>4010000</v>
      </c>
      <c r="M13" s="5" t="n">
        <v>5100000</v>
      </c>
    </row>
    <row r="14" spans="1:15">
      <c r="A14" s="4" t="s">
        <v>366</v>
      </c>
      <c r="B14" s="7" t="n">
        <v>3000000</v>
      </c>
      <c r="C14" s="7" t="n">
        <v>50000</v>
      </c>
      <c r="H14" s="7" t="n">
        <v>401000</v>
      </c>
      <c r="M14" s="7" t="n">
        <v>555262</v>
      </c>
    </row>
    <row r="15" spans="1:15">
      <c r="A15" s="4" t="s">
        <v>375</v>
      </c>
      <c r="K15" s="9" t="n">
        <v>1.32</v>
      </c>
    </row>
    <row r="16" spans="1:15"/>
    <row r="17" spans="1:15">
      <c r="A17" s="4" t="s">
        <v>26</v>
      </c>
      <c r="B17" s="4" t="s">
        <v>64</v>
      </c>
    </row>
  </sheetData>
  <mergeCells count="4">
    <mergeCell ref="H1:I1"/>
    <mergeCell ref="M1:N1"/>
    <mergeCell ref="A16:O16"/>
    <mergeCell ref="B17:O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76</v>
      </c>
      <c r="B1" s="2" t="s">
        <v>2</v>
      </c>
      <c r="C1" s="2" t="s">
        <v>25</v>
      </c>
      <c r="D1" s="2" t="s">
        <v>26</v>
      </c>
      <c r="E1" s="2" t="s">
        <v>78</v>
      </c>
      <c r="F1" s="2" t="s">
        <v>377</v>
      </c>
    </row>
    <row r="2" spans="1:6">
      <c r="A2" s="3" t="s">
        <v>253</v>
      </c>
    </row>
    <row r="3" spans="1:6">
      <c r="A3" s="4" t="s">
        <v>378</v>
      </c>
      <c r="F3" s="7" t="n">
        <v>8000000</v>
      </c>
    </row>
    <row r="4" spans="1:6">
      <c r="A4" s="4" t="s">
        <v>379</v>
      </c>
      <c r="B4" s="7" t="n">
        <v>0</v>
      </c>
      <c r="C4" s="7" t="n">
        <v>239169</v>
      </c>
      <c r="E4" s="7" t="n">
        <v>21192</v>
      </c>
    </row>
    <row r="5" spans="1:6"/>
    <row r="6" spans="1:6">
      <c r="A6" s="4" t="s">
        <v>26</v>
      </c>
      <c r="B6" s="4" t="s">
        <v>64</v>
      </c>
    </row>
  </sheetData>
  <mergeCells count="5">
    <mergeCell ref="C2:D2"/>
    <mergeCell ref="C3:D3"/>
    <mergeCell ref="C4:D4"/>
    <mergeCell ref="A5:F5"/>
    <mergeCell ref="B6:F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168</v>
      </c>
    </row>
    <row r="2" spans="1:3">
      <c r="B2" s="2" t="s">
        <v>2</v>
      </c>
      <c r="C2" s="2" t="s">
        <v>25</v>
      </c>
    </row>
    <row r="3" spans="1:3">
      <c r="A3" s="3" t="s">
        <v>381</v>
      </c>
    </row>
    <row r="4" spans="1:3">
      <c r="A4" s="4" t="s">
        <v>382</v>
      </c>
      <c r="C4" s="7" t="n">
        <v>16827000</v>
      </c>
    </row>
    <row r="5" spans="1:3">
      <c r="A5" s="4" t="s">
        <v>383</v>
      </c>
      <c r="C5" s="7" t="n">
        <v>2300000</v>
      </c>
    </row>
    <row r="6" spans="1:3">
      <c r="A6" s="4" t="s">
        <v>384</v>
      </c>
    </row>
    <row r="7" spans="1:3">
      <c r="A7" s="3" t="s">
        <v>257</v>
      </c>
    </row>
    <row r="8" spans="1:3">
      <c r="A8" s="4" t="s">
        <v>385</v>
      </c>
      <c r="B8" s="4" t="s">
        <v>386</v>
      </c>
    </row>
    <row r="9" spans="1:3">
      <c r="A9" s="4" t="s">
        <v>387</v>
      </c>
    </row>
    <row r="10" spans="1:3">
      <c r="A10" s="3" t="s">
        <v>257</v>
      </c>
    </row>
    <row r="11" spans="1:3">
      <c r="A11" s="4" t="s">
        <v>385</v>
      </c>
      <c r="B11"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8</v>
      </c>
    </row>
    <row r="3" spans="1:3">
      <c r="A3" s="3" t="s">
        <v>390</v>
      </c>
    </row>
    <row r="4" spans="1:3">
      <c r="A4" s="4" t="s">
        <v>97</v>
      </c>
      <c r="B4" s="7" t="n">
        <v>626967</v>
      </c>
      <c r="C4" s="7" t="n">
        <v>822410</v>
      </c>
    </row>
    <row r="5" spans="1:3">
      <c r="A5" s="4" t="s">
        <v>391</v>
      </c>
    </row>
    <row r="6" spans="1:3">
      <c r="A6" s="3" t="s">
        <v>390</v>
      </c>
    </row>
    <row r="7" spans="1:3">
      <c r="A7" s="4" t="s">
        <v>97</v>
      </c>
      <c r="B7" s="5" t="n">
        <v>583269</v>
      </c>
      <c r="C7" s="5" t="n">
        <v>0</v>
      </c>
    </row>
    <row r="8" spans="1:3">
      <c r="A8" s="4" t="s">
        <v>392</v>
      </c>
    </row>
    <row r="9" spans="1:3">
      <c r="A9" s="3" t="s">
        <v>390</v>
      </c>
    </row>
    <row r="10" spans="1:3">
      <c r="A10" s="4" t="s">
        <v>97</v>
      </c>
      <c r="B10" s="5" t="n">
        <v>43698</v>
      </c>
      <c r="C10" s="5" t="n">
        <v>44544</v>
      </c>
    </row>
    <row r="11" spans="1:3">
      <c r="A11" s="4" t="s">
        <v>393</v>
      </c>
    </row>
    <row r="12" spans="1:3">
      <c r="A12" s="3" t="s">
        <v>390</v>
      </c>
    </row>
    <row r="13" spans="1:3">
      <c r="A13" s="4" t="s">
        <v>97</v>
      </c>
      <c r="B13" s="7" t="n">
        <v>0</v>
      </c>
      <c r="C13" s="7" t="n">
        <v>30000</v>
      </c>
    </row>
    <row r="14" spans="1:3">
      <c r="A14" s="4" t="s">
        <v>394</v>
      </c>
    </row>
    <row r="15" spans="1:3">
      <c r="A15" s="3" t="s">
        <v>395</v>
      </c>
    </row>
    <row r="16" spans="1:3">
      <c r="A16" s="4" t="s">
        <v>396</v>
      </c>
      <c r="B16" s="4" t="s">
        <v>397</v>
      </c>
    </row>
    <row r="17" spans="1:3">
      <c r="A17" s="4" t="s">
        <v>398</v>
      </c>
      <c r="B17" s="4" t="s">
        <v>399</v>
      </c>
    </row>
    <row r="18" spans="1:3">
      <c r="A18" s="4" t="s">
        <v>400</v>
      </c>
      <c r="B18" s="4" t="s">
        <v>4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04356</v>
      </c>
      <c r="C4" s="7" t="n">
        <v>822410</v>
      </c>
    </row>
    <row r="5" spans="1:3">
      <c r="A5" s="3" t="s">
        <v>81</v>
      </c>
    </row>
    <row r="6" spans="1:3">
      <c r="A6" s="4" t="s">
        <v>82</v>
      </c>
      <c r="B6" s="5" t="n">
        <v>464161</v>
      </c>
      <c r="C6" s="5" t="n">
        <v>16145</v>
      </c>
    </row>
    <row r="7" spans="1:3">
      <c r="A7" s="4" t="s">
        <v>83</v>
      </c>
      <c r="B7" s="5" t="n">
        <v>757866</v>
      </c>
      <c r="C7" s="5" t="n">
        <v>1255452</v>
      </c>
    </row>
    <row r="8" spans="1:3">
      <c r="A8" s="4" t="s">
        <v>84</v>
      </c>
      <c r="B8" s="5" t="n">
        <v>1712190</v>
      </c>
      <c r="C8" s="5" t="n">
        <v>122912</v>
      </c>
    </row>
    <row r="9" spans="1:3">
      <c r="A9" s="4" t="s">
        <v>85</v>
      </c>
      <c r="B9" s="5" t="n">
        <v>2998400</v>
      </c>
      <c r="C9" s="5" t="n">
        <v>3303503</v>
      </c>
    </row>
    <row r="10" spans="1:3">
      <c r="A10" s="4" t="s">
        <v>86</v>
      </c>
      <c r="B10" s="5" t="n">
        <v>5932617</v>
      </c>
      <c r="C10" s="5" t="n">
        <v>4698012</v>
      </c>
    </row>
    <row r="11" spans="1:3">
      <c r="A11" s="4" t="s">
        <v>87</v>
      </c>
      <c r="B11" s="5" t="n">
        <v>-5128261</v>
      </c>
      <c r="C11" s="5" t="n">
        <v>-3875602</v>
      </c>
    </row>
    <row r="12" spans="1:3">
      <c r="A12" s="4" t="s">
        <v>88</v>
      </c>
      <c r="B12" s="5" t="n">
        <v>-602022</v>
      </c>
      <c r="C12" s="5" t="n">
        <v>-180072</v>
      </c>
    </row>
    <row r="13" spans="1:3">
      <c r="A13" s="4" t="s">
        <v>89</v>
      </c>
      <c r="B13" s="5" t="n">
        <v>297500</v>
      </c>
      <c r="C13" s="5" t="n">
        <v>1448</v>
      </c>
    </row>
    <row r="14" spans="1:3">
      <c r="A14" s="4" t="s">
        <v>90</v>
      </c>
      <c r="B14" s="5" t="n">
        <v>-263854</v>
      </c>
      <c r="C14" s="5" t="n">
        <v>-453419</v>
      </c>
    </row>
    <row r="15" spans="1:3">
      <c r="A15" s="4" t="s">
        <v>91</v>
      </c>
      <c r="C15" s="5" t="n">
        <v>-207713</v>
      </c>
    </row>
    <row r="16" spans="1:3">
      <c r="A16" s="4" t="s">
        <v>92</v>
      </c>
      <c r="B16" s="5" t="n">
        <v>-5696637</v>
      </c>
      <c r="C16" s="5" t="n">
        <v>-4715358</v>
      </c>
    </row>
    <row r="17" spans="1:3">
      <c r="A17" s="4" t="s">
        <v>93</v>
      </c>
      <c r="B17" s="5" t="n">
        <v>-995000</v>
      </c>
    </row>
    <row r="18" spans="1:3">
      <c r="A18" s="4" t="s">
        <v>94</v>
      </c>
      <c r="B18" s="7" t="n">
        <v>-6691637</v>
      </c>
      <c r="C18" s="7" t="n">
        <v>-4715358</v>
      </c>
    </row>
    <row r="19" spans="1:3">
      <c r="A19" s="4" t="s">
        <v>95</v>
      </c>
      <c r="B19" s="9" t="n">
        <v>-0.05</v>
      </c>
      <c r="C19" s="9" t="n">
        <v>-0.33</v>
      </c>
    </row>
    <row r="20" spans="1:3">
      <c r="A20" s="4" t="s">
        <v>96</v>
      </c>
      <c r="B20" s="5" t="n">
        <v>129467132</v>
      </c>
      <c r="C20" s="5" t="n">
        <v>14157351</v>
      </c>
    </row>
    <row r="21" spans="1:3">
      <c r="A21" s="4" t="s">
        <v>97</v>
      </c>
    </row>
    <row r="22" spans="1:3">
      <c r="A22" s="3" t="s">
        <v>79</v>
      </c>
    </row>
    <row r="23" spans="1:3">
      <c r="A23" s="4" t="s">
        <v>80</v>
      </c>
      <c r="B23" s="7" t="n">
        <v>626967</v>
      </c>
      <c r="C23" s="7" t="n">
        <v>74544</v>
      </c>
    </row>
    <row r="24" spans="1:3">
      <c r="A24" s="4" t="s">
        <v>98</v>
      </c>
    </row>
    <row r="25" spans="1:3">
      <c r="A25" s="3" t="s">
        <v>79</v>
      </c>
    </row>
    <row r="26" spans="1:3">
      <c r="A26" s="4" t="s">
        <v>80</v>
      </c>
      <c r="B26" s="7" t="n">
        <v>177389</v>
      </c>
      <c r="C26" s="7" t="n">
        <v>747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404</v>
      </c>
      <c r="D1" s="2" t="s">
        <v>2</v>
      </c>
      <c r="E1" s="2" t="s">
        <v>78</v>
      </c>
    </row>
    <row r="2" spans="1:5">
      <c r="A2" s="3" t="s">
        <v>267</v>
      </c>
    </row>
    <row r="3" spans="1:5">
      <c r="A3" s="4" t="s">
        <v>405</v>
      </c>
      <c r="B3" s="4" t="s">
        <v>401</v>
      </c>
    </row>
    <row r="4" spans="1:5">
      <c r="A4" s="4" t="s">
        <v>406</v>
      </c>
    </row>
    <row r="5" spans="1:5">
      <c r="A5" s="3" t="s">
        <v>267</v>
      </c>
    </row>
    <row r="6" spans="1:5">
      <c r="A6" s="4" t="s">
        <v>407</v>
      </c>
      <c r="C6" s="7" t="n">
        <v>2548689</v>
      </c>
    </row>
    <row r="7" spans="1:5">
      <c r="A7" s="4" t="s">
        <v>408</v>
      </c>
      <c r="C7" s="5" t="n">
        <v>1048689</v>
      </c>
    </row>
    <row r="8" spans="1:5">
      <c r="A8" s="4" t="s">
        <v>409</v>
      </c>
      <c r="C8" s="7" t="n">
        <v>61000000</v>
      </c>
    </row>
    <row r="9" spans="1:5">
      <c r="A9" s="4" t="s">
        <v>98</v>
      </c>
      <c r="D9" s="7" t="n">
        <v>177389</v>
      </c>
      <c r="E9" s="7" t="n">
        <v>459700</v>
      </c>
    </row>
    <row r="10" spans="1:5">
      <c r="A10" s="4" t="s">
        <v>410</v>
      </c>
      <c r="D10" s="7" t="n">
        <v>0</v>
      </c>
      <c r="E10" s="7" t="n">
        <v>288166</v>
      </c>
    </row>
    <row r="11" spans="1:5">
      <c r="A11" s="4" t="s">
        <v>411</v>
      </c>
      <c r="D11" s="4" t="s">
        <v>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4"/>
  </cols>
  <sheetData>
    <row r="1" spans="1:6">
      <c r="A1" s="1" t="s">
        <v>412</v>
      </c>
      <c r="B1" s="2" t="s">
        <v>1</v>
      </c>
      <c r="D1" s="2" t="s">
        <v>168</v>
      </c>
    </row>
    <row r="2" spans="1:6">
      <c r="B2" s="2" t="s">
        <v>413</v>
      </c>
      <c r="C2" s="2" t="s">
        <v>414</v>
      </c>
      <c r="D2" s="2" t="s">
        <v>354</v>
      </c>
      <c r="E2" s="2" t="s">
        <v>169</v>
      </c>
    </row>
    <row r="3" spans="1:6">
      <c r="A3" s="3" t="s">
        <v>276</v>
      </c>
    </row>
    <row r="4" spans="1:6">
      <c r="A4" s="4" t="s">
        <v>415</v>
      </c>
      <c r="B4" s="5" t="n">
        <v>2</v>
      </c>
      <c r="D4" s="5" t="n">
        <v>1</v>
      </c>
    </row>
    <row r="5" spans="1:6">
      <c r="A5" s="4" t="s">
        <v>416</v>
      </c>
      <c r="B5" s="5" t="n">
        <v>2</v>
      </c>
    </row>
    <row r="6" spans="1:6">
      <c r="A6" s="4" t="s">
        <v>417</v>
      </c>
      <c r="B6" s="7" t="n">
        <v>626967</v>
      </c>
      <c r="C6" s="7" t="n">
        <v>822410</v>
      </c>
    </row>
    <row r="7" spans="1:6">
      <c r="A7" s="4" t="s">
        <v>88</v>
      </c>
      <c r="B7" s="5" t="n">
        <v>-602022</v>
      </c>
      <c r="C7" s="5" t="n">
        <v>-180072</v>
      </c>
    </row>
    <row r="8" spans="1:6">
      <c r="A8" s="4" t="s">
        <v>418</v>
      </c>
      <c r="B8" s="5" t="n">
        <v>329561</v>
      </c>
      <c r="C8" s="5" t="n">
        <v>15031</v>
      </c>
    </row>
    <row r="9" spans="1:6">
      <c r="A9" s="4" t="s">
        <v>419</v>
      </c>
      <c r="B9" s="5" t="n">
        <v>-5696637</v>
      </c>
      <c r="C9" s="5" t="n">
        <v>-4715358</v>
      </c>
    </row>
    <row r="10" spans="1:6">
      <c r="A10" s="4" t="s">
        <v>420</v>
      </c>
      <c r="B10" s="5" t="n">
        <v>50267342</v>
      </c>
      <c r="E10" s="7" t="n">
        <v>43629206</v>
      </c>
      <c r="F10" s="4" t="s">
        <v>26</v>
      </c>
    </row>
    <row r="11" spans="1:6">
      <c r="A11" s="4" t="s">
        <v>421</v>
      </c>
    </row>
    <row r="12" spans="1:6">
      <c r="A12" s="3" t="s">
        <v>276</v>
      </c>
    </row>
    <row r="13" spans="1:6">
      <c r="A13" s="4" t="s">
        <v>420</v>
      </c>
      <c r="B13" s="5" t="n">
        <v>92502724</v>
      </c>
      <c r="E13" s="5" t="n">
        <v>78561787</v>
      </c>
    </row>
    <row r="14" spans="1:6">
      <c r="A14" s="4" t="s">
        <v>422</v>
      </c>
    </row>
    <row r="15" spans="1:6">
      <c r="A15" s="3" t="s">
        <v>276</v>
      </c>
    </row>
    <row r="16" spans="1:6">
      <c r="A16" s="4" t="s">
        <v>423</v>
      </c>
      <c r="B16" s="5" t="n">
        <v>-29240965</v>
      </c>
      <c r="E16" s="5" t="n">
        <v>-29240965</v>
      </c>
    </row>
    <row r="17" spans="1:6">
      <c r="A17" s="4" t="s">
        <v>424</v>
      </c>
      <c r="B17" s="5" t="n">
        <v>-2000000</v>
      </c>
      <c r="E17" s="5" t="n">
        <v>-2000000</v>
      </c>
    </row>
    <row r="18" spans="1:6">
      <c r="A18" s="4" t="s">
        <v>425</v>
      </c>
      <c r="B18" s="5" t="n">
        <v>-10994417</v>
      </c>
      <c r="E18" s="5" t="n">
        <v>-3691616</v>
      </c>
    </row>
    <row r="19" spans="1:6">
      <c r="A19" s="4" t="s">
        <v>426</v>
      </c>
    </row>
    <row r="20" spans="1:6">
      <c r="A20" s="3" t="s">
        <v>276</v>
      </c>
    </row>
    <row r="21" spans="1:6">
      <c r="A21" s="4" t="s">
        <v>417</v>
      </c>
      <c r="B21" s="5" t="n">
        <v>583269</v>
      </c>
    </row>
    <row r="22" spans="1:6">
      <c r="A22" s="4" t="s">
        <v>88</v>
      </c>
      <c r="B22" s="5" t="n">
        <v>105891</v>
      </c>
    </row>
    <row r="23" spans="1:6">
      <c r="A23" s="4" t="s">
        <v>418</v>
      </c>
      <c r="B23" s="5" t="n">
        <v>314530</v>
      </c>
    </row>
    <row r="24" spans="1:6">
      <c r="A24" s="4" t="s">
        <v>419</v>
      </c>
      <c r="B24" s="5" t="n">
        <v>-2899306</v>
      </c>
    </row>
    <row r="25" spans="1:6">
      <c r="A25" s="4" t="s">
        <v>420</v>
      </c>
      <c r="B25" s="5" t="n">
        <v>41520244</v>
      </c>
      <c r="E25" s="5" t="n">
        <v>41754603</v>
      </c>
    </row>
    <row r="26" spans="1:6">
      <c r="A26" s="4" t="s">
        <v>427</v>
      </c>
    </row>
    <row r="27" spans="1:6">
      <c r="A27" s="3" t="s">
        <v>276</v>
      </c>
    </row>
    <row r="28" spans="1:6">
      <c r="A28" s="4" t="s">
        <v>417</v>
      </c>
      <c r="B28" s="5" t="n">
        <v>43698</v>
      </c>
      <c r="C28" s="5" t="n">
        <v>822410</v>
      </c>
    </row>
    <row r="29" spans="1:6">
      <c r="A29" s="4" t="s">
        <v>88</v>
      </c>
      <c r="B29" s="5" t="n">
        <v>496131</v>
      </c>
      <c r="C29" s="5" t="n">
        <v>180072</v>
      </c>
    </row>
    <row r="30" spans="1:6">
      <c r="A30" s="4" t="s">
        <v>418</v>
      </c>
      <c r="B30" s="5" t="n">
        <v>15031</v>
      </c>
      <c r="C30" s="5" t="n">
        <v>15031</v>
      </c>
    </row>
    <row r="31" spans="1:6">
      <c r="A31" s="4" t="s">
        <v>419</v>
      </c>
      <c r="B31" s="5" t="n">
        <v>-2797331</v>
      </c>
      <c r="C31" s="7" t="n">
        <v>-4715358</v>
      </c>
    </row>
    <row r="32" spans="1:6">
      <c r="A32" s="4" t="s">
        <v>420</v>
      </c>
      <c r="B32" s="7" t="n">
        <v>50982480</v>
      </c>
      <c r="E32" s="7" t="n">
        <v>36807184</v>
      </c>
    </row>
    <row r="33" spans="1:6"/>
    <row r="34" spans="1:6">
      <c r="A34" s="4" t="s">
        <v>26</v>
      </c>
      <c r="B34" s="4" t="s">
        <v>64</v>
      </c>
    </row>
  </sheetData>
  <mergeCells count="6">
    <mergeCell ref="A1:A2"/>
    <mergeCell ref="B1:C1"/>
    <mergeCell ref="E1:F1"/>
    <mergeCell ref="E2:F2"/>
    <mergeCell ref="A33:F33"/>
    <mergeCell ref="B34:F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8</v>
      </c>
      <c r="B1" s="2" t="s">
        <v>429</v>
      </c>
    </row>
    <row r="2" spans="1:2">
      <c r="A2" s="3" t="s">
        <v>430</v>
      </c>
    </row>
    <row r="3" spans="1:2">
      <c r="A3" s="4" t="s">
        <v>431</v>
      </c>
      <c r="B3" s="7" t="n">
        <v>25303859</v>
      </c>
    </row>
    <row r="4" spans="1:2">
      <c r="A4" s="4" t="s">
        <v>432</v>
      </c>
      <c r="B4" s="5" t="n">
        <v>630859</v>
      </c>
    </row>
    <row r="5" spans="1:2">
      <c r="A5" s="4" t="s">
        <v>433</v>
      </c>
      <c r="B5" s="5" t="n">
        <v>3300555</v>
      </c>
    </row>
    <row r="6" spans="1:2">
      <c r="A6" s="4" t="s">
        <v>434</v>
      </c>
      <c r="B6" s="5" t="n">
        <v>5691</v>
      </c>
    </row>
    <row r="7" spans="1:2">
      <c r="A7" s="4" t="s">
        <v>435</v>
      </c>
      <c r="B7" s="5" t="n">
        <v>2000000</v>
      </c>
    </row>
    <row r="8" spans="1:2">
      <c r="A8" s="4" t="s">
        <v>436</v>
      </c>
      <c r="B8" s="5" t="n">
        <v>464295</v>
      </c>
    </row>
    <row r="9" spans="1:2">
      <c r="A9" s="4" t="s">
        <v>430</v>
      </c>
      <c r="B9" s="7" t="n">
        <v>31705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7</v>
      </c>
      <c r="B1" s="2" t="s">
        <v>358</v>
      </c>
      <c r="C1" s="2" t="s">
        <v>2</v>
      </c>
      <c r="D1" s="2" t="s">
        <v>25</v>
      </c>
    </row>
    <row r="2" spans="1:5">
      <c r="A2" s="3" t="s">
        <v>438</v>
      </c>
    </row>
    <row r="3" spans="1:5">
      <c r="A3" s="4" t="s">
        <v>439</v>
      </c>
      <c r="C3" s="7" t="n">
        <v>5210821</v>
      </c>
      <c r="D3" s="7" t="n">
        <v>5210821</v>
      </c>
      <c r="E3" s="4" t="s">
        <v>26</v>
      </c>
    </row>
    <row r="4" spans="1:5">
      <c r="A4" s="4" t="s">
        <v>383</v>
      </c>
      <c r="D4" s="7" t="n">
        <v>2300000</v>
      </c>
    </row>
    <row r="5" spans="1:5">
      <c r="A5" s="4" t="s">
        <v>440</v>
      </c>
      <c r="B5" s="7" t="n">
        <v>1316878</v>
      </c>
    </row>
    <row r="6" spans="1:5">
      <c r="A6" s="4" t="s">
        <v>441</v>
      </c>
      <c r="C6" s="7" t="n">
        <v>3554250</v>
      </c>
    </row>
    <row r="7" spans="1:5">
      <c r="A7" s="4" t="s">
        <v>442</v>
      </c>
      <c r="C7" s="5" t="n">
        <v>270270</v>
      </c>
    </row>
    <row r="8" spans="1:5">
      <c r="A8" s="4" t="s">
        <v>443</v>
      </c>
      <c r="C8" s="7" t="n">
        <v>151351</v>
      </c>
    </row>
    <row r="9" spans="1:5">
      <c r="A9" s="4" t="s">
        <v>444</v>
      </c>
    </row>
    <row r="10" spans="1:5">
      <c r="A10" s="3" t="s">
        <v>438</v>
      </c>
    </row>
    <row r="11" spans="1:5">
      <c r="A11" s="4" t="s">
        <v>445</v>
      </c>
      <c r="B11" s="5" t="n">
        <v>2578114</v>
      </c>
    </row>
    <row r="12" spans="1:5">
      <c r="A12" s="4" t="s">
        <v>446</v>
      </c>
      <c r="B12" s="5" t="n">
        <v>396247</v>
      </c>
    </row>
    <row r="13" spans="1:5">
      <c r="A13" s="4" t="s">
        <v>447</v>
      </c>
      <c r="B13" s="5" t="n">
        <v>36400000</v>
      </c>
    </row>
    <row r="14" spans="1:5">
      <c r="A14" s="4" t="s">
        <v>448</v>
      </c>
      <c r="B14" s="5" t="n">
        <v>-4052180</v>
      </c>
    </row>
    <row r="15" spans="1:5">
      <c r="A15" s="4" t="s">
        <v>47</v>
      </c>
      <c r="B15" s="5" t="n">
        <v>-12473501</v>
      </c>
    </row>
    <row r="16" spans="1:5">
      <c r="A16" s="4" t="s">
        <v>449</v>
      </c>
      <c r="B16" s="5" t="n">
        <v>-13181242</v>
      </c>
    </row>
    <row r="17" spans="1:5">
      <c r="A17" s="4" t="s">
        <v>450</v>
      </c>
      <c r="B17" s="5" t="n">
        <v>9667438</v>
      </c>
    </row>
    <row r="18" spans="1:5">
      <c r="A18" s="4" t="s">
        <v>439</v>
      </c>
      <c r="B18" s="5" t="n">
        <v>22037821</v>
      </c>
    </row>
    <row r="19" spans="1:5">
      <c r="A19" s="4" t="s">
        <v>451</v>
      </c>
      <c r="B19" s="5" t="n">
        <v>31705259</v>
      </c>
    </row>
    <row r="20" spans="1:5">
      <c r="A20" s="4" t="s">
        <v>452</v>
      </c>
      <c r="B20" s="5" t="n">
        <v>0</v>
      </c>
    </row>
    <row r="21" spans="1:5">
      <c r="A21" s="4" t="s">
        <v>453</v>
      </c>
      <c r="B21" s="7" t="n">
        <v>84806</v>
      </c>
    </row>
    <row r="22" spans="1:5">
      <c r="A22" s="4" t="s">
        <v>454</v>
      </c>
    </row>
    <row r="23" spans="1:5">
      <c r="A23" s="3" t="s">
        <v>438</v>
      </c>
    </row>
    <row r="24" spans="1:5">
      <c r="A24" s="4" t="s">
        <v>455</v>
      </c>
      <c r="B24" s="4" t="s">
        <v>456</v>
      </c>
    </row>
    <row r="25" spans="1:5">
      <c r="A25" s="4" t="s">
        <v>457</v>
      </c>
    </row>
    <row r="26" spans="1:5">
      <c r="A26" s="3" t="s">
        <v>438</v>
      </c>
    </row>
    <row r="27" spans="1:5">
      <c r="A27" s="4" t="s">
        <v>455</v>
      </c>
      <c r="B27" s="4" t="s">
        <v>456</v>
      </c>
    </row>
    <row r="28" spans="1:5"/>
    <row r="29" spans="1:5">
      <c r="A29" s="4" t="s">
        <v>26</v>
      </c>
      <c r="B29" s="4" t="s">
        <v>64</v>
      </c>
    </row>
  </sheetData>
  <mergeCells count="3">
    <mergeCell ref="D1:E1"/>
    <mergeCell ref="A28:E28"/>
    <mergeCell ref="B29:E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8</v>
      </c>
      <c r="B1" s="2" t="s">
        <v>1</v>
      </c>
    </row>
    <row r="2" spans="1:3">
      <c r="B2" s="2" t="s">
        <v>2</v>
      </c>
      <c r="C2" s="2" t="s">
        <v>78</v>
      </c>
    </row>
    <row r="3" spans="1:3">
      <c r="A3" s="3" t="s">
        <v>459</v>
      </c>
    </row>
    <row r="4" spans="1:3">
      <c r="A4" s="4" t="s">
        <v>460</v>
      </c>
      <c r="B4" s="7" t="n">
        <v>804356</v>
      </c>
      <c r="C4" s="7" t="n">
        <v>1340544</v>
      </c>
    </row>
    <row r="5" spans="1:3">
      <c r="A5" s="4" t="s">
        <v>176</v>
      </c>
      <c r="B5" s="7" t="n">
        <v>-5696637</v>
      </c>
      <c r="C5" s="7" t="n">
        <v>-7647024</v>
      </c>
    </row>
    <row r="6" spans="1:3">
      <c r="A6" s="4" t="s">
        <v>461</v>
      </c>
      <c r="B6" s="9" t="n">
        <v>-0.04</v>
      </c>
      <c r="C6" s="9" t="n">
        <v>-0.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207960</v>
      </c>
      <c r="C3" s="7" t="n">
        <v>226701</v>
      </c>
    </row>
    <row r="4" spans="1:3">
      <c r="A4" s="10" t="n">
        <v>3</v>
      </c>
    </row>
    <row r="5" spans="1:3">
      <c r="A5" s="3" t="s">
        <v>463</v>
      </c>
    </row>
    <row r="6" spans="1:3">
      <c r="A6" s="4" t="s">
        <v>464</v>
      </c>
      <c r="B6" s="5" t="n">
        <v>207960</v>
      </c>
      <c r="C6" s="5" t="n">
        <v>226701</v>
      </c>
    </row>
    <row r="7" spans="1:3">
      <c r="A7" s="4" t="s">
        <v>44</v>
      </c>
    </row>
    <row r="8" spans="1:3">
      <c r="A8" s="3" t="s">
        <v>463</v>
      </c>
    </row>
    <row r="9" spans="1:3">
      <c r="A9" s="4" t="s">
        <v>464</v>
      </c>
      <c r="B9" s="5" t="n">
        <v>192960</v>
      </c>
      <c r="C9" s="5" t="n">
        <v>103860</v>
      </c>
    </row>
    <row r="10" spans="1:3">
      <c r="A10" s="4" t="s">
        <v>465</v>
      </c>
    </row>
    <row r="11" spans="1:3">
      <c r="A11" s="3" t="s">
        <v>463</v>
      </c>
    </row>
    <row r="12" spans="1:3">
      <c r="A12" s="4" t="s">
        <v>464</v>
      </c>
      <c r="B12" s="5" t="n">
        <v>192960</v>
      </c>
      <c r="C12" s="5" t="n">
        <v>103860</v>
      </c>
    </row>
    <row r="13" spans="1:3">
      <c r="A13" s="4" t="s">
        <v>45</v>
      </c>
    </row>
    <row r="14" spans="1:3">
      <c r="A14" s="3" t="s">
        <v>463</v>
      </c>
    </row>
    <row r="15" spans="1:3">
      <c r="A15" s="4" t="s">
        <v>464</v>
      </c>
      <c r="B15" s="5" t="n">
        <v>15000</v>
      </c>
      <c r="C15" s="5" t="n">
        <v>11000</v>
      </c>
    </row>
    <row r="16" spans="1:3">
      <c r="A16" s="4" t="s">
        <v>466</v>
      </c>
    </row>
    <row r="17" spans="1:3">
      <c r="A17" s="3" t="s">
        <v>463</v>
      </c>
    </row>
    <row r="18" spans="1:3">
      <c r="A18" s="4" t="s">
        <v>464</v>
      </c>
      <c r="B18" s="7" t="n">
        <v>15000</v>
      </c>
      <c r="C18" s="5" t="n">
        <v>11000</v>
      </c>
    </row>
    <row r="19" spans="1:3">
      <c r="A19" s="4" t="s">
        <v>46</v>
      </c>
    </row>
    <row r="20" spans="1:3">
      <c r="A20" s="3" t="s">
        <v>463</v>
      </c>
    </row>
    <row r="21" spans="1:3">
      <c r="A21" s="4" t="s">
        <v>464</v>
      </c>
      <c r="C21" s="5" t="n">
        <v>111841</v>
      </c>
    </row>
    <row r="22" spans="1:3">
      <c r="A22" s="4" t="s">
        <v>467</v>
      </c>
    </row>
    <row r="23" spans="1:3">
      <c r="A23" s="3" t="s">
        <v>463</v>
      </c>
    </row>
    <row r="24" spans="1:3">
      <c r="A24" s="4" t="s">
        <v>464</v>
      </c>
      <c r="C24" s="7" t="n">
        <v>1118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4"/>
    <col customWidth="1" max="5" min="5" width="37"/>
    <col customWidth="1" max="6" min="6" width="4"/>
    <col customWidth="1" max="7" min="7" width="31"/>
    <col customWidth="1" max="8" min="8" width="34"/>
    <col customWidth="1" max="9" min="9" width="31"/>
    <col customWidth="1" max="10" min="10" width="4"/>
    <col customWidth="1" max="11" min="11" width="21"/>
  </cols>
  <sheetData>
    <row r="1" spans="1:11">
      <c r="A1" s="1" t="s">
        <v>468</v>
      </c>
      <c r="C1" s="2" t="s">
        <v>469</v>
      </c>
      <c r="D1" s="2" t="s">
        <v>470</v>
      </c>
      <c r="E1" s="2" t="s">
        <v>471</v>
      </c>
      <c r="G1" s="2" t="s">
        <v>472</v>
      </c>
      <c r="H1" s="2" t="s">
        <v>473</v>
      </c>
      <c r="I1" s="2" t="s">
        <v>474</v>
      </c>
      <c r="K1" s="2" t="s">
        <v>475</v>
      </c>
    </row>
    <row r="2" spans="1:11">
      <c r="A2" s="3" t="s">
        <v>476</v>
      </c>
    </row>
    <row r="3" spans="1:11">
      <c r="A3" s="4" t="s">
        <v>477</v>
      </c>
      <c r="B3" s="4" t="s">
        <v>26</v>
      </c>
      <c r="G3" s="7" t="n">
        <v>103860</v>
      </c>
    </row>
    <row r="4" spans="1:11">
      <c r="A4" s="4" t="s">
        <v>478</v>
      </c>
      <c r="G4" s="5" t="n">
        <v>89100</v>
      </c>
    </row>
    <row r="5" spans="1:11">
      <c r="A5" s="4" t="s">
        <v>479</v>
      </c>
      <c r="E5" s="7" t="n">
        <v>103860</v>
      </c>
      <c r="F5" s="4" t="s">
        <v>26</v>
      </c>
      <c r="G5" s="5" t="n">
        <v>192960</v>
      </c>
      <c r="I5" s="7" t="n">
        <v>103860</v>
      </c>
      <c r="J5" s="4" t="s">
        <v>26</v>
      </c>
    </row>
    <row r="6" spans="1:11">
      <c r="A6" s="3" t="s">
        <v>480</v>
      </c>
    </row>
    <row r="7" spans="1:11">
      <c r="A7" s="4" t="s">
        <v>478</v>
      </c>
      <c r="G7" s="7" t="n">
        <v>89100</v>
      </c>
    </row>
    <row r="8" spans="1:11">
      <c r="A8" s="4" t="s">
        <v>44</v>
      </c>
    </row>
    <row r="9" spans="1:11">
      <c r="A9" s="3" t="s">
        <v>480</v>
      </c>
    </row>
    <row r="10" spans="1:11">
      <c r="A10" s="4" t="s">
        <v>481</v>
      </c>
      <c r="D10" s="9" t="n">
        <v>0.6899999999999999</v>
      </c>
      <c r="E10" s="8" t="n">
        <v>0.1398</v>
      </c>
      <c r="G10" s="11" t="n">
        <v>0.195</v>
      </c>
      <c r="I10" s="8" t="n">
        <v>0.1398</v>
      </c>
    </row>
    <row r="11" spans="1:11">
      <c r="A11" s="4" t="s">
        <v>482</v>
      </c>
      <c r="D11" s="9" t="n">
        <v>0.75</v>
      </c>
      <c r="E11" s="12" t="n">
        <v>0.75</v>
      </c>
      <c r="G11" s="9" t="n">
        <v>0.75</v>
      </c>
      <c r="I11" s="9" t="n">
        <v>0.75</v>
      </c>
    </row>
    <row r="12" spans="1:11">
      <c r="A12" s="4" t="s">
        <v>483</v>
      </c>
      <c r="D12" s="4" t="s">
        <v>484</v>
      </c>
      <c r="G12" s="4" t="s">
        <v>485</v>
      </c>
      <c r="I12" s="4" t="s">
        <v>486</v>
      </c>
    </row>
    <row r="13" spans="1:11">
      <c r="A13" s="4" t="s">
        <v>487</v>
      </c>
      <c r="D13" s="4" t="s">
        <v>488</v>
      </c>
      <c r="G13" s="4" t="s">
        <v>489</v>
      </c>
      <c r="I13" s="4" t="s">
        <v>490</v>
      </c>
    </row>
    <row r="14" spans="1:11">
      <c r="A14" s="4" t="s">
        <v>491</v>
      </c>
      <c r="D14" s="4" t="s">
        <v>492</v>
      </c>
    </row>
    <row r="15" spans="1:11">
      <c r="A15" s="4" t="s">
        <v>493</v>
      </c>
      <c r="D15" s="4" t="s">
        <v>494</v>
      </c>
      <c r="G15" s="4" t="s">
        <v>495</v>
      </c>
      <c r="I15" s="4" t="s">
        <v>496</v>
      </c>
    </row>
    <row r="16" spans="1:11">
      <c r="A16" s="4" t="s">
        <v>45</v>
      </c>
    </row>
    <row r="17" spans="1:11">
      <c r="A17" s="3" t="s">
        <v>480</v>
      </c>
    </row>
    <row r="18" spans="1:11">
      <c r="A18" s="4" t="s">
        <v>497</v>
      </c>
      <c r="K18" s="7" t="n">
        <v>15000</v>
      </c>
    </row>
    <row r="19" spans="1:11">
      <c r="A19" s="4" t="s">
        <v>498</v>
      </c>
      <c r="K19" s="7" t="n">
        <v>5000</v>
      </c>
    </row>
    <row r="20" spans="1:11">
      <c r="A20" s="4" t="s">
        <v>46</v>
      </c>
    </row>
    <row r="21" spans="1:11">
      <c r="A21" s="3" t="s">
        <v>480</v>
      </c>
    </row>
    <row r="22" spans="1:11">
      <c r="A22" s="4" t="s">
        <v>481</v>
      </c>
      <c r="C22" s="9" t="n">
        <v>0.21</v>
      </c>
      <c r="E22" s="12" t="n">
        <v>0.14</v>
      </c>
      <c r="I22" s="9" t="n">
        <v>0.14</v>
      </c>
    </row>
    <row r="23" spans="1:11">
      <c r="A23" s="4" t="s">
        <v>483</v>
      </c>
      <c r="C23" s="4" t="s">
        <v>499</v>
      </c>
    </row>
    <row r="24" spans="1:11">
      <c r="A24" s="4" t="s">
        <v>487</v>
      </c>
      <c r="C24" s="4" t="s">
        <v>500</v>
      </c>
    </row>
    <row r="25" spans="1:11">
      <c r="A25" s="4" t="s">
        <v>491</v>
      </c>
      <c r="C25" s="4" t="s">
        <v>492</v>
      </c>
      <c r="I25" s="4" t="s">
        <v>492</v>
      </c>
    </row>
    <row r="26" spans="1:11">
      <c r="A26" s="4" t="s">
        <v>493</v>
      </c>
      <c r="C26" s="4" t="s">
        <v>501</v>
      </c>
    </row>
    <row r="27" spans="1:11">
      <c r="A27" s="4" t="s">
        <v>502</v>
      </c>
      <c r="E27" s="9" t="n">
        <v>0.2</v>
      </c>
      <c r="I27" s="9" t="n">
        <v>0.2</v>
      </c>
    </row>
    <row r="28" spans="1:11">
      <c r="A28" s="4" t="s">
        <v>503</v>
      </c>
    </row>
    <row r="29" spans="1:11">
      <c r="A29" s="3" t="s">
        <v>480</v>
      </c>
    </row>
    <row r="30" spans="1:11">
      <c r="A30" s="4" t="s">
        <v>483</v>
      </c>
      <c r="I30" s="4" t="s">
        <v>504</v>
      </c>
    </row>
    <row r="31" spans="1:11">
      <c r="A31" s="4" t="s">
        <v>487</v>
      </c>
      <c r="I31" s="4" t="s">
        <v>505</v>
      </c>
    </row>
    <row r="32" spans="1:11">
      <c r="A32" s="4" t="s">
        <v>493</v>
      </c>
      <c r="I32" s="4" t="s">
        <v>506</v>
      </c>
    </row>
    <row r="33" spans="1:11">
      <c r="A33" s="4" t="s">
        <v>507</v>
      </c>
    </row>
    <row r="34" spans="1:11">
      <c r="A34" s="3" t="s">
        <v>480</v>
      </c>
    </row>
    <row r="35" spans="1:11">
      <c r="A35" s="4" t="s">
        <v>483</v>
      </c>
      <c r="I35" s="4" t="s">
        <v>508</v>
      </c>
    </row>
    <row r="36" spans="1:11">
      <c r="A36" s="4" t="s">
        <v>487</v>
      </c>
      <c r="I36" s="4" t="s">
        <v>509</v>
      </c>
    </row>
    <row r="37" spans="1:11">
      <c r="A37" s="4" t="s">
        <v>493</v>
      </c>
      <c r="I37" s="4" t="s">
        <v>510</v>
      </c>
    </row>
    <row r="38" spans="1:11">
      <c r="A38" s="4" t="s">
        <v>511</v>
      </c>
    </row>
    <row r="39" spans="1:11">
      <c r="A39" s="3" t="s">
        <v>480</v>
      </c>
    </row>
    <row r="40" spans="1:11">
      <c r="A40" s="4" t="s">
        <v>512</v>
      </c>
      <c r="E40" s="5" t="n">
        <v>2492084</v>
      </c>
    </row>
    <row r="41" spans="1:11">
      <c r="A41" s="4" t="s">
        <v>513</v>
      </c>
      <c r="E41" s="7" t="n">
        <v>299050</v>
      </c>
    </row>
    <row r="42" spans="1:11">
      <c r="A42" s="4" t="s">
        <v>444</v>
      </c>
    </row>
    <row r="43" spans="1:11">
      <c r="A43" s="3" t="s">
        <v>480</v>
      </c>
    </row>
    <row r="44" spans="1:11">
      <c r="A44" s="4" t="s">
        <v>481</v>
      </c>
      <c r="G44" s="9" t="n">
        <v>0.5600000000000001</v>
      </c>
    </row>
    <row r="45" spans="1:11">
      <c r="A45" s="4" t="s">
        <v>514</v>
      </c>
    </row>
    <row r="46" spans="1:11">
      <c r="A46" s="3" t="s">
        <v>480</v>
      </c>
    </row>
    <row r="47" spans="1:11">
      <c r="A47" s="4" t="s">
        <v>483</v>
      </c>
      <c r="G47" s="4" t="s">
        <v>515</v>
      </c>
    </row>
    <row r="48" spans="1:11">
      <c r="A48" s="4" t="s">
        <v>487</v>
      </c>
      <c r="G48" s="4" t="s">
        <v>516</v>
      </c>
    </row>
    <row r="49" spans="1:11">
      <c r="A49" s="4" t="s">
        <v>493</v>
      </c>
      <c r="G49" s="4" t="s">
        <v>506</v>
      </c>
    </row>
    <row r="50" spans="1:11">
      <c r="A50" s="4" t="s">
        <v>517</v>
      </c>
    </row>
    <row r="51" spans="1:11">
      <c r="A51" s="3" t="s">
        <v>480</v>
      </c>
    </row>
    <row r="52" spans="1:11">
      <c r="A52" s="4" t="s">
        <v>483</v>
      </c>
      <c r="G52" s="4" t="s">
        <v>518</v>
      </c>
    </row>
    <row r="53" spans="1:11">
      <c r="A53" s="4" t="s">
        <v>487</v>
      </c>
      <c r="G53" s="4" t="s">
        <v>519</v>
      </c>
    </row>
    <row r="54" spans="1:11">
      <c r="A54" s="4" t="s">
        <v>493</v>
      </c>
      <c r="G54" s="4" t="s">
        <v>496</v>
      </c>
    </row>
    <row r="55" spans="1:11">
      <c r="A55" s="4" t="s">
        <v>520</v>
      </c>
    </row>
    <row r="56" spans="1:11">
      <c r="A56" s="3" t="s">
        <v>480</v>
      </c>
    </row>
    <row r="57" spans="1:11">
      <c r="A57" s="4" t="s">
        <v>481</v>
      </c>
      <c r="G57" s="8" t="n">
        <v>0.5893</v>
      </c>
    </row>
    <row r="58" spans="1:11">
      <c r="A58" s="4" t="s">
        <v>521</v>
      </c>
      <c r="H58" s="5" t="n">
        <v>2</v>
      </c>
    </row>
    <row r="59" spans="1:11">
      <c r="A59" s="4" t="s">
        <v>48</v>
      </c>
      <c r="H59" s="7" t="n">
        <v>1312500</v>
      </c>
    </row>
    <row r="60" spans="1:11">
      <c r="A60" s="4" t="s">
        <v>522</v>
      </c>
      <c r="H60" s="5" t="n">
        <v>525000</v>
      </c>
    </row>
    <row r="61" spans="1:11">
      <c r="A61" s="4" t="s">
        <v>523</v>
      </c>
      <c r="H61" s="7" t="n">
        <v>656250</v>
      </c>
    </row>
    <row r="62" spans="1:11">
      <c r="A62" s="4" t="s">
        <v>502</v>
      </c>
      <c r="E62" s="9" t="n">
        <v>0.5600000000000001</v>
      </c>
      <c r="G62" s="8" t="n">
        <v>0.5600000000000001</v>
      </c>
      <c r="I62" s="9" t="n">
        <v>0.5600000000000001</v>
      </c>
    </row>
    <row r="63" spans="1:11">
      <c r="A63" s="4" t="s">
        <v>524</v>
      </c>
    </row>
    <row r="64" spans="1:11">
      <c r="A64" s="3" t="s">
        <v>480</v>
      </c>
    </row>
    <row r="65" spans="1:11">
      <c r="A65" s="4" t="s">
        <v>521</v>
      </c>
      <c r="H65" s="5" t="n">
        <v>2</v>
      </c>
    </row>
    <row r="66" spans="1:11">
      <c r="A66" s="4" t="s">
        <v>48</v>
      </c>
      <c r="H66" s="7" t="n">
        <v>1312500</v>
      </c>
    </row>
    <row r="67" spans="1:11">
      <c r="A67" s="4" t="s">
        <v>525</v>
      </c>
      <c r="H67" s="5" t="n">
        <v>2</v>
      </c>
    </row>
    <row r="68" spans="1:11">
      <c r="A68" s="4" t="s">
        <v>522</v>
      </c>
      <c r="H68" s="7" t="n">
        <v>525000</v>
      </c>
    </row>
    <row r="69" spans="1:11">
      <c r="A69" s="4" t="s">
        <v>523</v>
      </c>
      <c r="H69" s="5" t="n">
        <v>656250</v>
      </c>
    </row>
    <row r="70" spans="1:11">
      <c r="A70" s="4" t="s">
        <v>526</v>
      </c>
      <c r="E70" s="4" t="s">
        <v>527</v>
      </c>
    </row>
    <row r="71" spans="1:11">
      <c r="A71" s="4" t="s">
        <v>502</v>
      </c>
      <c r="E71" s="9" t="n">
        <v>0.2</v>
      </c>
      <c r="I71" s="9" t="n">
        <v>0.2</v>
      </c>
    </row>
    <row r="72" spans="1:11">
      <c r="A72" s="4" t="s">
        <v>528</v>
      </c>
    </row>
    <row r="73" spans="1:11">
      <c r="A73" s="3" t="s">
        <v>476</v>
      </c>
    </row>
    <row r="74" spans="1:11">
      <c r="A74" s="4" t="s">
        <v>529</v>
      </c>
      <c r="G74" s="7" t="n">
        <v>103860</v>
      </c>
      <c r="H74" s="5" t="n">
        <v>799201</v>
      </c>
      <c r="I74" s="7" t="n">
        <v>799201</v>
      </c>
    </row>
    <row r="75" spans="1:11">
      <c r="A75" s="4" t="s">
        <v>530</v>
      </c>
      <c r="G75" s="5" t="n">
        <v>89100</v>
      </c>
      <c r="H75" s="5" t="n">
        <v>453419</v>
      </c>
    </row>
    <row r="76" spans="1:11">
      <c r="A76" s="4" t="s">
        <v>531</v>
      </c>
      <c r="E76" s="7" t="n">
        <v>103860</v>
      </c>
      <c r="G76" s="5" t="n">
        <v>192960</v>
      </c>
      <c r="H76" s="5" t="n">
        <v>1252620</v>
      </c>
      <c r="I76" s="5" t="n">
        <v>103860</v>
      </c>
    </row>
    <row r="77" spans="1:11">
      <c r="A77" s="4" t="s">
        <v>532</v>
      </c>
    </row>
    <row r="78" spans="1:11">
      <c r="A78" s="3" t="s">
        <v>476</v>
      </c>
    </row>
    <row r="79" spans="1:11">
      <c r="A79" s="4" t="s">
        <v>529</v>
      </c>
      <c r="G79" s="5" t="n">
        <v>11000</v>
      </c>
    </row>
    <row r="80" spans="1:11">
      <c r="A80" s="4" t="s">
        <v>533</v>
      </c>
      <c r="I80" s="5" t="n">
        <v>20000</v>
      </c>
    </row>
    <row r="81" spans="1:11">
      <c r="A81" s="4" t="s">
        <v>530</v>
      </c>
      <c r="G81" s="5" t="n">
        <v>4000</v>
      </c>
      <c r="I81" s="5" t="n">
        <v>9000</v>
      </c>
    </row>
    <row r="82" spans="1:11">
      <c r="A82" s="4" t="s">
        <v>531</v>
      </c>
      <c r="E82" s="5" t="n">
        <v>11000</v>
      </c>
      <c r="G82" s="5" t="n">
        <v>15000</v>
      </c>
      <c r="I82" s="5" t="n">
        <v>11000</v>
      </c>
    </row>
    <row r="83" spans="1:11">
      <c r="A83" s="4" t="s">
        <v>534</v>
      </c>
    </row>
    <row r="84" spans="1:11">
      <c r="A84" s="3" t="s">
        <v>476</v>
      </c>
    </row>
    <row r="85" spans="1:11">
      <c r="A85" s="4" t="s">
        <v>529</v>
      </c>
      <c r="G85" s="7" t="n">
        <v>111841</v>
      </c>
      <c r="H85" s="5" t="n">
        <v>111841</v>
      </c>
      <c r="I85" s="5" t="n">
        <v>111841</v>
      </c>
    </row>
    <row r="86" spans="1:11">
      <c r="A86" s="4" t="s">
        <v>535</v>
      </c>
      <c r="H86" s="5" t="n">
        <v>-286595</v>
      </c>
    </row>
    <row r="87" spans="1:11">
      <c r="A87" s="4" t="s">
        <v>530</v>
      </c>
      <c r="H87" s="7" t="n">
        <v>174754</v>
      </c>
    </row>
    <row r="88" spans="1:11">
      <c r="A88" s="4" t="s">
        <v>531</v>
      </c>
      <c r="E88" s="7" t="n">
        <v>111841</v>
      </c>
      <c r="I88" s="7" t="n">
        <v>111841</v>
      </c>
    </row>
    <row r="89" spans="1:11"/>
    <row r="90" spans="1:11">
      <c r="A90" s="4" t="s">
        <v>26</v>
      </c>
      <c r="B90" s="4" t="s">
        <v>64</v>
      </c>
    </row>
  </sheetData>
  <mergeCells count="5">
    <mergeCell ref="A1:B1"/>
    <mergeCell ref="E1:F1"/>
    <mergeCell ref="I1:J1"/>
    <mergeCell ref="A89:J89"/>
    <mergeCell ref="B90:J9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36</v>
      </c>
      <c r="B1" s="2" t="s">
        <v>1</v>
      </c>
      <c r="D1" s="2" t="s">
        <v>168</v>
      </c>
    </row>
    <row r="2" spans="1:4">
      <c r="B2" s="2" t="s">
        <v>2</v>
      </c>
      <c r="C2" s="2" t="s">
        <v>78</v>
      </c>
      <c r="D2" s="2" t="s">
        <v>209</v>
      </c>
    </row>
    <row r="3" spans="1:4">
      <c r="A3" s="3" t="s">
        <v>220</v>
      </c>
    </row>
    <row r="4" spans="1:4">
      <c r="A4" s="4" t="s">
        <v>185</v>
      </c>
      <c r="C4" s="7" t="n">
        <v>221429</v>
      </c>
    </row>
    <row r="5" spans="1:4">
      <c r="A5" s="4" t="s">
        <v>537</v>
      </c>
      <c r="C5" s="5" t="n">
        <v>-7</v>
      </c>
    </row>
    <row r="6" spans="1:4">
      <c r="A6" s="4" t="s">
        <v>538</v>
      </c>
      <c r="C6" s="5" t="n">
        <v>221422</v>
      </c>
    </row>
    <row r="7" spans="1:4">
      <c r="A7" s="4" t="s">
        <v>539</v>
      </c>
      <c r="B7" s="7" t="n">
        <v>2000000</v>
      </c>
    </row>
    <row r="8" spans="1:4">
      <c r="A8" s="4" t="s">
        <v>540</v>
      </c>
    </row>
    <row r="9" spans="1:4">
      <c r="A9" s="3" t="s">
        <v>220</v>
      </c>
    </row>
    <row r="10" spans="1:4">
      <c r="A10" s="4" t="s">
        <v>541</v>
      </c>
      <c r="C10" s="5" t="n">
        <v>407267</v>
      </c>
    </row>
    <row r="11" spans="1:4">
      <c r="A11" s="4" t="s">
        <v>542</v>
      </c>
      <c r="C11" s="5" t="n">
        <v>465625</v>
      </c>
    </row>
    <row r="12" spans="1:4">
      <c r="A12" s="4" t="s">
        <v>543</v>
      </c>
      <c r="B12" s="5" t="n">
        <v>219171</v>
      </c>
    </row>
    <row r="13" spans="1:4">
      <c r="A13" s="4" t="s">
        <v>544</v>
      </c>
    </row>
    <row r="14" spans="1:4">
      <c r="A14" s="3" t="s">
        <v>220</v>
      </c>
    </row>
    <row r="15" spans="1:4">
      <c r="A15" s="4" t="s">
        <v>541</v>
      </c>
      <c r="C15" s="5" t="n">
        <v>5376</v>
      </c>
    </row>
    <row r="16" spans="1:4">
      <c r="A16" s="4" t="s">
        <v>542</v>
      </c>
      <c r="C16" s="7" t="n">
        <v>25408</v>
      </c>
    </row>
    <row r="17" spans="1:4">
      <c r="A17" s="4" t="s">
        <v>543</v>
      </c>
      <c r="B17" s="7" t="n">
        <v>2258</v>
      </c>
      <c r="D17" s="7" t="n">
        <v>22290</v>
      </c>
    </row>
    <row r="18" spans="1:4">
      <c r="A18" s="4" t="s">
        <v>545</v>
      </c>
    </row>
    <row r="19" spans="1:4">
      <c r="A19" s="3" t="s">
        <v>220</v>
      </c>
    </row>
    <row r="20" spans="1:4">
      <c r="A20" s="4" t="s">
        <v>541</v>
      </c>
      <c r="D20" s="7" t="n">
        <v>277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6</v>
      </c>
      <c r="B1" s="2" t="s">
        <v>547</v>
      </c>
      <c r="C1" s="2" t="s">
        <v>361</v>
      </c>
      <c r="D1" s="2" t="s">
        <v>2</v>
      </c>
      <c r="E1" s="2" t="s">
        <v>364</v>
      </c>
      <c r="F1" s="2" t="s">
        <v>548</v>
      </c>
      <c r="G1" s="2" t="s">
        <v>549</v>
      </c>
      <c r="H1" s="2" t="s">
        <v>550</v>
      </c>
      <c r="I1" s="2" t="s">
        <v>2</v>
      </c>
      <c r="J1" s="2" t="s">
        <v>78</v>
      </c>
      <c r="K1" s="2" t="s">
        <v>551</v>
      </c>
      <c r="L1" s="2" t="s">
        <v>209</v>
      </c>
    </row>
    <row r="2" spans="1:12">
      <c r="A2" s="3" t="s">
        <v>552</v>
      </c>
    </row>
    <row r="3" spans="1:12">
      <c r="A3" s="4" t="s">
        <v>365</v>
      </c>
      <c r="C3" s="5" t="n">
        <v>2034082</v>
      </c>
      <c r="D3" s="5" t="n">
        <v>4285423</v>
      </c>
      <c r="E3" s="5" t="n">
        <v>2444486</v>
      </c>
      <c r="I3" s="5" t="n">
        <v>6000000</v>
      </c>
    </row>
    <row r="4" spans="1:12">
      <c r="A4" s="4" t="s">
        <v>553</v>
      </c>
      <c r="D4" s="8" t="n">
        <v>0.0001</v>
      </c>
      <c r="I4" s="8" t="n">
        <v>0.0001</v>
      </c>
    </row>
    <row r="5" spans="1:12">
      <c r="A5" s="4" t="s">
        <v>554</v>
      </c>
    </row>
    <row r="6" spans="1:12">
      <c r="A6" s="3" t="s">
        <v>552</v>
      </c>
    </row>
    <row r="7" spans="1:12">
      <c r="A7" s="4" t="s">
        <v>555</v>
      </c>
      <c r="H7" s="7" t="n">
        <v>100000</v>
      </c>
    </row>
    <row r="8" spans="1:12">
      <c r="A8" s="4" t="s">
        <v>396</v>
      </c>
      <c r="H8" s="4" t="s">
        <v>556</v>
      </c>
    </row>
    <row r="9" spans="1:12">
      <c r="A9" s="4" t="s">
        <v>557</v>
      </c>
    </row>
    <row r="10" spans="1:12">
      <c r="A10" s="3" t="s">
        <v>552</v>
      </c>
    </row>
    <row r="11" spans="1:12">
      <c r="A11" s="4" t="s">
        <v>555</v>
      </c>
      <c r="K11" s="7" t="n">
        <v>425000</v>
      </c>
    </row>
    <row r="12" spans="1:12">
      <c r="A12" s="4" t="s">
        <v>558</v>
      </c>
      <c r="F12" s="7" t="n">
        <v>1750000</v>
      </c>
      <c r="G12" s="7" t="n">
        <v>2000000</v>
      </c>
    </row>
    <row r="13" spans="1:12">
      <c r="A13" s="4" t="s">
        <v>559</v>
      </c>
      <c r="G13" s="5" t="n">
        <v>100000</v>
      </c>
    </row>
    <row r="14" spans="1:12">
      <c r="A14" s="4" t="s">
        <v>560</v>
      </c>
      <c r="G14" s="7" t="n">
        <v>3150000</v>
      </c>
    </row>
    <row r="15" spans="1:12">
      <c r="A15" s="4" t="s">
        <v>561</v>
      </c>
      <c r="G15" s="4" t="s">
        <v>388</v>
      </c>
    </row>
    <row r="16" spans="1:12">
      <c r="A16" s="4" t="s">
        <v>562</v>
      </c>
      <c r="G16" s="7" t="n">
        <v>10000000</v>
      </c>
    </row>
    <row r="17" spans="1:12">
      <c r="A17" s="4" t="s">
        <v>563</v>
      </c>
      <c r="G17" s="7" t="n">
        <v>0</v>
      </c>
    </row>
    <row r="18" spans="1:12">
      <c r="A18" s="4" t="s">
        <v>564</v>
      </c>
    </row>
    <row r="19" spans="1:12">
      <c r="A19" s="3" t="s">
        <v>552</v>
      </c>
    </row>
    <row r="20" spans="1:12">
      <c r="A20" s="4" t="s">
        <v>565</v>
      </c>
      <c r="D20" s="7" t="n">
        <v>7</v>
      </c>
      <c r="I20" s="7" t="n">
        <v>7</v>
      </c>
      <c r="L20" s="7" t="n">
        <v>171</v>
      </c>
    </row>
    <row r="21" spans="1:12">
      <c r="A21" s="4" t="s">
        <v>566</v>
      </c>
    </row>
    <row r="22" spans="1:12">
      <c r="A22" s="3" t="s">
        <v>552</v>
      </c>
    </row>
    <row r="23" spans="1:12">
      <c r="A23" s="4" t="s">
        <v>567</v>
      </c>
      <c r="J23" s="7" t="n">
        <v>284</v>
      </c>
    </row>
    <row r="24" spans="1:12">
      <c r="A24" s="4" t="s">
        <v>568</v>
      </c>
      <c r="J24" s="7" t="n">
        <v>447</v>
      </c>
    </row>
    <row r="25" spans="1:12">
      <c r="A25" s="4" t="s">
        <v>569</v>
      </c>
    </row>
    <row r="26" spans="1:12">
      <c r="A26" s="3" t="s">
        <v>552</v>
      </c>
    </row>
    <row r="27" spans="1:12">
      <c r="A27" s="4" t="s">
        <v>570</v>
      </c>
      <c r="G27" s="4" t="s">
        <v>571</v>
      </c>
    </row>
    <row r="28" spans="1:12">
      <c r="A28" s="4" t="s">
        <v>572</v>
      </c>
      <c r="G28" s="7" t="n">
        <v>30000000</v>
      </c>
    </row>
    <row r="29" spans="1:12">
      <c r="A29" s="4" t="s">
        <v>573</v>
      </c>
      <c r="G29" s="4" t="s">
        <v>574</v>
      </c>
    </row>
    <row r="30" spans="1:12">
      <c r="A30" s="4" t="s">
        <v>575</v>
      </c>
      <c r="G30" s="7" t="n">
        <v>0</v>
      </c>
    </row>
    <row r="31" spans="1:12">
      <c r="A31" s="4" t="s">
        <v>576</v>
      </c>
    </row>
    <row r="32" spans="1:12">
      <c r="A32" s="3" t="s">
        <v>552</v>
      </c>
    </row>
    <row r="33" spans="1:12">
      <c r="A33" s="4" t="s">
        <v>577</v>
      </c>
      <c r="G33" s="4" t="s">
        <v>578</v>
      </c>
    </row>
    <row r="34" spans="1:12">
      <c r="A34" s="4" t="s">
        <v>579</v>
      </c>
    </row>
    <row r="35" spans="1:12">
      <c r="A35" s="3" t="s">
        <v>552</v>
      </c>
    </row>
    <row r="36" spans="1:12">
      <c r="A36" s="4" t="s">
        <v>577</v>
      </c>
      <c r="G36" s="4" t="s">
        <v>580</v>
      </c>
    </row>
    <row r="37" spans="1:12">
      <c r="A37" s="4" t="s">
        <v>581</v>
      </c>
    </row>
    <row r="38" spans="1:12">
      <c r="A38" s="3" t="s">
        <v>552</v>
      </c>
    </row>
    <row r="39" spans="1:12">
      <c r="A39" s="4" t="s">
        <v>582</v>
      </c>
      <c r="G39" s="4" t="s">
        <v>578</v>
      </c>
    </row>
    <row r="40" spans="1:12">
      <c r="A40" s="4" t="s">
        <v>583</v>
      </c>
    </row>
    <row r="41" spans="1:12">
      <c r="A41" s="3" t="s">
        <v>552</v>
      </c>
    </row>
    <row r="42" spans="1:12">
      <c r="A42" s="4" t="s">
        <v>582</v>
      </c>
      <c r="G42" s="4" t="s">
        <v>580</v>
      </c>
    </row>
    <row r="43" spans="1:12">
      <c r="A43" s="4" t="s">
        <v>584</v>
      </c>
    </row>
    <row r="44" spans="1:12">
      <c r="A44" s="3" t="s">
        <v>552</v>
      </c>
    </row>
    <row r="45" spans="1:12">
      <c r="A45" s="4" t="s">
        <v>585</v>
      </c>
      <c r="D45" s="5" t="n">
        <v>450000</v>
      </c>
    </row>
    <row r="46" spans="1:12">
      <c r="A46" s="4" t="s">
        <v>586</v>
      </c>
      <c r="D46" s="7" t="n">
        <v>1350000</v>
      </c>
    </row>
    <row r="47" spans="1:12">
      <c r="A47" s="4" t="s">
        <v>587</v>
      </c>
    </row>
    <row r="48" spans="1:12">
      <c r="A48" s="3" t="s">
        <v>552</v>
      </c>
    </row>
    <row r="49" spans="1:12">
      <c r="A49" s="4" t="s">
        <v>365</v>
      </c>
      <c r="B49" s="5" t="n">
        <v>1666668</v>
      </c>
    </row>
    <row r="50" spans="1:12">
      <c r="A50" s="4" t="s">
        <v>588</v>
      </c>
      <c r="B50" s="7" t="n">
        <v>1000000</v>
      </c>
    </row>
    <row r="51" spans="1:12">
      <c r="A51" s="4" t="s">
        <v>589</v>
      </c>
    </row>
    <row r="52" spans="1:12">
      <c r="A52" s="3" t="s">
        <v>552</v>
      </c>
    </row>
    <row r="53" spans="1:12">
      <c r="A53" s="4" t="s">
        <v>365</v>
      </c>
      <c r="D53" s="5" t="n">
        <v>5524926</v>
      </c>
    </row>
    <row r="54" spans="1:12">
      <c r="A54" s="4" t="s">
        <v>553</v>
      </c>
      <c r="D54" s="8" t="n">
        <v>0.0001</v>
      </c>
      <c r="I54" s="8" t="n">
        <v>0.0001</v>
      </c>
    </row>
    <row r="55" spans="1:12">
      <c r="A55" s="4" t="s">
        <v>588</v>
      </c>
      <c r="D55" s="7" t="n">
        <v>9199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590</v>
      </c>
      <c r="B1" s="2" t="s">
        <v>1</v>
      </c>
    </row>
    <row r="2" spans="1:5">
      <c r="B2" s="2" t="s">
        <v>2</v>
      </c>
      <c r="C2" s="2" t="s">
        <v>78</v>
      </c>
      <c r="D2" s="2" t="s">
        <v>25</v>
      </c>
    </row>
    <row r="3" spans="1:5">
      <c r="A3" s="3" t="s">
        <v>257</v>
      </c>
    </row>
    <row r="4" spans="1:5">
      <c r="A4" s="4" t="s">
        <v>591</v>
      </c>
      <c r="B4" s="7" t="n">
        <v>396247</v>
      </c>
      <c r="D4" s="7" t="n">
        <v>396247</v>
      </c>
    </row>
    <row r="5" spans="1:5">
      <c r="A5" s="4" t="s">
        <v>592</v>
      </c>
      <c r="B5" s="5" t="n">
        <v>1341368</v>
      </c>
      <c r="D5" s="5" t="n">
        <v>1334841</v>
      </c>
    </row>
    <row r="6" spans="1:5">
      <c r="A6" s="4" t="s">
        <v>593</v>
      </c>
      <c r="B6" s="5" t="n">
        <v>-127804</v>
      </c>
      <c r="D6" s="5" t="n">
        <v>-112773</v>
      </c>
    </row>
    <row r="7" spans="1:5">
      <c r="A7" s="4" t="s">
        <v>594</v>
      </c>
      <c r="B7" s="5" t="n">
        <v>1213564</v>
      </c>
      <c r="D7" s="5" t="n">
        <v>1222068</v>
      </c>
      <c r="E7" s="4" t="s">
        <v>26</v>
      </c>
    </row>
    <row r="8" spans="1:5">
      <c r="A8" s="4" t="s">
        <v>178</v>
      </c>
      <c r="B8" s="5" t="n">
        <v>329561</v>
      </c>
      <c r="C8" s="7" t="n">
        <v>15031</v>
      </c>
    </row>
    <row r="9" spans="1:5">
      <c r="A9" s="4" t="s">
        <v>427</v>
      </c>
    </row>
    <row r="10" spans="1:5">
      <c r="A10" s="3" t="s">
        <v>257</v>
      </c>
    </row>
    <row r="11" spans="1:5">
      <c r="A11" s="4" t="s">
        <v>178</v>
      </c>
      <c r="B11" s="5" t="n">
        <v>15031</v>
      </c>
      <c r="C11" s="5" t="n">
        <v>15031</v>
      </c>
    </row>
    <row r="12" spans="1:5">
      <c r="A12" s="4" t="s">
        <v>595</v>
      </c>
    </row>
    <row r="13" spans="1:5">
      <c r="A13" s="3" t="s">
        <v>257</v>
      </c>
    </row>
    <row r="14" spans="1:5">
      <c r="A14" s="4" t="s">
        <v>592</v>
      </c>
      <c r="B14" s="5" t="n">
        <v>811087</v>
      </c>
      <c r="D14" s="5" t="n">
        <v>811087</v>
      </c>
    </row>
    <row r="15" spans="1:5">
      <c r="A15" s="4" t="s">
        <v>596</v>
      </c>
    </row>
    <row r="16" spans="1:5">
      <c r="A16" s="3" t="s">
        <v>257</v>
      </c>
    </row>
    <row r="17" spans="1:5">
      <c r="A17" s="4" t="s">
        <v>178</v>
      </c>
      <c r="B17" s="5" t="n">
        <v>6568</v>
      </c>
      <c r="C17" s="5" t="n">
        <v>6568</v>
      </c>
    </row>
    <row r="18" spans="1:5">
      <c r="A18" s="4" t="s">
        <v>597</v>
      </c>
    </row>
    <row r="19" spans="1:5">
      <c r="A19" s="3" t="s">
        <v>257</v>
      </c>
    </row>
    <row r="20" spans="1:5">
      <c r="A20" s="4" t="s">
        <v>592</v>
      </c>
      <c r="B20" s="5" t="n">
        <v>64870</v>
      </c>
      <c r="D20" s="5" t="n">
        <v>64870</v>
      </c>
    </row>
    <row r="21" spans="1:5">
      <c r="A21" s="4" t="s">
        <v>598</v>
      </c>
    </row>
    <row r="22" spans="1:5">
      <c r="A22" s="3" t="s">
        <v>257</v>
      </c>
    </row>
    <row r="23" spans="1:5">
      <c r="A23" s="4" t="s">
        <v>178</v>
      </c>
      <c r="B23" s="5" t="n">
        <v>3243</v>
      </c>
      <c r="C23" s="5" t="n">
        <v>3243</v>
      </c>
    </row>
    <row r="24" spans="1:5">
      <c r="A24" s="4" t="s">
        <v>599</v>
      </c>
    </row>
    <row r="25" spans="1:5">
      <c r="A25" s="3" t="s">
        <v>257</v>
      </c>
    </row>
    <row r="26" spans="1:5">
      <c r="A26" s="4" t="s">
        <v>592</v>
      </c>
      <c r="B26" s="5" t="n">
        <v>62637</v>
      </c>
      <c r="D26" s="7" t="n">
        <v>62637</v>
      </c>
    </row>
    <row r="27" spans="1:5">
      <c r="A27" s="4" t="s">
        <v>600</v>
      </c>
    </row>
    <row r="28" spans="1:5">
      <c r="A28" s="3" t="s">
        <v>257</v>
      </c>
    </row>
    <row r="29" spans="1:5">
      <c r="A29" s="4" t="s">
        <v>178</v>
      </c>
      <c r="B29" s="5" t="n">
        <v>5220</v>
      </c>
      <c r="C29" s="7" t="n">
        <v>5220</v>
      </c>
    </row>
    <row r="30" spans="1:5">
      <c r="A30" s="4" t="s">
        <v>601</v>
      </c>
    </row>
    <row r="31" spans="1:5">
      <c r="A31" s="3" t="s">
        <v>257</v>
      </c>
    </row>
    <row r="32" spans="1:5">
      <c r="A32" s="4" t="s">
        <v>592</v>
      </c>
      <c r="B32" s="7" t="n">
        <v>6527</v>
      </c>
    </row>
    <row r="33" spans="1:5"/>
    <row r="34" spans="1:5">
      <c r="A34" s="4" t="s">
        <v>26</v>
      </c>
      <c r="B34" s="4" t="s">
        <v>64</v>
      </c>
    </row>
  </sheetData>
  <mergeCells count="6">
    <mergeCell ref="A1:A2"/>
    <mergeCell ref="B1:C1"/>
    <mergeCell ref="D1:E1"/>
    <mergeCell ref="D2:E2"/>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F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4"/>
    <col customWidth="1" max="5" min="5" width="48"/>
    <col customWidth="1" max="6" min="6" width="71"/>
    <col customWidth="1" max="7" min="7" width="64"/>
    <col customWidth="1" max="8" min="8" width="38"/>
    <col customWidth="1" max="9" min="9" width="80"/>
    <col customWidth="1" max="10" min="10" width="74"/>
    <col customWidth="1" max="11" min="11" width="48"/>
    <col customWidth="1" max="12" min="12" width="80"/>
    <col customWidth="1" max="13" min="13" width="78"/>
    <col customWidth="1" max="14" min="14" width="52"/>
    <col customWidth="1" max="15" min="15" width="80"/>
    <col customWidth="1" max="16" min="16" width="77"/>
    <col customWidth="1" max="17" min="17" width="51"/>
    <col customWidth="1" max="18" min="18" width="80"/>
    <col customWidth="1" max="19" min="19" width="75"/>
    <col customWidth="1" max="20" min="20" width="80"/>
    <col customWidth="1" max="21" min="21" width="49"/>
    <col customWidth="1" max="22" min="22" width="34"/>
    <col customWidth="1" max="23" min="23" width="38"/>
    <col customWidth="1" max="24" min="24" width="48"/>
    <col customWidth="1" max="25" min="25" width="52"/>
    <col customWidth="1" max="26" min="26" width="27"/>
    <col customWidth="1" max="27" min="27" width="20"/>
    <col customWidth="1" max="28" min="28" width="37"/>
    <col customWidth="1" max="29" min="29" width="22"/>
    <col customWidth="1" max="30" min="30" width="26"/>
    <col customWidth="1" max="31" min="31" width="12"/>
    <col customWidth="1" max="32" min="32" width="4"/>
  </cols>
  <sheetData>
    <row r="1" spans="1:32">
      <c r="A1" s="1"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c r="W1" s="2" t="s">
        <v>120</v>
      </c>
      <c r="X1" s="2" t="s">
        <v>121</v>
      </c>
      <c r="Y1" s="2" t="s">
        <v>122</v>
      </c>
      <c r="Z1" s="2" t="s">
        <v>123</v>
      </c>
      <c r="AA1" s="2" t="s">
        <v>58</v>
      </c>
      <c r="AB1" s="2" t="s">
        <v>124</v>
      </c>
      <c r="AC1" s="2" t="s">
        <v>61</v>
      </c>
      <c r="AD1" s="2" t="s">
        <v>63</v>
      </c>
      <c r="AE1" s="2" t="s">
        <v>125</v>
      </c>
    </row>
    <row r="2" spans="1:32">
      <c r="A2" s="4" t="s">
        <v>126</v>
      </c>
      <c r="V2" s="7" t="n">
        <v>1401</v>
      </c>
      <c r="Z2" s="7" t="n">
        <v>37980522</v>
      </c>
      <c r="AA2" s="7" t="n">
        <v>-40436108</v>
      </c>
      <c r="AE2" s="7" t="n">
        <v>-2454185</v>
      </c>
    </row>
    <row r="3" spans="1:32">
      <c r="A3" s="4" t="s">
        <v>127</v>
      </c>
      <c r="V3" s="5" t="n">
        <v>14007132</v>
      </c>
    </row>
    <row r="4" spans="1:32">
      <c r="A4" s="3" t="s">
        <v>128</v>
      </c>
    </row>
    <row r="5" spans="1:32">
      <c r="A5" s="4" t="s">
        <v>129</v>
      </c>
      <c r="C5" s="7" t="n">
        <v>397</v>
      </c>
      <c r="D5" s="7" t="n">
        <v>2313977</v>
      </c>
      <c r="E5" s="7" t="n">
        <v>2314374</v>
      </c>
      <c r="I5" s="7" t="n">
        <v>20</v>
      </c>
      <c r="J5" s="7" t="n">
        <v>93980</v>
      </c>
      <c r="K5" s="7" t="n">
        <v>94000</v>
      </c>
    </row>
    <row r="6" spans="1:32">
      <c r="A6" s="4" t="s">
        <v>130</v>
      </c>
      <c r="C6" s="5" t="n">
        <v>3972510</v>
      </c>
      <c r="I6" s="5" t="n">
        <v>200000</v>
      </c>
    </row>
    <row r="7" spans="1:32">
      <c r="A7" s="4" t="s">
        <v>131</v>
      </c>
      <c r="L7" s="7" t="n">
        <v>510</v>
      </c>
      <c r="M7" s="7" t="n">
        <v>554752</v>
      </c>
      <c r="N7" s="7" t="n">
        <v>555262</v>
      </c>
    </row>
    <row r="8" spans="1:32">
      <c r="A8" s="4" t="s">
        <v>132</v>
      </c>
      <c r="L8" s="5" t="n">
        <v>5100000</v>
      </c>
    </row>
    <row r="9" spans="1:32">
      <c r="A9" s="4" t="s">
        <v>133</v>
      </c>
      <c r="F9" s="7" t="n">
        <v>401</v>
      </c>
      <c r="G9" s="7" t="n">
        <v>400599</v>
      </c>
      <c r="H9" s="7" t="n">
        <v>401000</v>
      </c>
      <c r="V9" s="7" t="n">
        <v>325</v>
      </c>
      <c r="Z9" s="5" t="n">
        <v>2999675</v>
      </c>
      <c r="AE9" s="5" t="n">
        <v>3000000</v>
      </c>
    </row>
    <row r="10" spans="1:32">
      <c r="A10" s="4" t="s">
        <v>134</v>
      </c>
      <c r="F10" s="5" t="n">
        <v>4010000</v>
      </c>
      <c r="V10" s="5" t="n">
        <v>3243243</v>
      </c>
    </row>
    <row r="11" spans="1:32">
      <c r="A11" s="4" t="s">
        <v>135</v>
      </c>
      <c r="V11" s="7" t="n">
        <v>228</v>
      </c>
      <c r="W11" s="7" t="n">
        <v>4317</v>
      </c>
      <c r="X11" s="7" t="n">
        <v>1277941</v>
      </c>
      <c r="Y11" s="7" t="n">
        <v>24172725</v>
      </c>
      <c r="AC11" s="7" t="n">
        <v>1278169</v>
      </c>
      <c r="AD11" s="7" t="n">
        <v>24177042</v>
      </c>
    </row>
    <row r="12" spans="1:32">
      <c r="A12" s="4" t="s">
        <v>136</v>
      </c>
      <c r="V12" s="5" t="n">
        <v>2282445</v>
      </c>
      <c r="W12" s="5" t="n">
        <v>43173288</v>
      </c>
    </row>
    <row r="13" spans="1:32">
      <c r="A13" s="4" t="s">
        <v>137</v>
      </c>
      <c r="V13" s="7" t="n">
        <v>2169</v>
      </c>
      <c r="Z13" s="5" t="n">
        <v>3571829</v>
      </c>
      <c r="AE13" s="5" t="n">
        <v>3573998</v>
      </c>
    </row>
    <row r="14" spans="1:32">
      <c r="A14" s="4" t="s">
        <v>138</v>
      </c>
      <c r="V14" s="5" t="n">
        <v>21687500</v>
      </c>
    </row>
    <row r="15" spans="1:32">
      <c r="A15" s="4" t="s">
        <v>139</v>
      </c>
      <c r="V15" s="7" t="n">
        <v>55</v>
      </c>
      <c r="W15" s="7" t="n">
        <v>-55</v>
      </c>
    </row>
    <row r="16" spans="1:32">
      <c r="A16" s="4" t="s">
        <v>140</v>
      </c>
      <c r="V16" s="5" t="n">
        <v>555395</v>
      </c>
      <c r="W16" s="5" t="n">
        <v>-555395</v>
      </c>
    </row>
    <row r="17" spans="1:32">
      <c r="A17" s="4" t="s">
        <v>141</v>
      </c>
      <c r="Z17" s="5" t="n">
        <v>630859</v>
      </c>
      <c r="AE17" s="5" t="n">
        <v>630859</v>
      </c>
    </row>
    <row r="18" spans="1:32">
      <c r="A18" s="4" t="s">
        <v>142</v>
      </c>
      <c r="Z18" s="5" t="n">
        <v>5691</v>
      </c>
      <c r="AE18" s="5" t="n">
        <v>5691</v>
      </c>
    </row>
    <row r="19" spans="1:32">
      <c r="A19" s="4" t="s">
        <v>143</v>
      </c>
      <c r="Z19" s="5" t="n">
        <v>3300555</v>
      </c>
      <c r="AE19" s="5" t="n">
        <v>3300555</v>
      </c>
    </row>
    <row r="20" spans="1:32">
      <c r="A20" s="4" t="s">
        <v>144</v>
      </c>
      <c r="V20" s="7" t="n">
        <v>91</v>
      </c>
      <c r="Z20" s="5" t="n">
        <v>386243</v>
      </c>
      <c r="AE20" s="5" t="n">
        <v>386334</v>
      </c>
    </row>
    <row r="21" spans="1:32">
      <c r="A21" s="4" t="s">
        <v>145</v>
      </c>
      <c r="V21" s="5" t="n">
        <v>908334</v>
      </c>
    </row>
    <row r="22" spans="1:32">
      <c r="A22" s="4" t="s">
        <v>146</v>
      </c>
      <c r="Z22" s="5" t="n">
        <v>814613</v>
      </c>
      <c r="AE22" s="5" t="n">
        <v>814613</v>
      </c>
    </row>
    <row r="23" spans="1:32">
      <c r="A23" s="4" t="s">
        <v>147</v>
      </c>
      <c r="Z23" s="5" t="n">
        <v>207713</v>
      </c>
      <c r="AE23" s="5" t="n">
        <v>207713</v>
      </c>
    </row>
    <row r="24" spans="1:32">
      <c r="A24" s="4" t="s">
        <v>148</v>
      </c>
      <c r="V24" s="7" t="n">
        <v>1</v>
      </c>
      <c r="Z24" s="5" t="n">
        <v>-1</v>
      </c>
    </row>
    <row r="25" spans="1:32">
      <c r="A25" s="4" t="s">
        <v>149</v>
      </c>
      <c r="V25" s="5" t="n">
        <v>13703</v>
      </c>
    </row>
    <row r="26" spans="1:32">
      <c r="A26" s="4" t="s">
        <v>150</v>
      </c>
      <c r="V26" s="7" t="n">
        <v>649</v>
      </c>
      <c r="Z26" s="5" t="n">
        <v>899713</v>
      </c>
      <c r="AE26" s="5" t="n">
        <v>900362</v>
      </c>
    </row>
    <row r="27" spans="1:32">
      <c r="A27" s="4" t="s">
        <v>151</v>
      </c>
      <c r="V27" s="5" t="n">
        <v>6492084</v>
      </c>
    </row>
    <row r="28" spans="1:32">
      <c r="A28" s="4" t="s">
        <v>152</v>
      </c>
      <c r="V28" s="7" t="n">
        <v>24</v>
      </c>
      <c r="Z28" s="5" t="n">
        <v>43805</v>
      </c>
      <c r="AE28" s="5" t="n">
        <v>43829</v>
      </c>
    </row>
    <row r="29" spans="1:32">
      <c r="A29" s="4" t="s">
        <v>153</v>
      </c>
      <c r="V29" s="5" t="n">
        <v>235134</v>
      </c>
    </row>
    <row r="30" spans="1:32">
      <c r="A30" s="4" t="s">
        <v>154</v>
      </c>
      <c r="AA30" s="5" t="n">
        <v>-21968614</v>
      </c>
      <c r="AE30" s="5" t="n">
        <v>-21968614</v>
      </c>
    </row>
    <row r="31" spans="1:32">
      <c r="A31" s="4" t="s">
        <v>155</v>
      </c>
      <c r="V31" s="7" t="n">
        <v>6271</v>
      </c>
      <c r="W31" s="7" t="n">
        <v>4262</v>
      </c>
      <c r="Z31" s="5" t="n">
        <v>79655191</v>
      </c>
      <c r="AA31" s="5" t="n">
        <v>-62404722</v>
      </c>
      <c r="AE31" s="5" t="n">
        <v>17261002</v>
      </c>
      <c r="AF31" s="4" t="s">
        <v>26</v>
      </c>
    </row>
    <row r="32" spans="1:32">
      <c r="A32" s="4" t="s">
        <v>156</v>
      </c>
      <c r="B32" s="4" t="s">
        <v>26</v>
      </c>
      <c r="AE32" s="5" t="n">
        <v>0</v>
      </c>
    </row>
    <row r="33" spans="1:32">
      <c r="A33" s="4" t="s">
        <v>157</v>
      </c>
      <c r="V33" s="5" t="n">
        <v>62707480</v>
      </c>
      <c r="W33" s="5" t="n">
        <v>42617893</v>
      </c>
    </row>
    <row r="34" spans="1:32">
      <c r="A34" s="3" t="s">
        <v>128</v>
      </c>
    </row>
    <row r="35" spans="1:32">
      <c r="A35" s="4" t="s">
        <v>158</v>
      </c>
      <c r="R35" s="7" t="n">
        <v>2940</v>
      </c>
      <c r="S35" s="7" t="n">
        <v>4997060</v>
      </c>
      <c r="T35" s="7" t="n">
        <v>9000002</v>
      </c>
      <c r="U35" s="7" t="n">
        <v>5000000</v>
      </c>
    </row>
    <row r="36" spans="1:32">
      <c r="A36" s="4" t="s">
        <v>159</v>
      </c>
      <c r="R36" s="5" t="n">
        <v>29411766</v>
      </c>
      <c r="T36" s="5" t="n">
        <v>5524926</v>
      </c>
    </row>
    <row r="37" spans="1:32">
      <c r="A37" s="4" t="s">
        <v>160</v>
      </c>
      <c r="Z37" s="5" t="n">
        <v>995000</v>
      </c>
      <c r="AB37" s="7" t="n">
        <v>-995000</v>
      </c>
      <c r="AE37" s="5" t="n">
        <v>995000</v>
      </c>
    </row>
    <row r="38" spans="1:32">
      <c r="A38" s="4" t="s">
        <v>161</v>
      </c>
      <c r="Z38" s="5" t="n">
        <v>-995000</v>
      </c>
      <c r="AB38" s="5" t="n">
        <v>995000</v>
      </c>
      <c r="AE38" s="5" t="n">
        <v>-995000</v>
      </c>
    </row>
    <row r="39" spans="1:32">
      <c r="A39" s="4" t="s">
        <v>129</v>
      </c>
      <c r="L39" s="7" t="n">
        <v>975</v>
      </c>
      <c r="M39" s="7" t="n">
        <v>1304799</v>
      </c>
      <c r="N39" s="7" t="n">
        <v>1305774</v>
      </c>
      <c r="O39" s="7" t="n">
        <v>718</v>
      </c>
      <c r="P39" s="7" t="n">
        <v>749382</v>
      </c>
      <c r="Q39" s="7" t="n">
        <v>750100</v>
      </c>
    </row>
    <row r="40" spans="1:32">
      <c r="A40" s="4" t="s">
        <v>130</v>
      </c>
      <c r="L40" s="5" t="n">
        <v>9746413</v>
      </c>
      <c r="O40" s="5" t="n">
        <v>7182818</v>
      </c>
    </row>
    <row r="41" spans="1:32">
      <c r="A41" s="4" t="s">
        <v>146</v>
      </c>
      <c r="Z41" s="5" t="n">
        <v>272243</v>
      </c>
      <c r="AE41" s="5" t="n">
        <v>272243</v>
      </c>
    </row>
    <row r="42" spans="1:32">
      <c r="A42" s="4" t="s">
        <v>150</v>
      </c>
      <c r="V42" s="7" t="n">
        <v>1232</v>
      </c>
      <c r="Z42" s="5" t="n">
        <v>1402781</v>
      </c>
      <c r="AE42" s="5" t="n">
        <v>1404013</v>
      </c>
    </row>
    <row r="43" spans="1:32">
      <c r="A43" s="4" t="s">
        <v>151</v>
      </c>
      <c r="V43" s="5" t="n">
        <v>12314291</v>
      </c>
    </row>
    <row r="44" spans="1:32">
      <c r="A44" s="4" t="s">
        <v>152</v>
      </c>
      <c r="V44" s="7" t="n">
        <v>5</v>
      </c>
      <c r="Z44" s="5" t="n">
        <v>6420</v>
      </c>
      <c r="AE44" s="5" t="n">
        <v>6425</v>
      </c>
    </row>
    <row r="45" spans="1:32">
      <c r="A45" s="4" t="s">
        <v>153</v>
      </c>
      <c r="V45" s="5" t="n">
        <v>50000</v>
      </c>
    </row>
    <row r="46" spans="1:32">
      <c r="A46" s="4" t="s">
        <v>162</v>
      </c>
      <c r="V46" s="7" t="n">
        <v>429</v>
      </c>
      <c r="Z46" s="5" t="n">
        <v>704296</v>
      </c>
      <c r="AE46" s="5" t="n">
        <v>704725</v>
      </c>
    </row>
    <row r="47" spans="1:32">
      <c r="A47" s="4" t="s">
        <v>163</v>
      </c>
      <c r="V47" s="5" t="n">
        <v>4285423</v>
      </c>
    </row>
    <row r="48" spans="1:32">
      <c r="A48" s="4" t="s">
        <v>154</v>
      </c>
      <c r="AA48" s="5" t="n">
        <v>-5696637</v>
      </c>
      <c r="AE48" s="5" t="n">
        <v>-5696637</v>
      </c>
    </row>
    <row r="49" spans="1:32">
      <c r="A49" s="4" t="s">
        <v>164</v>
      </c>
      <c r="V49" s="7" t="n">
        <v>12570</v>
      </c>
      <c r="W49" s="7" t="n">
        <v>4262</v>
      </c>
      <c r="Z49" s="7" t="n">
        <v>89092172</v>
      </c>
      <c r="AA49" s="7" t="n">
        <v>-68101359</v>
      </c>
      <c r="AE49" s="5" t="n">
        <v>21007645</v>
      </c>
    </row>
    <row r="50" spans="1:32">
      <c r="A50" s="4" t="s">
        <v>165</v>
      </c>
      <c r="AB50" s="7" t="n">
        <v>9000002</v>
      </c>
      <c r="AE50" s="7" t="n">
        <v>9000002</v>
      </c>
    </row>
    <row r="51" spans="1:32">
      <c r="A51" s="4" t="s">
        <v>166</v>
      </c>
      <c r="V51" s="5" t="n">
        <v>125698191</v>
      </c>
      <c r="W51" s="5" t="n">
        <v>42617893</v>
      </c>
      <c r="AB51" s="5" t="n">
        <v>5524926</v>
      </c>
    </row>
    <row r="52" spans="1:32"/>
    <row r="53" spans="1:32">
      <c r="A53" s="4" t="s">
        <v>26</v>
      </c>
      <c r="B53" s="4" t="s">
        <v>64</v>
      </c>
    </row>
  </sheetData>
  <mergeCells count="4">
    <mergeCell ref="A1:B1"/>
    <mergeCell ref="AE1:AF1"/>
    <mergeCell ref="A52:AE52"/>
    <mergeCell ref="B53:AE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602</v>
      </c>
      <c r="B1" s="2" t="s">
        <v>168</v>
      </c>
    </row>
    <row r="2" spans="1:3">
      <c r="B2" s="2" t="s">
        <v>169</v>
      </c>
    </row>
    <row r="3" spans="1:3">
      <c r="A3" s="3" t="s">
        <v>36</v>
      </c>
    </row>
    <row r="4" spans="1:3">
      <c r="A4" s="4" t="s">
        <v>603</v>
      </c>
      <c r="B4" s="7" t="n">
        <v>22037821</v>
      </c>
    </row>
    <row r="5" spans="1:3">
      <c r="A5" s="4" t="s">
        <v>604</v>
      </c>
      <c r="B5" s="5" t="n">
        <v>-16827000</v>
      </c>
    </row>
    <row r="6" spans="1:3">
      <c r="A6" s="4" t="s">
        <v>605</v>
      </c>
      <c r="B6" s="7" t="n">
        <v>5210821</v>
      </c>
      <c r="C6" s="4" t="s">
        <v>26</v>
      </c>
    </row>
    <row r="7" spans="1:3"/>
    <row r="8" spans="1:3">
      <c r="A8" s="4" t="s">
        <v>26</v>
      </c>
      <c r="B8" s="4" t="s">
        <v>64</v>
      </c>
    </row>
  </sheetData>
  <mergeCells count="5">
    <mergeCell ref="A1:A2"/>
    <mergeCell ref="B1:C1"/>
    <mergeCell ref="B2:C2"/>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606</v>
      </c>
      <c r="B1" s="2" t="s">
        <v>1</v>
      </c>
      <c r="D1" s="2" t="s">
        <v>168</v>
      </c>
    </row>
    <row r="2" spans="1:4">
      <c r="B2" s="2" t="s">
        <v>2</v>
      </c>
      <c r="C2" s="2" t="s">
        <v>78</v>
      </c>
      <c r="D2" s="2" t="s">
        <v>25</v>
      </c>
    </row>
    <row r="3" spans="1:4">
      <c r="A3" s="3" t="s">
        <v>607</v>
      </c>
    </row>
    <row r="4" spans="1:4">
      <c r="A4" s="4" t="s">
        <v>604</v>
      </c>
      <c r="D4" s="7" t="n">
        <v>2300000</v>
      </c>
    </row>
    <row r="5" spans="1:4">
      <c r="A5" s="4" t="s">
        <v>608</v>
      </c>
      <c r="B5" s="7" t="n">
        <v>32975555</v>
      </c>
      <c r="D5" s="5" t="n">
        <v>33397222</v>
      </c>
    </row>
    <row r="6" spans="1:4">
      <c r="A6" s="4" t="s">
        <v>609</v>
      </c>
      <c r="B6" s="5" t="n">
        <v>421667</v>
      </c>
      <c r="C6" s="7" t="n">
        <v>0</v>
      </c>
    </row>
    <row r="7" spans="1:4">
      <c r="A7" s="4" t="s">
        <v>610</v>
      </c>
    </row>
    <row r="8" spans="1:4">
      <c r="A8" s="3" t="s">
        <v>607</v>
      </c>
    </row>
    <row r="9" spans="1:4">
      <c r="A9" s="4" t="s">
        <v>611</v>
      </c>
      <c r="B9" s="5" t="n">
        <v>25000000</v>
      </c>
      <c r="D9" s="5" t="n">
        <v>25000000</v>
      </c>
    </row>
    <row r="10" spans="1:4">
      <c r="A10" s="4" t="s">
        <v>612</v>
      </c>
      <c r="B10" s="5" t="n">
        <v>-1111112</v>
      </c>
      <c r="D10" s="5" t="n">
        <v>-694445</v>
      </c>
    </row>
    <row r="11" spans="1:4">
      <c r="A11" s="4" t="s">
        <v>608</v>
      </c>
      <c r="B11" s="5" t="n">
        <v>23888888</v>
      </c>
      <c r="D11" s="5" t="n">
        <v>24305555</v>
      </c>
    </row>
    <row r="12" spans="1:4">
      <c r="A12" s="4" t="s">
        <v>613</v>
      </c>
    </row>
    <row r="13" spans="1:4">
      <c r="A13" s="3" t="s">
        <v>607</v>
      </c>
    </row>
    <row r="14" spans="1:4">
      <c r="A14" s="4" t="s">
        <v>611</v>
      </c>
      <c r="B14" s="5" t="n">
        <v>11100000</v>
      </c>
      <c r="D14" s="5" t="n">
        <v>11100000</v>
      </c>
    </row>
    <row r="15" spans="1:4">
      <c r="A15" s="4" t="s">
        <v>604</v>
      </c>
      <c r="B15" s="5" t="n">
        <v>-2300000</v>
      </c>
      <c r="D15" s="5" t="n">
        <v>-2300000</v>
      </c>
    </row>
    <row r="16" spans="1:4">
      <c r="A16" s="4" t="s">
        <v>608</v>
      </c>
      <c r="B16" s="5" t="n">
        <v>8800000</v>
      </c>
      <c r="D16" s="5" t="n">
        <v>8800000</v>
      </c>
    </row>
    <row r="17" spans="1:4">
      <c r="A17" s="4" t="s">
        <v>614</v>
      </c>
    </row>
    <row r="18" spans="1:4">
      <c r="A18" s="3" t="s">
        <v>607</v>
      </c>
    </row>
    <row r="19" spans="1:4">
      <c r="A19" s="4" t="s">
        <v>611</v>
      </c>
      <c r="B19" s="5" t="n">
        <v>300000</v>
      </c>
      <c r="D19" s="5" t="n">
        <v>300000</v>
      </c>
    </row>
    <row r="20" spans="1:4">
      <c r="A20" s="4" t="s">
        <v>612</v>
      </c>
      <c r="B20" s="5" t="n">
        <v>-13333</v>
      </c>
      <c r="D20" s="5" t="n">
        <v>-8333</v>
      </c>
    </row>
    <row r="21" spans="1:4">
      <c r="A21" s="4" t="s">
        <v>608</v>
      </c>
      <c r="B21" s="7" t="n">
        <v>286667</v>
      </c>
      <c r="D21" s="7" t="n">
        <v>291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615</v>
      </c>
      <c r="B1" s="2" t="s">
        <v>2</v>
      </c>
      <c r="C1" s="2" t="s">
        <v>25</v>
      </c>
    </row>
    <row r="2" spans="1:4">
      <c r="A2" s="3" t="s">
        <v>616</v>
      </c>
    </row>
    <row r="3" spans="1:4">
      <c r="A3" s="4" t="s">
        <v>617</v>
      </c>
      <c r="B3" s="7" t="n">
        <v>287522</v>
      </c>
      <c r="C3" s="7" t="n">
        <v>264304</v>
      </c>
    </row>
    <row r="4" spans="1:4">
      <c r="A4" s="4" t="s">
        <v>618</v>
      </c>
      <c r="B4" s="5" t="n">
        <v>1150</v>
      </c>
      <c r="C4" s="5" t="n">
        <v>150</v>
      </c>
    </row>
    <row r="5" spans="1:4">
      <c r="A5" s="4" t="s">
        <v>619</v>
      </c>
      <c r="B5" s="5" t="n">
        <v>28016</v>
      </c>
      <c r="C5" s="5" t="n">
        <v>30617</v>
      </c>
    </row>
    <row r="6" spans="1:4">
      <c r="A6" s="4" t="s">
        <v>620</v>
      </c>
      <c r="B6" s="5" t="n">
        <v>316688</v>
      </c>
      <c r="C6" s="5" t="n">
        <v>295071</v>
      </c>
    </row>
    <row r="7" spans="1:4">
      <c r="A7" s="4" t="s">
        <v>621</v>
      </c>
      <c r="B7" s="5" t="n">
        <v>342498</v>
      </c>
      <c r="C7" s="5" t="n">
        <v>659961</v>
      </c>
    </row>
    <row r="8" spans="1:4">
      <c r="A8" s="4" t="s">
        <v>622</v>
      </c>
      <c r="B8" s="5" t="n">
        <v>668850</v>
      </c>
      <c r="C8" s="5" t="n">
        <v>668850</v>
      </c>
    </row>
    <row r="9" spans="1:4">
      <c r="A9" s="4" t="s">
        <v>623</v>
      </c>
      <c r="B9" s="5" t="n">
        <v>6250</v>
      </c>
      <c r="C9" s="5" t="n">
        <v>40000</v>
      </c>
    </row>
    <row r="10" spans="1:4">
      <c r="A10" s="4" t="s">
        <v>624</v>
      </c>
      <c r="B10" s="5" t="n">
        <v>329948</v>
      </c>
      <c r="C10" s="5" t="n">
        <v>535667</v>
      </c>
    </row>
    <row r="11" spans="1:4">
      <c r="A11" s="4" t="s">
        <v>125</v>
      </c>
      <c r="B11" s="7" t="n">
        <v>1664234</v>
      </c>
      <c r="C11" s="7" t="n">
        <v>2199549</v>
      </c>
      <c r="D11" s="4" t="s">
        <v>26</v>
      </c>
    </row>
    <row r="12" spans="1:4"/>
    <row r="13" spans="1:4">
      <c r="A13" s="4" t="s">
        <v>26</v>
      </c>
      <c r="B13" s="4" t="s">
        <v>64</v>
      </c>
    </row>
  </sheetData>
  <mergeCells count="3">
    <mergeCell ref="C1:D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626</v>
      </c>
      <c r="C1" s="2" t="s">
        <v>627</v>
      </c>
      <c r="D1" s="2" t="s">
        <v>2</v>
      </c>
      <c r="E1" s="2" t="s">
        <v>78</v>
      </c>
      <c r="F1" s="2" t="s">
        <v>25</v>
      </c>
      <c r="G1" s="2" t="s">
        <v>628</v>
      </c>
    </row>
    <row r="2" spans="1:7">
      <c r="A2" s="3" t="s">
        <v>224</v>
      </c>
    </row>
    <row r="3" spans="1:7">
      <c r="A3" s="4" t="s">
        <v>629</v>
      </c>
      <c r="G3" s="7" t="n">
        <v>122163</v>
      </c>
    </row>
    <row r="4" spans="1:7">
      <c r="A4" s="4" t="s">
        <v>630</v>
      </c>
      <c r="G4" s="5" t="n">
        <v>29539</v>
      </c>
    </row>
    <row r="5" spans="1:7">
      <c r="A5" s="3" t="s">
        <v>631</v>
      </c>
    </row>
    <row r="6" spans="1:7">
      <c r="A6" s="5" t="n">
        <v>2018</v>
      </c>
      <c r="F6" s="7" t="n">
        <v>153705</v>
      </c>
    </row>
    <row r="7" spans="1:7">
      <c r="A7" s="4" t="s">
        <v>632</v>
      </c>
      <c r="F7" s="7" t="n">
        <v>153705</v>
      </c>
    </row>
    <row r="8" spans="1:7">
      <c r="A8" s="4" t="s">
        <v>633</v>
      </c>
      <c r="C8" s="4" t="s">
        <v>634</v>
      </c>
    </row>
    <row r="9" spans="1:7">
      <c r="A9" s="4" t="s">
        <v>635</v>
      </c>
      <c r="C9" s="7" t="n">
        <v>7000000</v>
      </c>
    </row>
    <row r="10" spans="1:7">
      <c r="A10" s="4" t="s">
        <v>636</v>
      </c>
      <c r="D10" s="7" t="n">
        <v>1300000</v>
      </c>
    </row>
    <row r="11" spans="1:7">
      <c r="A11" s="4" t="s">
        <v>637</v>
      </c>
    </row>
    <row r="12" spans="1:7">
      <c r="A12" s="3" t="s">
        <v>631</v>
      </c>
    </row>
    <row r="13" spans="1:7">
      <c r="A13" s="4" t="s">
        <v>638</v>
      </c>
      <c r="B13" s="4" t="s">
        <v>639</v>
      </c>
    </row>
    <row r="14" spans="1:7">
      <c r="A14" s="4" t="s">
        <v>640</v>
      </c>
      <c r="B14" s="4" t="s">
        <v>641</v>
      </c>
    </row>
    <row r="15" spans="1:7">
      <c r="A15" s="4" t="s">
        <v>33</v>
      </c>
    </row>
    <row r="16" spans="1:7">
      <c r="A16" s="3" t="s">
        <v>224</v>
      </c>
    </row>
    <row r="17" spans="1:7">
      <c r="A17" s="4" t="s">
        <v>642</v>
      </c>
      <c r="G17" s="7" t="n">
        <v>92623</v>
      </c>
    </row>
    <row r="18" spans="1:7">
      <c r="A18" s="4" t="s">
        <v>85</v>
      </c>
    </row>
    <row r="19" spans="1:7">
      <c r="A19" s="3" t="s">
        <v>224</v>
      </c>
    </row>
    <row r="20" spans="1:7">
      <c r="A20" s="4" t="s">
        <v>643</v>
      </c>
      <c r="D20" s="7" t="n">
        <v>90278</v>
      </c>
      <c r="E20" s="7" t="n">
        <v>902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 customWidth="1" max="6" min="6" width="14"/>
  </cols>
  <sheetData>
    <row r="1" spans="1:6">
      <c r="A1" s="1" t="s">
        <v>644</v>
      </c>
      <c r="B1" s="2" t="s">
        <v>1</v>
      </c>
    </row>
    <row r="2" spans="1:6">
      <c r="B2" s="2" t="s">
        <v>2</v>
      </c>
      <c r="C2" s="2" t="s">
        <v>78</v>
      </c>
      <c r="D2" s="2" t="s">
        <v>25</v>
      </c>
      <c r="F2" s="2" t="s">
        <v>645</v>
      </c>
    </row>
    <row r="3" spans="1:6">
      <c r="A3" s="3" t="s">
        <v>646</v>
      </c>
    </row>
    <row r="4" spans="1:6">
      <c r="A4" s="4" t="s">
        <v>647</v>
      </c>
      <c r="B4" s="7" t="n">
        <v>11708885</v>
      </c>
      <c r="D4" s="7" t="n">
        <v>13916478</v>
      </c>
    </row>
    <row r="5" spans="1:6">
      <c r="A5" s="4" t="s">
        <v>648</v>
      </c>
      <c r="B5" s="5" t="n">
        <v>-142902</v>
      </c>
      <c r="D5" s="5" t="n">
        <v>-261826</v>
      </c>
    </row>
    <row r="6" spans="1:6">
      <c r="A6" s="4" t="s">
        <v>649</v>
      </c>
      <c r="B6" s="5" t="n">
        <v>11565983</v>
      </c>
      <c r="D6" s="5" t="n">
        <v>13654652</v>
      </c>
    </row>
    <row r="7" spans="1:6">
      <c r="A7" s="4" t="s">
        <v>650</v>
      </c>
      <c r="B7" s="5" t="n">
        <v>10875300</v>
      </c>
      <c r="D7" s="5" t="n">
        <v>10982437</v>
      </c>
    </row>
    <row r="8" spans="1:6">
      <c r="A8" s="4" t="s">
        <v>651</v>
      </c>
      <c r="B8" s="5" t="n">
        <v>690683</v>
      </c>
      <c r="D8" s="5" t="n">
        <v>2672215</v>
      </c>
      <c r="E8" s="4" t="s">
        <v>26</v>
      </c>
    </row>
    <row r="9" spans="1:6">
      <c r="A9" s="4" t="s">
        <v>652</v>
      </c>
      <c r="B9" s="5" t="n">
        <v>-107167</v>
      </c>
    </row>
    <row r="10" spans="1:6">
      <c r="A10" s="4" t="s">
        <v>653</v>
      </c>
      <c r="B10" s="5" t="n">
        <v>230053</v>
      </c>
      <c r="C10" s="7" t="n">
        <v>4438</v>
      </c>
    </row>
    <row r="11" spans="1:6">
      <c r="A11" s="4" t="s">
        <v>654</v>
      </c>
    </row>
    <row r="12" spans="1:6">
      <c r="A12" s="3" t="s">
        <v>646</v>
      </c>
    </row>
    <row r="13" spans="1:6">
      <c r="A13" s="4" t="s">
        <v>647</v>
      </c>
      <c r="B13" s="5" t="n">
        <v>150000</v>
      </c>
      <c r="D13" s="5" t="n">
        <v>150000</v>
      </c>
    </row>
    <row r="14" spans="1:6">
      <c r="A14" s="4" t="s">
        <v>651</v>
      </c>
      <c r="F14" s="7" t="n">
        <v>150000</v>
      </c>
    </row>
    <row r="15" spans="1:6">
      <c r="A15" s="4" t="s">
        <v>655</v>
      </c>
      <c r="B15" s="5" t="n">
        <v>4438</v>
      </c>
      <c r="C15" s="7" t="n">
        <v>4438</v>
      </c>
    </row>
    <row r="16" spans="1:6">
      <c r="A16" s="4" t="s">
        <v>656</v>
      </c>
    </row>
    <row r="17" spans="1:6">
      <c r="A17" s="3" t="s">
        <v>646</v>
      </c>
    </row>
    <row r="18" spans="1:6">
      <c r="A18" s="4" t="s">
        <v>647</v>
      </c>
      <c r="B18" s="5" t="n">
        <v>683585</v>
      </c>
      <c r="D18" s="5" t="n">
        <v>1613089</v>
      </c>
    </row>
    <row r="19" spans="1:6">
      <c r="A19" s="4" t="s">
        <v>655</v>
      </c>
      <c r="B19" s="5" t="n">
        <v>18864</v>
      </c>
    </row>
    <row r="20" spans="1:6">
      <c r="A20" s="4" t="s">
        <v>652</v>
      </c>
      <c r="B20" s="5" t="n">
        <v>118923</v>
      </c>
    </row>
    <row r="21" spans="1:6">
      <c r="A21" s="4" t="s">
        <v>207</v>
      </c>
    </row>
    <row r="22" spans="1:6">
      <c r="A22" s="3" t="s">
        <v>646</v>
      </c>
    </row>
    <row r="23" spans="1:6">
      <c r="A23" s="4" t="s">
        <v>647</v>
      </c>
      <c r="B23" s="5" t="n">
        <v>10875300</v>
      </c>
      <c r="D23" s="7" t="n">
        <v>12153389</v>
      </c>
    </row>
    <row r="24" spans="1:6">
      <c r="A24" s="4" t="s">
        <v>655</v>
      </c>
      <c r="B24" s="7" t="n">
        <v>87828</v>
      </c>
    </row>
    <row r="25" spans="1:6"/>
    <row r="26" spans="1:6">
      <c r="A26" s="4" t="s">
        <v>26</v>
      </c>
      <c r="B26" s="4" t="s">
        <v>64</v>
      </c>
    </row>
  </sheetData>
  <mergeCells count="6">
    <mergeCell ref="A1:A2"/>
    <mergeCell ref="B1:C1"/>
    <mergeCell ref="D1:E1"/>
    <mergeCell ref="D2:E2"/>
    <mergeCell ref="A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41"/>
    <col customWidth="1" max="6" min="6" width="27"/>
    <col customWidth="1" max="7" min="7" width="27"/>
    <col customWidth="1" max="8" min="8" width="21"/>
    <col customWidth="1" max="9" min="9" width="4"/>
    <col customWidth="1" max="10" min="10" width="30"/>
    <col customWidth="1" max="11" min="11" width="21"/>
  </cols>
  <sheetData>
    <row r="1" spans="1:11">
      <c r="A1" s="1" t="s">
        <v>657</v>
      </c>
      <c r="B1" s="2" t="s">
        <v>658</v>
      </c>
      <c r="C1" s="2" t="s">
        <v>659</v>
      </c>
      <c r="D1" s="2" t="s">
        <v>660</v>
      </c>
      <c r="E1" s="2" t="s">
        <v>661</v>
      </c>
      <c r="F1" s="2" t="s">
        <v>662</v>
      </c>
      <c r="G1" s="2" t="s">
        <v>663</v>
      </c>
      <c r="H1" s="2" t="s">
        <v>169</v>
      </c>
      <c r="I1" s="2" t="s">
        <v>26</v>
      </c>
      <c r="J1" s="2" t="s">
        <v>664</v>
      </c>
      <c r="K1" s="2" t="s">
        <v>665</v>
      </c>
    </row>
    <row r="2" spans="1:11">
      <c r="A2" s="3" t="s">
        <v>226</v>
      </c>
    </row>
    <row r="3" spans="1:11">
      <c r="A3" s="4" t="s">
        <v>666</v>
      </c>
      <c r="F3" s="5" t="n">
        <v>11767883</v>
      </c>
      <c r="G3" s="5" t="n">
        <v>69869</v>
      </c>
    </row>
    <row r="4" spans="1:11">
      <c r="A4" s="4" t="s">
        <v>47</v>
      </c>
      <c r="F4" s="7" t="n">
        <v>690683</v>
      </c>
      <c r="H4" s="7" t="n">
        <v>2672215</v>
      </c>
    </row>
    <row r="5" spans="1:11">
      <c r="A5" s="4" t="s">
        <v>88</v>
      </c>
      <c r="F5" s="5" t="n">
        <v>602022</v>
      </c>
      <c r="G5" s="7" t="n">
        <v>180072</v>
      </c>
    </row>
    <row r="6" spans="1:11">
      <c r="A6" s="4" t="s">
        <v>91</v>
      </c>
      <c r="G6" s="5" t="n">
        <v>207713</v>
      </c>
    </row>
    <row r="7" spans="1:11">
      <c r="A7" s="4" t="s">
        <v>667</v>
      </c>
      <c r="F7" s="5" t="n">
        <v>15489</v>
      </c>
    </row>
    <row r="8" spans="1:11">
      <c r="A8" s="4" t="s">
        <v>654</v>
      </c>
    </row>
    <row r="9" spans="1:11">
      <c r="A9" s="3" t="s">
        <v>226</v>
      </c>
    </row>
    <row r="10" spans="1:11">
      <c r="A10" s="4" t="s">
        <v>668</v>
      </c>
      <c r="E10" s="5" t="n">
        <v>2</v>
      </c>
    </row>
    <row r="11" spans="1:11">
      <c r="A11" s="4" t="s">
        <v>48</v>
      </c>
      <c r="E11" s="7" t="n">
        <v>250000</v>
      </c>
    </row>
    <row r="12" spans="1:11">
      <c r="A12" s="4" t="s">
        <v>666</v>
      </c>
      <c r="E12" s="5" t="n">
        <v>22320</v>
      </c>
    </row>
    <row r="13" spans="1:11">
      <c r="A13" s="4" t="s">
        <v>482</v>
      </c>
      <c r="E13" s="9" t="n">
        <v>5.6</v>
      </c>
    </row>
    <row r="14" spans="1:11">
      <c r="A14" s="4" t="s">
        <v>669</v>
      </c>
      <c r="D14" s="7" t="n">
        <v>103912</v>
      </c>
    </row>
    <row r="15" spans="1:11">
      <c r="A15" s="4" t="s">
        <v>670</v>
      </c>
      <c r="D15" s="7" t="n">
        <v>100000</v>
      </c>
    </row>
    <row r="16" spans="1:11">
      <c r="A16" s="4" t="s">
        <v>47</v>
      </c>
      <c r="K16" s="7" t="n">
        <v>150000</v>
      </c>
    </row>
    <row r="17" spans="1:11">
      <c r="A17" s="4" t="s">
        <v>671</v>
      </c>
      <c r="K17" s="4" t="s">
        <v>527</v>
      </c>
    </row>
    <row r="18" spans="1:11">
      <c r="A18" s="4" t="s">
        <v>672</v>
      </c>
    </row>
    <row r="19" spans="1:11">
      <c r="A19" s="3" t="s">
        <v>226</v>
      </c>
    </row>
    <row r="20" spans="1:11">
      <c r="A20" s="4" t="s">
        <v>666</v>
      </c>
      <c r="B20" s="5" t="n">
        <v>370916</v>
      </c>
      <c r="J20" s="5" t="n">
        <v>120000</v>
      </c>
    </row>
    <row r="21" spans="1:11">
      <c r="A21" s="4" t="s">
        <v>482</v>
      </c>
      <c r="B21" s="9" t="n">
        <v>0.51</v>
      </c>
      <c r="J21" s="9" t="n">
        <v>0.01</v>
      </c>
    </row>
    <row r="22" spans="1:11">
      <c r="A22" s="4" t="s">
        <v>91</v>
      </c>
      <c r="B22" s="7" t="n">
        <v>207713</v>
      </c>
    </row>
    <row r="23" spans="1:11">
      <c r="A23" s="4" t="s">
        <v>673</v>
      </c>
      <c r="C23" s="5" t="n">
        <v>2034082</v>
      </c>
    </row>
    <row r="24" spans="1:11">
      <c r="A24" s="4" t="s">
        <v>674</v>
      </c>
    </row>
    <row r="25" spans="1:11">
      <c r="A25" s="3" t="s">
        <v>226</v>
      </c>
    </row>
    <row r="26" spans="1:11">
      <c r="A26" s="4" t="s">
        <v>88</v>
      </c>
      <c r="F26" s="5" t="n">
        <v>4438</v>
      </c>
      <c r="G26" s="5" t="n">
        <v>4438</v>
      </c>
    </row>
    <row r="27" spans="1:11">
      <c r="A27" s="4" t="s">
        <v>675</v>
      </c>
    </row>
    <row r="28" spans="1:11">
      <c r="A28" s="3" t="s">
        <v>226</v>
      </c>
    </row>
    <row r="29" spans="1:11">
      <c r="A29" s="4" t="s">
        <v>667</v>
      </c>
      <c r="F29" s="7" t="n">
        <v>56367</v>
      </c>
      <c r="G29" s="5" t="n">
        <v>38367</v>
      </c>
    </row>
    <row r="30" spans="1:11">
      <c r="A30" s="4" t="s">
        <v>676</v>
      </c>
    </row>
    <row r="31" spans="1:11">
      <c r="A31" s="3" t="s">
        <v>226</v>
      </c>
    </row>
    <row r="32" spans="1:11">
      <c r="A32" s="4" t="s">
        <v>47</v>
      </c>
      <c r="G32" s="7" t="n">
        <v>150000</v>
      </c>
    </row>
    <row r="33" spans="1:11"/>
    <row r="34" spans="1:11">
      <c r="A34" s="4" t="s">
        <v>26</v>
      </c>
      <c r="B34" s="4" t="s">
        <v>64</v>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K33"/>
    <mergeCell ref="B34:K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s>
  <sheetData>
    <row r="1" spans="1:7">
      <c r="A1" s="1" t="s">
        <v>677</v>
      </c>
      <c r="B1" s="2" t="s">
        <v>678</v>
      </c>
      <c r="C1" s="2" t="s">
        <v>2</v>
      </c>
      <c r="D1" s="2" t="s">
        <v>78</v>
      </c>
      <c r="E1" s="2" t="s">
        <v>25</v>
      </c>
      <c r="G1" s="2" t="s">
        <v>679</v>
      </c>
    </row>
    <row r="2" spans="1:7">
      <c r="A2" s="3" t="s">
        <v>226</v>
      </c>
    </row>
    <row r="3" spans="1:7">
      <c r="A3" s="4" t="s">
        <v>667</v>
      </c>
      <c r="C3" s="7" t="n">
        <v>15489</v>
      </c>
    </row>
    <row r="4" spans="1:7">
      <c r="A4" s="4" t="s">
        <v>88</v>
      </c>
      <c r="C4" s="5" t="n">
        <v>602022</v>
      </c>
      <c r="D4" s="7" t="n">
        <v>180072</v>
      </c>
    </row>
    <row r="5" spans="1:7">
      <c r="A5" s="4" t="s">
        <v>680</v>
      </c>
      <c r="C5" s="5" t="n">
        <v>-107167</v>
      </c>
    </row>
    <row r="6" spans="1:7">
      <c r="A6" s="4" t="s">
        <v>45</v>
      </c>
      <c r="C6" s="5" t="n">
        <v>15000</v>
      </c>
      <c r="E6" s="7" t="n">
        <v>11000</v>
      </c>
      <c r="F6" s="4" t="s">
        <v>26</v>
      </c>
    </row>
    <row r="7" spans="1:7">
      <c r="A7" s="4" t="s">
        <v>182</v>
      </c>
      <c r="C7" s="5" t="n">
        <v>4000</v>
      </c>
    </row>
    <row r="8" spans="1:7">
      <c r="A8" s="4" t="s">
        <v>47</v>
      </c>
      <c r="C8" s="5" t="n">
        <v>690683</v>
      </c>
      <c r="E8" s="5" t="n">
        <v>2672215</v>
      </c>
      <c r="F8" s="4" t="s">
        <v>26</v>
      </c>
    </row>
    <row r="9" spans="1:7">
      <c r="A9" s="4" t="s">
        <v>656</v>
      </c>
    </row>
    <row r="10" spans="1:7">
      <c r="A10" s="3" t="s">
        <v>226</v>
      </c>
    </row>
    <row r="11" spans="1:7">
      <c r="A11" s="4" t="s">
        <v>48</v>
      </c>
      <c r="B11" s="7" t="n">
        <v>2155000</v>
      </c>
    </row>
    <row r="12" spans="1:7">
      <c r="A12" s="4" t="s">
        <v>681</v>
      </c>
      <c r="B12" s="7" t="n">
        <v>425000</v>
      </c>
    </row>
    <row r="13" spans="1:7">
      <c r="A13" s="4" t="s">
        <v>671</v>
      </c>
      <c r="B13" s="4" t="s">
        <v>571</v>
      </c>
    </row>
    <row r="14" spans="1:7">
      <c r="A14" s="4" t="s">
        <v>682</v>
      </c>
      <c r="B14" s="7" t="n">
        <v>30000</v>
      </c>
    </row>
    <row r="15" spans="1:7">
      <c r="A15" s="4" t="s">
        <v>683</v>
      </c>
      <c r="B15" s="7" t="n">
        <v>1700000</v>
      </c>
    </row>
    <row r="16" spans="1:7">
      <c r="A16" s="4" t="s">
        <v>667</v>
      </c>
      <c r="C16" s="5" t="n">
        <v>121018</v>
      </c>
      <c r="E16" s="5" t="n">
        <v>118228</v>
      </c>
    </row>
    <row r="17" spans="1:7">
      <c r="A17" s="4" t="s">
        <v>680</v>
      </c>
      <c r="C17" s="5" t="n">
        <v>118923</v>
      </c>
    </row>
    <row r="18" spans="1:7">
      <c r="A18" s="4" t="s">
        <v>684</v>
      </c>
      <c r="B18" s="7" t="n">
        <v>1</v>
      </c>
    </row>
    <row r="19" spans="1:7">
      <c r="A19" s="4" t="s">
        <v>685</v>
      </c>
      <c r="B19" s="4" t="s">
        <v>686</v>
      </c>
    </row>
    <row r="20" spans="1:7">
      <c r="A20" s="4" t="s">
        <v>687</v>
      </c>
      <c r="B20" s="7" t="n">
        <v>350000</v>
      </c>
    </row>
    <row r="21" spans="1:7">
      <c r="A21" s="4" t="s">
        <v>688</v>
      </c>
      <c r="B21" s="4" t="s">
        <v>689</v>
      </c>
    </row>
    <row r="22" spans="1:7">
      <c r="A22" s="4" t="s">
        <v>45</v>
      </c>
      <c r="C22" s="5" t="n">
        <v>20000</v>
      </c>
    </row>
    <row r="23" spans="1:7">
      <c r="A23" s="4" t="s">
        <v>690</v>
      </c>
    </row>
    <row r="24" spans="1:7">
      <c r="A24" s="3" t="s">
        <v>226</v>
      </c>
    </row>
    <row r="25" spans="1:7">
      <c r="A25" s="4" t="s">
        <v>88</v>
      </c>
      <c r="C25" s="5" t="n">
        <v>18864</v>
      </c>
    </row>
    <row r="26" spans="1:7">
      <c r="A26" s="4" t="s">
        <v>680</v>
      </c>
      <c r="C26" s="5" t="n">
        <v>118923</v>
      </c>
    </row>
    <row r="27" spans="1:7">
      <c r="A27" s="4" t="s">
        <v>691</v>
      </c>
    </row>
    <row r="28" spans="1:7">
      <c r="A28" s="3" t="s">
        <v>226</v>
      </c>
    </row>
    <row r="29" spans="1:7">
      <c r="A29" s="4" t="s">
        <v>182</v>
      </c>
      <c r="C29" s="5" t="n">
        <v>-4000</v>
      </c>
    </row>
    <row r="30" spans="1:7">
      <c r="A30" s="4" t="s">
        <v>692</v>
      </c>
    </row>
    <row r="31" spans="1:7">
      <c r="A31" s="3" t="s">
        <v>226</v>
      </c>
    </row>
    <row r="32" spans="1:7">
      <c r="A32" s="4" t="s">
        <v>667</v>
      </c>
      <c r="C32" s="5" t="n">
        <v>4548</v>
      </c>
      <c r="E32" s="5" t="n">
        <v>6180</v>
      </c>
    </row>
    <row r="33" spans="1:7">
      <c r="A33" s="4" t="s">
        <v>693</v>
      </c>
    </row>
    <row r="34" spans="1:7">
      <c r="A34" s="3" t="s">
        <v>226</v>
      </c>
    </row>
    <row r="35" spans="1:7">
      <c r="A35" s="4" t="s">
        <v>48</v>
      </c>
      <c r="C35" s="5" t="n">
        <v>2155000</v>
      </c>
    </row>
    <row r="36" spans="1:7">
      <c r="A36" s="4" t="s">
        <v>497</v>
      </c>
      <c r="G36" s="7" t="n">
        <v>15000</v>
      </c>
    </row>
    <row r="37" spans="1:7">
      <c r="A37" s="4" t="s">
        <v>498</v>
      </c>
      <c r="G37" s="5" t="n">
        <v>5000</v>
      </c>
    </row>
    <row r="38" spans="1:7">
      <c r="A38" s="4" t="s">
        <v>45</v>
      </c>
      <c r="C38" s="5" t="n">
        <v>15000</v>
      </c>
      <c r="E38" s="7" t="n">
        <v>11000</v>
      </c>
      <c r="G38" s="7" t="n">
        <v>20000</v>
      </c>
    </row>
    <row r="39" spans="1:7">
      <c r="A39" s="4" t="s">
        <v>47</v>
      </c>
      <c r="C39" s="5" t="n">
        <v>540684</v>
      </c>
    </row>
    <row r="40" spans="1:7">
      <c r="A40" s="4" t="s">
        <v>694</v>
      </c>
      <c r="C40" s="5" t="n">
        <v>509000</v>
      </c>
    </row>
    <row r="41" spans="1:7">
      <c r="A41" s="4" t="s">
        <v>669</v>
      </c>
      <c r="C41" s="5" t="n">
        <v>1451454</v>
      </c>
    </row>
    <row r="42" spans="1:7">
      <c r="A42" s="4" t="s">
        <v>695</v>
      </c>
      <c r="C42" s="7" t="n">
        <v>366098</v>
      </c>
    </row>
    <row r="43" spans="1:7"/>
    <row r="44" spans="1:7">
      <c r="A44" s="4" t="s">
        <v>26</v>
      </c>
      <c r="B44" s="4" t="s">
        <v>64</v>
      </c>
    </row>
  </sheetData>
  <mergeCells count="3">
    <mergeCell ref="E1:F1"/>
    <mergeCell ref="A43:G43"/>
    <mergeCell ref="B44:G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33"/>
    <col customWidth="1" max="7" min="7" width="37"/>
    <col customWidth="1" max="8" min="8" width="20"/>
    <col customWidth="1" max="9" min="9" width="37"/>
    <col customWidth="1" max="10" min="10" width="33"/>
    <col customWidth="1" max="11" min="11" width="31"/>
    <col customWidth="1" max="12" min="12" width="21"/>
    <col customWidth="1" max="13" min="13" width="14"/>
    <col customWidth="1" max="14" min="14" width="21"/>
  </cols>
  <sheetData>
    <row r="1" spans="1:14">
      <c r="A1" s="1" t="s">
        <v>696</v>
      </c>
      <c r="B1" s="2" t="s">
        <v>697</v>
      </c>
      <c r="C1" s="2" t="s">
        <v>659</v>
      </c>
      <c r="D1" s="2" t="s">
        <v>698</v>
      </c>
      <c r="E1" s="2" t="s">
        <v>699</v>
      </c>
      <c r="F1" s="2" t="s">
        <v>700</v>
      </c>
      <c r="G1" s="2" t="s">
        <v>701</v>
      </c>
      <c r="H1" s="2" t="s">
        <v>702</v>
      </c>
      <c r="I1" s="2" t="s">
        <v>698</v>
      </c>
      <c r="J1" s="2" t="s">
        <v>700</v>
      </c>
      <c r="K1" s="2" t="s">
        <v>474</v>
      </c>
      <c r="L1" s="2" t="s">
        <v>475</v>
      </c>
      <c r="M1" s="2" t="s">
        <v>703</v>
      </c>
      <c r="N1" s="2" t="s">
        <v>704</v>
      </c>
    </row>
    <row r="2" spans="1:14">
      <c r="A2" s="3" t="s">
        <v>226</v>
      </c>
    </row>
    <row r="3" spans="1:14">
      <c r="A3" s="4" t="s">
        <v>705</v>
      </c>
      <c r="D3" s="7" t="n">
        <v>15489</v>
      </c>
      <c r="I3" s="7" t="n">
        <v>15489</v>
      </c>
    </row>
    <row r="4" spans="1:14">
      <c r="A4" s="4" t="s">
        <v>706</v>
      </c>
      <c r="C4" s="5" t="n">
        <v>2034082</v>
      </c>
      <c r="D4" s="5" t="n">
        <v>4285423</v>
      </c>
      <c r="H4" s="5" t="n">
        <v>2444486</v>
      </c>
      <c r="I4" s="5" t="n">
        <v>6000000</v>
      </c>
    </row>
    <row r="5" spans="1:14">
      <c r="A5" s="4" t="s">
        <v>707</v>
      </c>
      <c r="D5" s="5" t="n">
        <v>270270</v>
      </c>
      <c r="I5" s="5" t="n">
        <v>270270</v>
      </c>
    </row>
    <row r="6" spans="1:14">
      <c r="A6" s="4" t="s">
        <v>708</v>
      </c>
      <c r="I6" s="7" t="n">
        <v>249666</v>
      </c>
    </row>
    <row r="7" spans="1:14">
      <c r="A7" s="4" t="s">
        <v>709</v>
      </c>
      <c r="I7" s="5" t="n">
        <v>107167</v>
      </c>
    </row>
    <row r="8" spans="1:14">
      <c r="A8" s="4" t="s">
        <v>710</v>
      </c>
      <c r="I8" s="5" t="n">
        <v>142529</v>
      </c>
    </row>
    <row r="9" spans="1:14">
      <c r="A9" s="4" t="s">
        <v>711</v>
      </c>
    </row>
    <row r="10" spans="1:14">
      <c r="A10" s="3" t="s">
        <v>226</v>
      </c>
    </row>
    <row r="11" spans="1:14">
      <c r="A11" s="4" t="s">
        <v>671</v>
      </c>
      <c r="M11" s="4" t="s">
        <v>712</v>
      </c>
    </row>
    <row r="12" spans="1:14">
      <c r="A12" s="4" t="s">
        <v>681</v>
      </c>
      <c r="K12" s="7" t="n">
        <v>6615</v>
      </c>
      <c r="N12" s="7" t="n">
        <v>134433</v>
      </c>
    </row>
    <row r="13" spans="1:14">
      <c r="A13" s="4" t="s">
        <v>708</v>
      </c>
      <c r="I13" s="5" t="n">
        <v>99300</v>
      </c>
      <c r="J13" s="7" t="n">
        <v>175633</v>
      </c>
    </row>
    <row r="14" spans="1:14">
      <c r="A14" s="4" t="s">
        <v>709</v>
      </c>
      <c r="I14" s="7" t="n">
        <v>-20779</v>
      </c>
      <c r="J14" s="5" t="n">
        <v>-11678</v>
      </c>
    </row>
    <row r="15" spans="1:14">
      <c r="A15" s="4" t="s">
        <v>713</v>
      </c>
      <c r="N15" s="4" t="s">
        <v>639</v>
      </c>
    </row>
    <row r="16" spans="1:14">
      <c r="A16" s="4" t="s">
        <v>444</v>
      </c>
    </row>
    <row r="17" spans="1:14">
      <c r="A17" s="3" t="s">
        <v>226</v>
      </c>
    </row>
    <row r="18" spans="1:14">
      <c r="A18" s="4" t="s">
        <v>714</v>
      </c>
      <c r="D18" s="9" t="n">
        <v>0.5600000000000001</v>
      </c>
      <c r="I18" s="9" t="n">
        <v>0.5600000000000001</v>
      </c>
    </row>
    <row r="19" spans="1:14">
      <c r="A19" s="4" t="s">
        <v>715</v>
      </c>
      <c r="D19" s="7" t="n">
        <v>630859</v>
      </c>
      <c r="I19" s="7" t="n">
        <v>630859</v>
      </c>
    </row>
    <row r="20" spans="1:14">
      <c r="A20" s="4" t="s">
        <v>716</v>
      </c>
    </row>
    <row r="21" spans="1:14">
      <c r="A21" s="3" t="s">
        <v>226</v>
      </c>
    </row>
    <row r="22" spans="1:14">
      <c r="A22" s="4" t="s">
        <v>48</v>
      </c>
      <c r="G22" s="7" t="n">
        <v>2500000</v>
      </c>
    </row>
    <row r="23" spans="1:14">
      <c r="A23" s="4" t="s">
        <v>717</v>
      </c>
      <c r="G23" s="7" t="n">
        <v>11161000</v>
      </c>
    </row>
    <row r="24" spans="1:14">
      <c r="A24" s="4" t="s">
        <v>714</v>
      </c>
      <c r="G24" s="8" t="n">
        <v>0.5893</v>
      </c>
    </row>
    <row r="25" spans="1:14">
      <c r="A25" s="4" t="s">
        <v>483</v>
      </c>
      <c r="G25" s="4" t="s">
        <v>718</v>
      </c>
    </row>
    <row r="26" spans="1:14">
      <c r="A26" s="4" t="s">
        <v>502</v>
      </c>
      <c r="G26" s="11" t="n">
        <v>0.925</v>
      </c>
    </row>
    <row r="27" spans="1:14">
      <c r="A27" s="4" t="s">
        <v>487</v>
      </c>
      <c r="G27" s="4" t="s">
        <v>719</v>
      </c>
    </row>
    <row r="28" spans="1:14">
      <c r="A28" s="4" t="s">
        <v>493</v>
      </c>
      <c r="G28" s="4" t="s">
        <v>720</v>
      </c>
    </row>
    <row r="29" spans="1:14">
      <c r="A29" s="4" t="s">
        <v>521</v>
      </c>
      <c r="G29" s="5" t="n">
        <v>3</v>
      </c>
    </row>
    <row r="30" spans="1:14">
      <c r="A30" s="4" t="s">
        <v>683</v>
      </c>
      <c r="E30" s="7" t="n">
        <v>6000000</v>
      </c>
      <c r="G30" s="7" t="n">
        <v>2000000</v>
      </c>
    </row>
    <row r="31" spans="1:14">
      <c r="A31" s="4" t="s">
        <v>681</v>
      </c>
      <c r="G31" s="7" t="n">
        <v>500000</v>
      </c>
    </row>
    <row r="32" spans="1:14">
      <c r="A32" s="4" t="s">
        <v>721</v>
      </c>
      <c r="L32" s="7" t="n">
        <v>2625338</v>
      </c>
    </row>
    <row r="33" spans="1:14">
      <c r="A33" s="4" t="s">
        <v>722</v>
      </c>
      <c r="G33" s="4" t="s">
        <v>723</v>
      </c>
    </row>
    <row r="34" spans="1:14">
      <c r="A34" s="4" t="s">
        <v>724</v>
      </c>
      <c r="G34" s="7" t="n">
        <v>1035661</v>
      </c>
    </row>
    <row r="35" spans="1:14">
      <c r="A35" s="4" t="s">
        <v>725</v>
      </c>
      <c r="G35" s="4" t="s">
        <v>726</v>
      </c>
    </row>
    <row r="36" spans="1:14">
      <c r="A36" s="4" t="s">
        <v>727</v>
      </c>
      <c r="G36" s="7" t="n">
        <v>178562</v>
      </c>
    </row>
    <row r="37" spans="1:14">
      <c r="A37" s="4" t="s">
        <v>705</v>
      </c>
      <c r="D37" s="5" t="n">
        <v>534775</v>
      </c>
      <c r="I37" s="5" t="n">
        <v>534775</v>
      </c>
    </row>
    <row r="38" spans="1:14">
      <c r="A38" s="4" t="s">
        <v>682</v>
      </c>
      <c r="B38" s="7" t="n">
        <v>169950</v>
      </c>
    </row>
    <row r="39" spans="1:14">
      <c r="A39" s="4" t="s">
        <v>706</v>
      </c>
      <c r="B39" s="5" t="n">
        <v>4285423</v>
      </c>
    </row>
    <row r="40" spans="1:14">
      <c r="A40" s="4" t="s">
        <v>728</v>
      </c>
    </row>
    <row r="41" spans="1:14">
      <c r="A41" s="3" t="s">
        <v>226</v>
      </c>
    </row>
    <row r="42" spans="1:14">
      <c r="A42" s="4" t="s">
        <v>681</v>
      </c>
      <c r="K42" s="5" t="n">
        <v>10982438</v>
      </c>
    </row>
    <row r="43" spans="1:14">
      <c r="A43" s="4" t="s">
        <v>729</v>
      </c>
      <c r="D43" s="7" t="n">
        <v>10875300</v>
      </c>
      <c r="I43" s="5" t="n">
        <v>10875300</v>
      </c>
    </row>
    <row r="44" spans="1:14">
      <c r="A44" s="4" t="s">
        <v>730</v>
      </c>
    </row>
    <row r="45" spans="1:14">
      <c r="A45" s="3" t="s">
        <v>226</v>
      </c>
    </row>
    <row r="46" spans="1:14">
      <c r="A46" s="4" t="s">
        <v>731</v>
      </c>
      <c r="I46" s="7" t="n">
        <v>163670</v>
      </c>
      <c r="K46" s="7" t="n">
        <v>448779</v>
      </c>
    </row>
    <row r="47" spans="1:14">
      <c r="A47" s="4" t="s">
        <v>732</v>
      </c>
    </row>
    <row r="48" spans="1:14">
      <c r="A48" s="3" t="s">
        <v>226</v>
      </c>
    </row>
    <row r="49" spans="1:14">
      <c r="A49" s="4" t="s">
        <v>48</v>
      </c>
      <c r="G49" s="7" t="n">
        <v>12500000</v>
      </c>
    </row>
    <row r="50" spans="1:14">
      <c r="A50" s="4" t="s">
        <v>671</v>
      </c>
      <c r="E50" s="4" t="s">
        <v>574</v>
      </c>
    </row>
    <row r="51" spans="1:14">
      <c r="A51" s="4" t="s">
        <v>685</v>
      </c>
      <c r="E51" s="4" t="s">
        <v>733</v>
      </c>
    </row>
    <row r="52" spans="1:14">
      <c r="A52" s="4" t="s">
        <v>734</v>
      </c>
      <c r="L52" s="7" t="n">
        <v>125338</v>
      </c>
    </row>
    <row r="53" spans="1:14">
      <c r="A53" s="4" t="s">
        <v>520</v>
      </c>
    </row>
    <row r="54" spans="1:14">
      <c r="A54" s="3" t="s">
        <v>226</v>
      </c>
    </row>
    <row r="55" spans="1:14">
      <c r="A55" s="4" t="s">
        <v>48</v>
      </c>
      <c r="F55" s="7" t="n">
        <v>1312500</v>
      </c>
      <c r="J55" s="5" t="n">
        <v>1312500</v>
      </c>
    </row>
    <row r="56" spans="1:14">
      <c r="A56" s="4" t="s">
        <v>522</v>
      </c>
      <c r="F56" s="5" t="n">
        <v>525000</v>
      </c>
      <c r="J56" s="5" t="n">
        <v>525000</v>
      </c>
    </row>
    <row r="57" spans="1:14">
      <c r="A57" s="4" t="s">
        <v>523</v>
      </c>
      <c r="F57" s="7" t="n">
        <v>656250</v>
      </c>
      <c r="J57" s="7" t="n">
        <v>656250</v>
      </c>
    </row>
    <row r="58" spans="1:14">
      <c r="A58" s="4" t="s">
        <v>671</v>
      </c>
      <c r="F58" s="4" t="s">
        <v>735</v>
      </c>
      <c r="J58" s="4" t="s">
        <v>735</v>
      </c>
    </row>
    <row r="59" spans="1:14">
      <c r="A59" s="4" t="s">
        <v>736</v>
      </c>
      <c r="F59" s="5" t="n">
        <v>2343752</v>
      </c>
      <c r="J59" s="5" t="n">
        <v>2343752</v>
      </c>
    </row>
    <row r="60" spans="1:14">
      <c r="A60" s="4" t="s">
        <v>717</v>
      </c>
      <c r="F60" s="7" t="n">
        <v>1312500</v>
      </c>
      <c r="J60" s="7" t="n">
        <v>1312500</v>
      </c>
    </row>
    <row r="61" spans="1:14">
      <c r="A61" s="4" t="s">
        <v>731</v>
      </c>
      <c r="F61" s="7" t="n">
        <v>29774</v>
      </c>
    </row>
    <row r="62" spans="1:14">
      <c r="A62" s="4" t="s">
        <v>714</v>
      </c>
      <c r="D62" s="8" t="n">
        <v>0.5893</v>
      </c>
      <c r="I62" s="8" t="n">
        <v>0.5893</v>
      </c>
    </row>
    <row r="63" spans="1:14">
      <c r="A63" s="4" t="s">
        <v>502</v>
      </c>
      <c r="D63" s="8" t="n">
        <v>0.5600000000000001</v>
      </c>
      <c r="I63" s="8" t="n">
        <v>0.5600000000000001</v>
      </c>
      <c r="K63" s="9" t="n">
        <v>0.5600000000000001</v>
      </c>
    </row>
    <row r="64" spans="1:14">
      <c r="A64" s="4" t="s">
        <v>521</v>
      </c>
      <c r="F64" s="5" t="n">
        <v>2</v>
      </c>
      <c r="J64" s="5" t="n">
        <v>2</v>
      </c>
    </row>
    <row r="65" spans="1:14">
      <c r="A65" s="4" t="s">
        <v>737</v>
      </c>
    </row>
    <row r="66" spans="1:14">
      <c r="A66" s="3" t="s">
        <v>226</v>
      </c>
    </row>
    <row r="67" spans="1:14">
      <c r="A67" s="4" t="s">
        <v>48</v>
      </c>
      <c r="E67" s="7" t="n">
        <v>7500000</v>
      </c>
    </row>
    <row r="68" spans="1:14">
      <c r="A68" s="4" t="s">
        <v>521</v>
      </c>
      <c r="E68" s="5" t="n">
        <v>4</v>
      </c>
    </row>
    <row r="69" spans="1:14">
      <c r="A69" s="4" t="s">
        <v>681</v>
      </c>
      <c r="E69" s="7" t="n">
        <v>1500000</v>
      </c>
    </row>
    <row r="70" spans="1:14">
      <c r="A70" s="4" t="s">
        <v>738</v>
      </c>
    </row>
    <row r="71" spans="1:14">
      <c r="A71" s="3" t="s">
        <v>226</v>
      </c>
    </row>
    <row r="72" spans="1:14">
      <c r="A72" s="4" t="s">
        <v>483</v>
      </c>
      <c r="I72" s="4" t="s">
        <v>739</v>
      </c>
    </row>
    <row r="73" spans="1:14">
      <c r="A73" s="4" t="s">
        <v>487</v>
      </c>
      <c r="I73" s="4" t="s">
        <v>740</v>
      </c>
    </row>
    <row r="74" spans="1:14">
      <c r="A74" s="4" t="s">
        <v>493</v>
      </c>
      <c r="I74" s="4" t="s">
        <v>741</v>
      </c>
    </row>
    <row r="75" spans="1:14">
      <c r="A75" s="4" t="s">
        <v>742</v>
      </c>
    </row>
    <row r="76" spans="1:14">
      <c r="A76" s="3" t="s">
        <v>226</v>
      </c>
    </row>
    <row r="77" spans="1:14">
      <c r="A77" s="4" t="s">
        <v>483</v>
      </c>
      <c r="I77" s="4" t="s">
        <v>743</v>
      </c>
    </row>
    <row r="78" spans="1:14">
      <c r="A78" s="4" t="s">
        <v>487</v>
      </c>
      <c r="I78" s="4" t="s">
        <v>744</v>
      </c>
    </row>
    <row r="79" spans="1:14">
      <c r="A79" s="4" t="s">
        <v>493</v>
      </c>
      <c r="I79" s="4" t="s">
        <v>7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23"/>
    <col customWidth="1" max="7" min="7" width="14"/>
    <col customWidth="1" max="8" min="8" width="16"/>
    <col customWidth="1" max="9" min="9" width="4"/>
    <col customWidth="1" max="10" min="10" width="14"/>
    <col customWidth="1" max="11" min="11" width="14"/>
    <col customWidth="1" max="12" min="12" width="14"/>
    <col customWidth="1" max="13" min="13" width="14"/>
  </cols>
  <sheetData>
    <row r="1" spans="1:13">
      <c r="A1" s="1" t="s">
        <v>746</v>
      </c>
      <c r="B1" s="2" t="s">
        <v>747</v>
      </c>
      <c r="C1" s="2" t="s">
        <v>748</v>
      </c>
      <c r="D1" s="2" t="s">
        <v>25</v>
      </c>
      <c r="F1" s="2" t="s">
        <v>2</v>
      </c>
      <c r="G1" s="2" t="s">
        <v>78</v>
      </c>
      <c r="H1" s="2" t="s">
        <v>25</v>
      </c>
      <c r="J1" s="2" t="s">
        <v>362</v>
      </c>
      <c r="K1" s="2" t="s">
        <v>749</v>
      </c>
      <c r="L1" s="2" t="s">
        <v>363</v>
      </c>
      <c r="M1" s="2" t="s">
        <v>209</v>
      </c>
    </row>
    <row r="2" spans="1:13">
      <c r="A2" s="3" t="s">
        <v>226</v>
      </c>
    </row>
    <row r="3" spans="1:13">
      <c r="A3" s="4" t="s">
        <v>91</v>
      </c>
      <c r="G3" s="7" t="n">
        <v>-207713</v>
      </c>
    </row>
    <row r="4" spans="1:13">
      <c r="A4" s="4" t="s">
        <v>45</v>
      </c>
      <c r="D4" s="7" t="n">
        <v>11000</v>
      </c>
      <c r="E4" s="4" t="s">
        <v>26</v>
      </c>
      <c r="F4" s="7" t="n">
        <v>15000</v>
      </c>
      <c r="H4" s="7" t="n">
        <v>11000</v>
      </c>
      <c r="I4" s="4" t="s">
        <v>26</v>
      </c>
    </row>
    <row r="5" spans="1:13">
      <c r="A5" s="4" t="s">
        <v>46</v>
      </c>
      <c r="D5" s="7" t="n">
        <v>111841</v>
      </c>
      <c r="E5" s="4" t="s">
        <v>26</v>
      </c>
      <c r="F5" s="7" t="n">
        <v>0</v>
      </c>
      <c r="H5" s="7" t="n">
        <v>111841</v>
      </c>
      <c r="I5" s="4" t="s">
        <v>26</v>
      </c>
    </row>
    <row r="6" spans="1:13">
      <c r="A6" s="4" t="s">
        <v>442</v>
      </c>
      <c r="F6" s="5" t="n">
        <v>270270</v>
      </c>
    </row>
    <row r="7" spans="1:13">
      <c r="A7" s="4" t="s">
        <v>444</v>
      </c>
    </row>
    <row r="8" spans="1:13">
      <c r="A8" s="3" t="s">
        <v>226</v>
      </c>
    </row>
    <row r="9" spans="1:13">
      <c r="A9" s="4" t="s">
        <v>684</v>
      </c>
      <c r="F9" s="9" t="n">
        <v>0.5600000000000001</v>
      </c>
    </row>
    <row r="10" spans="1:13">
      <c r="A10" s="4" t="s">
        <v>750</v>
      </c>
    </row>
    <row r="11" spans="1:13">
      <c r="A11" s="3" t="s">
        <v>226</v>
      </c>
    </row>
    <row r="12" spans="1:13">
      <c r="A12" s="4" t="s">
        <v>483</v>
      </c>
      <c r="F12" s="4" t="s">
        <v>515</v>
      </c>
    </row>
    <row r="13" spans="1:13">
      <c r="A13" s="4" t="s">
        <v>487</v>
      </c>
      <c r="F13" s="4" t="s">
        <v>516</v>
      </c>
    </row>
    <row r="14" spans="1:13">
      <c r="A14" s="4" t="s">
        <v>493</v>
      </c>
      <c r="F14" s="4" t="s">
        <v>506</v>
      </c>
    </row>
    <row r="15" spans="1:13">
      <c r="A15" s="4" t="s">
        <v>751</v>
      </c>
    </row>
    <row r="16" spans="1:13">
      <c r="A16" s="3" t="s">
        <v>226</v>
      </c>
    </row>
    <row r="17" spans="1:13">
      <c r="A17" s="4" t="s">
        <v>483</v>
      </c>
      <c r="F17" s="4" t="s">
        <v>518</v>
      </c>
    </row>
    <row r="18" spans="1:13">
      <c r="A18" s="4" t="s">
        <v>487</v>
      </c>
      <c r="F18" s="4" t="s">
        <v>519</v>
      </c>
    </row>
    <row r="19" spans="1:13">
      <c r="A19" s="4" t="s">
        <v>493</v>
      </c>
      <c r="F19" s="4" t="s">
        <v>496</v>
      </c>
    </row>
    <row r="20" spans="1:13">
      <c r="A20" s="4" t="s">
        <v>46</v>
      </c>
    </row>
    <row r="21" spans="1:13">
      <c r="A21" s="3" t="s">
        <v>226</v>
      </c>
    </row>
    <row r="22" spans="1:13">
      <c r="A22" s="4" t="s">
        <v>752</v>
      </c>
      <c r="D22" s="9" t="n">
        <v>0.2</v>
      </c>
      <c r="H22" s="9" t="n">
        <v>0.2</v>
      </c>
    </row>
    <row r="23" spans="1:13">
      <c r="A23" s="4" t="s">
        <v>684</v>
      </c>
      <c r="B23" s="9" t="n">
        <v>0.21</v>
      </c>
      <c r="D23" s="9" t="n">
        <v>0.14</v>
      </c>
      <c r="H23" s="9" t="n">
        <v>0.14</v>
      </c>
    </row>
    <row r="24" spans="1:13">
      <c r="A24" s="4" t="s">
        <v>483</v>
      </c>
      <c r="B24" s="4" t="s">
        <v>499</v>
      </c>
    </row>
    <row r="25" spans="1:13">
      <c r="A25" s="4" t="s">
        <v>487</v>
      </c>
      <c r="B25" s="4" t="s">
        <v>500</v>
      </c>
    </row>
    <row r="26" spans="1:13">
      <c r="A26" s="4" t="s">
        <v>493</v>
      </c>
      <c r="B26" s="4" t="s">
        <v>501</v>
      </c>
    </row>
    <row r="27" spans="1:13">
      <c r="A27" s="4" t="s">
        <v>491</v>
      </c>
      <c r="B27" s="4" t="s">
        <v>492</v>
      </c>
      <c r="H27" s="4" t="s">
        <v>492</v>
      </c>
    </row>
    <row r="28" spans="1:13">
      <c r="A28" s="4" t="s">
        <v>503</v>
      </c>
    </row>
    <row r="29" spans="1:13">
      <c r="A29" s="3" t="s">
        <v>226</v>
      </c>
    </row>
    <row r="30" spans="1:13">
      <c r="A30" s="4" t="s">
        <v>483</v>
      </c>
      <c r="H30" s="4" t="s">
        <v>504</v>
      </c>
    </row>
    <row r="31" spans="1:13">
      <c r="A31" s="4" t="s">
        <v>487</v>
      </c>
      <c r="H31" s="4" t="s">
        <v>505</v>
      </c>
    </row>
    <row r="32" spans="1:13">
      <c r="A32" s="4" t="s">
        <v>493</v>
      </c>
      <c r="H32" s="4" t="s">
        <v>506</v>
      </c>
    </row>
    <row r="33" spans="1:13">
      <c r="A33" s="4" t="s">
        <v>507</v>
      </c>
    </row>
    <row r="34" spans="1:13">
      <c r="A34" s="3" t="s">
        <v>226</v>
      </c>
    </row>
    <row r="35" spans="1:13">
      <c r="A35" s="4" t="s">
        <v>483</v>
      </c>
      <c r="H35" s="4" t="s">
        <v>508</v>
      </c>
    </row>
    <row r="36" spans="1:13">
      <c r="A36" s="4" t="s">
        <v>487</v>
      </c>
      <c r="H36" s="4" t="s">
        <v>509</v>
      </c>
    </row>
    <row r="37" spans="1:13">
      <c r="A37" s="4" t="s">
        <v>493</v>
      </c>
      <c r="H37" s="4" t="s">
        <v>510</v>
      </c>
    </row>
    <row r="38" spans="1:13">
      <c r="A38" s="4" t="s">
        <v>753</v>
      </c>
    </row>
    <row r="39" spans="1:13">
      <c r="A39" s="3" t="s">
        <v>226</v>
      </c>
    </row>
    <row r="40" spans="1:13">
      <c r="A40" s="4" t="s">
        <v>731</v>
      </c>
      <c r="C40" s="7" t="n">
        <v>18063</v>
      </c>
    </row>
    <row r="41" spans="1:13">
      <c r="A41" s="4" t="s">
        <v>442</v>
      </c>
      <c r="C41" s="5" t="n">
        <v>3783444</v>
      </c>
    </row>
    <row r="42" spans="1:13">
      <c r="A42" s="4" t="s">
        <v>754</v>
      </c>
      <c r="C42" s="7" t="n">
        <v>435950</v>
      </c>
    </row>
    <row r="43" spans="1:13">
      <c r="A43" s="4" t="s">
        <v>755</v>
      </c>
      <c r="B43" s="7" t="n">
        <v>735000</v>
      </c>
    </row>
    <row r="44" spans="1:13">
      <c r="A44" s="4" t="s">
        <v>756</v>
      </c>
      <c r="B44" s="9" t="n">
        <v>20699.38</v>
      </c>
    </row>
    <row r="45" spans="1:13">
      <c r="A45" s="4" t="s">
        <v>757</v>
      </c>
    </row>
    <row r="46" spans="1:13">
      <c r="A46" s="3" t="s">
        <v>226</v>
      </c>
    </row>
    <row r="47" spans="1:13">
      <c r="A47" s="4" t="s">
        <v>684</v>
      </c>
      <c r="B47" s="9" t="n">
        <v>0.21</v>
      </c>
    </row>
    <row r="48" spans="1:13">
      <c r="A48" s="4" t="s">
        <v>483</v>
      </c>
      <c r="B48" s="4" t="s">
        <v>499</v>
      </c>
    </row>
    <row r="49" spans="1:13">
      <c r="A49" s="4" t="s">
        <v>487</v>
      </c>
      <c r="B49" s="4" t="s">
        <v>500</v>
      </c>
    </row>
    <row r="50" spans="1:13">
      <c r="A50" s="4" t="s">
        <v>493</v>
      </c>
      <c r="B50" s="4" t="s">
        <v>501</v>
      </c>
    </row>
    <row r="51" spans="1:13">
      <c r="A51" s="4" t="s">
        <v>491</v>
      </c>
      <c r="B51" s="4" t="s">
        <v>492</v>
      </c>
    </row>
    <row r="52" spans="1:13">
      <c r="A52" s="4" t="s">
        <v>758</v>
      </c>
      <c r="B52" s="7" t="n">
        <v>174754</v>
      </c>
    </row>
    <row r="53" spans="1:13">
      <c r="A53" s="4" t="s">
        <v>759</v>
      </c>
      <c r="B53" s="7" t="n">
        <v>286595</v>
      </c>
    </row>
    <row r="54" spans="1:13">
      <c r="A54" s="4" t="s">
        <v>760</v>
      </c>
    </row>
    <row r="55" spans="1:13">
      <c r="A55" s="3" t="s">
        <v>226</v>
      </c>
    </row>
    <row r="56" spans="1:13">
      <c r="A56" s="4" t="s">
        <v>48</v>
      </c>
      <c r="M56" s="7" t="n">
        <v>12500000</v>
      </c>
    </row>
    <row r="57" spans="1:13">
      <c r="A57" s="4" t="s">
        <v>761</v>
      </c>
    </row>
    <row r="58" spans="1:13">
      <c r="A58" s="3" t="s">
        <v>226</v>
      </c>
    </row>
    <row r="59" spans="1:13">
      <c r="A59" s="4" t="s">
        <v>526</v>
      </c>
      <c r="D59" s="4" t="s">
        <v>527</v>
      </c>
    </row>
    <row r="60" spans="1:13">
      <c r="A60" s="4" t="s">
        <v>752</v>
      </c>
      <c r="D60" s="9" t="n">
        <v>0.2</v>
      </c>
      <c r="H60" s="9" t="n">
        <v>0.2</v>
      </c>
      <c r="L60" s="9" t="n">
        <v>0.5600000000000001</v>
      </c>
    </row>
    <row r="61" spans="1:13">
      <c r="A61" s="4" t="s">
        <v>153</v>
      </c>
      <c r="D61" s="5" t="n">
        <v>2492084</v>
      </c>
    </row>
    <row r="62" spans="1:13">
      <c r="A62" s="4" t="s">
        <v>513</v>
      </c>
      <c r="D62" s="7" t="n">
        <v>299050</v>
      </c>
    </row>
    <row r="63" spans="1:13">
      <c r="A63" s="4" t="s">
        <v>48</v>
      </c>
      <c r="D63" s="5" t="n">
        <v>1170950</v>
      </c>
      <c r="H63" s="7" t="n">
        <v>1170950</v>
      </c>
    </row>
    <row r="64" spans="1:13">
      <c r="A64" s="4" t="s">
        <v>91</v>
      </c>
      <c r="D64" s="5" t="n">
        <v>157500</v>
      </c>
    </row>
    <row r="65" spans="1:13">
      <c r="A65" s="4" t="s">
        <v>45</v>
      </c>
      <c r="D65" s="7" t="n">
        <v>111841</v>
      </c>
      <c r="H65" s="7" t="n">
        <v>111841</v>
      </c>
    </row>
    <row r="66" spans="1:13">
      <c r="A66" s="4" t="s">
        <v>684</v>
      </c>
      <c r="D66" s="9" t="n">
        <v>0.14</v>
      </c>
      <c r="H66" s="9" t="n">
        <v>0.14</v>
      </c>
    </row>
    <row r="67" spans="1:13">
      <c r="A67" s="4" t="s">
        <v>491</v>
      </c>
      <c r="D67" s="4" t="s">
        <v>492</v>
      </c>
    </row>
    <row r="68" spans="1:13">
      <c r="A68" s="4" t="s">
        <v>46</v>
      </c>
      <c r="D68" s="7" t="n">
        <v>1170950</v>
      </c>
      <c r="H68" s="7" t="n">
        <v>1170950</v>
      </c>
    </row>
    <row r="69" spans="1:13">
      <c r="A69" s="4" t="s">
        <v>762</v>
      </c>
    </row>
    <row r="70" spans="1:13">
      <c r="A70" s="3" t="s">
        <v>226</v>
      </c>
    </row>
    <row r="71" spans="1:13">
      <c r="A71" s="4" t="s">
        <v>731</v>
      </c>
      <c r="D71" s="7" t="n">
        <v>29774</v>
      </c>
    </row>
    <row r="72" spans="1:13">
      <c r="A72" s="4" t="s">
        <v>763</v>
      </c>
    </row>
    <row r="73" spans="1:13">
      <c r="A73" s="3" t="s">
        <v>226</v>
      </c>
    </row>
    <row r="74" spans="1:13">
      <c r="A74" s="4" t="s">
        <v>483</v>
      </c>
      <c r="D74" s="4" t="s">
        <v>504</v>
      </c>
    </row>
    <row r="75" spans="1:13">
      <c r="A75" s="4" t="s">
        <v>487</v>
      </c>
      <c r="D75" s="4" t="s">
        <v>505</v>
      </c>
    </row>
    <row r="76" spans="1:13">
      <c r="A76" s="4" t="s">
        <v>493</v>
      </c>
      <c r="D76" s="4" t="s">
        <v>506</v>
      </c>
    </row>
    <row r="77" spans="1:13">
      <c r="A77" s="4" t="s">
        <v>764</v>
      </c>
    </row>
    <row r="78" spans="1:13">
      <c r="A78" s="3" t="s">
        <v>226</v>
      </c>
    </row>
    <row r="79" spans="1:13">
      <c r="A79" s="4" t="s">
        <v>483</v>
      </c>
      <c r="D79" s="4" t="s">
        <v>508</v>
      </c>
    </row>
    <row r="80" spans="1:13">
      <c r="A80" s="4" t="s">
        <v>487</v>
      </c>
      <c r="D80" s="4" t="s">
        <v>509</v>
      </c>
    </row>
    <row r="81" spans="1:13">
      <c r="A81" s="4" t="s">
        <v>493</v>
      </c>
      <c r="D81" s="4" t="s">
        <v>510</v>
      </c>
    </row>
    <row r="82" spans="1:13">
      <c r="A82" s="4" t="s">
        <v>765</v>
      </c>
    </row>
    <row r="83" spans="1:13">
      <c r="A83" s="3" t="s">
        <v>226</v>
      </c>
    </row>
    <row r="84" spans="1:13">
      <c r="A84" s="4" t="s">
        <v>48</v>
      </c>
      <c r="J84" s="7" t="n">
        <v>2155000</v>
      </c>
      <c r="K84" s="7" t="n">
        <v>1587500</v>
      </c>
    </row>
    <row r="85" spans="1:13">
      <c r="A85" s="4" t="s">
        <v>754</v>
      </c>
      <c r="K85" s="7" t="n">
        <v>462500</v>
      </c>
    </row>
    <row r="86" spans="1:13"/>
    <row r="87" spans="1:13">
      <c r="A87" s="4" t="s">
        <v>26</v>
      </c>
      <c r="B87" s="4" t="s">
        <v>64</v>
      </c>
    </row>
  </sheetData>
  <mergeCells count="4">
    <mergeCell ref="D1:E1"/>
    <mergeCell ref="H1:I1"/>
    <mergeCell ref="A86:M86"/>
    <mergeCell ref="B87:M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s>
  <sheetData>
    <row r="1" spans="1:18">
      <c r="A1" s="1" t="s">
        <v>766</v>
      </c>
      <c r="B1" s="2" t="s">
        <v>767</v>
      </c>
      <c r="C1" s="2" t="s">
        <v>747</v>
      </c>
      <c r="D1" s="2" t="s">
        <v>768</v>
      </c>
      <c r="E1" s="2" t="s">
        <v>769</v>
      </c>
      <c r="F1" s="2" t="s">
        <v>770</v>
      </c>
      <c r="G1" s="2" t="s">
        <v>2</v>
      </c>
      <c r="H1" s="2" t="s">
        <v>771</v>
      </c>
      <c r="I1" s="2" t="s">
        <v>78</v>
      </c>
      <c r="J1" s="2" t="s">
        <v>772</v>
      </c>
      <c r="K1" s="2" t="s">
        <v>25</v>
      </c>
      <c r="M1" s="2" t="s">
        <v>358</v>
      </c>
      <c r="N1" s="2" t="s">
        <v>678</v>
      </c>
      <c r="O1" s="2" t="s">
        <v>209</v>
      </c>
      <c r="P1" s="2" t="s">
        <v>645</v>
      </c>
      <c r="Q1" s="2" t="s">
        <v>703</v>
      </c>
      <c r="R1" s="2" t="s">
        <v>377</v>
      </c>
    </row>
    <row r="2" spans="1:18">
      <c r="A2" s="3" t="s">
        <v>773</v>
      </c>
    </row>
    <row r="3" spans="1:18">
      <c r="A3" s="4" t="s">
        <v>49</v>
      </c>
      <c r="G3" s="7" t="n">
        <v>0</v>
      </c>
      <c r="K3" s="7" t="n">
        <v>1609244</v>
      </c>
      <c r="L3" s="4" t="s">
        <v>26</v>
      </c>
    </row>
    <row r="4" spans="1:18">
      <c r="A4" s="4" t="s">
        <v>774</v>
      </c>
      <c r="G4" s="5" t="n">
        <v>10875300</v>
      </c>
      <c r="K4" s="5" t="n">
        <v>10982437</v>
      </c>
      <c r="L4" s="4" t="s">
        <v>26</v>
      </c>
    </row>
    <row r="5" spans="1:18">
      <c r="A5" s="4" t="s">
        <v>652</v>
      </c>
      <c r="G5" s="5" t="n">
        <v>-107167</v>
      </c>
    </row>
    <row r="6" spans="1:18">
      <c r="A6" s="4" t="s">
        <v>125</v>
      </c>
      <c r="G6" s="5" t="n">
        <v>249666</v>
      </c>
    </row>
    <row r="7" spans="1:18">
      <c r="A7" s="4" t="s">
        <v>775</v>
      </c>
      <c r="G7" s="5" t="n">
        <v>0</v>
      </c>
      <c r="K7" s="5" t="n">
        <v>9422</v>
      </c>
    </row>
    <row r="8" spans="1:18">
      <c r="A8" s="4" t="s">
        <v>776</v>
      </c>
      <c r="R8" s="7" t="n">
        <v>8000000</v>
      </c>
    </row>
    <row r="9" spans="1:18">
      <c r="A9" s="4" t="s">
        <v>777</v>
      </c>
      <c r="J9" s="4" t="s">
        <v>778</v>
      </c>
    </row>
    <row r="10" spans="1:18">
      <c r="A10" s="4" t="s">
        <v>29</v>
      </c>
      <c r="G10" s="5" t="n">
        <v>0</v>
      </c>
      <c r="I10" s="7" t="n">
        <v>21192</v>
      </c>
      <c r="K10" s="5" t="n">
        <v>239169</v>
      </c>
      <c r="L10" s="4" t="s">
        <v>26</v>
      </c>
    </row>
    <row r="11" spans="1:18">
      <c r="A11" s="4" t="s">
        <v>654</v>
      </c>
    </row>
    <row r="12" spans="1:18">
      <c r="A12" s="3" t="s">
        <v>773</v>
      </c>
    </row>
    <row r="13" spans="1:18">
      <c r="A13" s="4" t="s">
        <v>655</v>
      </c>
      <c r="G13" s="5" t="n">
        <v>4438</v>
      </c>
      <c r="I13" s="7" t="n">
        <v>4438</v>
      </c>
    </row>
    <row r="14" spans="1:18">
      <c r="A14" s="4" t="s">
        <v>671</v>
      </c>
      <c r="P14" s="4" t="s">
        <v>527</v>
      </c>
    </row>
    <row r="15" spans="1:18">
      <c r="A15" s="4" t="s">
        <v>779</v>
      </c>
    </row>
    <row r="16" spans="1:18">
      <c r="A16" s="3" t="s">
        <v>773</v>
      </c>
    </row>
    <row r="17" spans="1:18">
      <c r="A17" s="4" t="s">
        <v>681</v>
      </c>
      <c r="O17" s="7" t="n">
        <v>-500000</v>
      </c>
    </row>
    <row r="18" spans="1:18">
      <c r="A18" s="4" t="s">
        <v>681</v>
      </c>
      <c r="O18" s="7" t="n">
        <v>500000</v>
      </c>
    </row>
    <row r="19" spans="1:18">
      <c r="A19" s="4" t="s">
        <v>656</v>
      </c>
    </row>
    <row r="20" spans="1:18">
      <c r="A20" s="3" t="s">
        <v>773</v>
      </c>
    </row>
    <row r="21" spans="1:18">
      <c r="A21" s="4" t="s">
        <v>681</v>
      </c>
      <c r="N21" s="7" t="n">
        <v>-425000</v>
      </c>
    </row>
    <row r="22" spans="1:18">
      <c r="A22" s="4" t="s">
        <v>655</v>
      </c>
      <c r="G22" s="5" t="n">
        <v>18864</v>
      </c>
    </row>
    <row r="23" spans="1:18">
      <c r="A23" s="4" t="s">
        <v>652</v>
      </c>
      <c r="G23" s="5" t="n">
        <v>118923</v>
      </c>
    </row>
    <row r="24" spans="1:18">
      <c r="A24" s="4" t="s">
        <v>671</v>
      </c>
      <c r="N24" s="4" t="s">
        <v>571</v>
      </c>
    </row>
    <row r="25" spans="1:18">
      <c r="A25" s="4" t="s">
        <v>681</v>
      </c>
      <c r="N25" s="7" t="n">
        <v>425000</v>
      </c>
    </row>
    <row r="26" spans="1:18">
      <c r="A26" s="4" t="s">
        <v>690</v>
      </c>
    </row>
    <row r="27" spans="1:18">
      <c r="A27" s="3" t="s">
        <v>773</v>
      </c>
    </row>
    <row r="28" spans="1:18">
      <c r="A28" s="4" t="s">
        <v>652</v>
      </c>
      <c r="G28" s="5" t="n">
        <v>118923</v>
      </c>
    </row>
    <row r="29" spans="1:18">
      <c r="A29" s="4" t="s">
        <v>780</v>
      </c>
    </row>
    <row r="30" spans="1:18">
      <c r="A30" s="3" t="s">
        <v>773</v>
      </c>
    </row>
    <row r="31" spans="1:18">
      <c r="A31" s="4" t="s">
        <v>681</v>
      </c>
      <c r="M31" s="7" t="n">
        <v>-1500000</v>
      </c>
    </row>
    <row r="32" spans="1:18">
      <c r="A32" s="4" t="s">
        <v>681</v>
      </c>
      <c r="M32" s="7" t="n">
        <v>1500000</v>
      </c>
    </row>
    <row r="33" spans="1:18">
      <c r="A33" s="4" t="s">
        <v>760</v>
      </c>
    </row>
    <row r="34" spans="1:18">
      <c r="A34" s="3" t="s">
        <v>773</v>
      </c>
    </row>
    <row r="35" spans="1:18">
      <c r="A35" s="4" t="s">
        <v>671</v>
      </c>
      <c r="M35" s="4" t="s">
        <v>574</v>
      </c>
    </row>
    <row r="36" spans="1:18">
      <c r="A36" s="4" t="s">
        <v>781</v>
      </c>
    </row>
    <row r="37" spans="1:18">
      <c r="A37" s="3" t="s">
        <v>773</v>
      </c>
    </row>
    <row r="38" spans="1:18">
      <c r="A38" s="4" t="s">
        <v>671</v>
      </c>
      <c r="I38" s="4" t="s">
        <v>735</v>
      </c>
    </row>
    <row r="39" spans="1:18">
      <c r="A39" s="4" t="s">
        <v>711</v>
      </c>
    </row>
    <row r="40" spans="1:18">
      <c r="A40" s="3" t="s">
        <v>773</v>
      </c>
    </row>
    <row r="41" spans="1:18">
      <c r="A41" s="4" t="s">
        <v>782</v>
      </c>
      <c r="K41" s="5" t="n">
        <v>1636639</v>
      </c>
    </row>
    <row r="42" spans="1:18">
      <c r="A42" s="4" t="s">
        <v>681</v>
      </c>
      <c r="F42" s="7" t="n">
        <v>-134433</v>
      </c>
      <c r="K42" s="5" t="n">
        <v>-6615</v>
      </c>
    </row>
    <row r="43" spans="1:18">
      <c r="A43" s="4" t="s">
        <v>783</v>
      </c>
      <c r="K43" s="5" t="n">
        <v>-20780</v>
      </c>
    </row>
    <row r="44" spans="1:18">
      <c r="A44" s="4" t="s">
        <v>125</v>
      </c>
      <c r="K44" s="5" t="n">
        <v>1609244</v>
      </c>
    </row>
    <row r="45" spans="1:18">
      <c r="A45" s="4" t="s">
        <v>49</v>
      </c>
      <c r="K45" s="5" t="n">
        <v>1609244</v>
      </c>
    </row>
    <row r="46" spans="1:18">
      <c r="A46" s="4" t="s">
        <v>655</v>
      </c>
      <c r="G46" s="5" t="n">
        <v>19344</v>
      </c>
      <c r="I46" s="7" t="n">
        <v>78861</v>
      </c>
    </row>
    <row r="47" spans="1:18">
      <c r="A47" s="4" t="s">
        <v>652</v>
      </c>
      <c r="G47" s="5" t="n">
        <v>20779</v>
      </c>
      <c r="I47" s="5" t="n">
        <v>11678</v>
      </c>
    </row>
    <row r="48" spans="1:18">
      <c r="A48" s="4" t="s">
        <v>784</v>
      </c>
      <c r="G48" s="5" t="n">
        <v>52561</v>
      </c>
      <c r="I48" s="5" t="n">
        <v>48655</v>
      </c>
    </row>
    <row r="49" spans="1:18">
      <c r="A49" s="4" t="s">
        <v>785</v>
      </c>
      <c r="G49" s="5" t="n">
        <v>6616</v>
      </c>
      <c r="I49" s="5" t="n">
        <v>36439</v>
      </c>
    </row>
    <row r="50" spans="1:18">
      <c r="A50" s="4" t="s">
        <v>125</v>
      </c>
      <c r="G50" s="7" t="n">
        <v>99300</v>
      </c>
      <c r="I50" s="7" t="n">
        <v>175633</v>
      </c>
    </row>
    <row r="51" spans="1:18">
      <c r="A51" s="4" t="s">
        <v>776</v>
      </c>
      <c r="F51" s="5" t="n">
        <v>8000000</v>
      </c>
    </row>
    <row r="52" spans="1:18">
      <c r="A52" s="4" t="s">
        <v>786</v>
      </c>
      <c r="F52" s="5" t="n">
        <v>6000000</v>
      </c>
    </row>
    <row r="53" spans="1:18">
      <c r="A53" s="4" t="s">
        <v>29</v>
      </c>
      <c r="F53" s="5" t="n">
        <v>4500000</v>
      </c>
    </row>
    <row r="54" spans="1:18">
      <c r="A54" s="4" t="s">
        <v>787</v>
      </c>
      <c r="F54" s="7" t="n">
        <v>2000000</v>
      </c>
    </row>
    <row r="55" spans="1:18">
      <c r="A55" s="4" t="s">
        <v>396</v>
      </c>
      <c r="F55" s="4" t="s">
        <v>386</v>
      </c>
    </row>
    <row r="56" spans="1:18">
      <c r="A56" s="4" t="s">
        <v>671</v>
      </c>
      <c r="Q56" s="4" t="s">
        <v>712</v>
      </c>
    </row>
    <row r="57" spans="1:18">
      <c r="A57" s="4" t="s">
        <v>713</v>
      </c>
      <c r="F57" s="4" t="s">
        <v>639</v>
      </c>
    </row>
    <row r="58" spans="1:18">
      <c r="A58" s="4" t="s">
        <v>681</v>
      </c>
      <c r="F58" s="7" t="n">
        <v>134433</v>
      </c>
      <c r="K58" s="7" t="n">
        <v>6615</v>
      </c>
    </row>
    <row r="59" spans="1:18">
      <c r="A59" s="4" t="s">
        <v>788</v>
      </c>
      <c r="F59" s="4" t="s">
        <v>789</v>
      </c>
    </row>
    <row r="60" spans="1:18">
      <c r="A60" s="4" t="s">
        <v>790</v>
      </c>
      <c r="E60" s="7" t="n">
        <v>1500000</v>
      </c>
    </row>
    <row r="61" spans="1:18">
      <c r="A61" s="4" t="s">
        <v>791</v>
      </c>
    </row>
    <row r="62" spans="1:18">
      <c r="A62" s="3" t="s">
        <v>773</v>
      </c>
    </row>
    <row r="63" spans="1:18">
      <c r="A63" s="4" t="s">
        <v>792</v>
      </c>
      <c r="B63" s="7" t="n">
        <v>600000</v>
      </c>
    </row>
    <row r="64" spans="1:18">
      <c r="A64" s="4" t="s">
        <v>793</v>
      </c>
    </row>
    <row r="65" spans="1:18">
      <c r="A65" s="3" t="s">
        <v>773</v>
      </c>
    </row>
    <row r="66" spans="1:18">
      <c r="A66" s="4" t="s">
        <v>794</v>
      </c>
      <c r="F66" s="4" t="s">
        <v>578</v>
      </c>
    </row>
    <row r="67" spans="1:18">
      <c r="A67" s="4" t="s">
        <v>795</v>
      </c>
      <c r="F67" s="4" t="s">
        <v>735</v>
      </c>
    </row>
    <row r="68" spans="1:18">
      <c r="A68" s="4" t="s">
        <v>796</v>
      </c>
      <c r="F68" s="4" t="s">
        <v>735</v>
      </c>
    </row>
    <row r="69" spans="1:18">
      <c r="A69" s="4" t="s">
        <v>797</v>
      </c>
    </row>
    <row r="70" spans="1:18">
      <c r="A70" s="3" t="s">
        <v>773</v>
      </c>
    </row>
    <row r="71" spans="1:18">
      <c r="A71" s="4" t="s">
        <v>798</v>
      </c>
      <c r="F71" s="4" t="s">
        <v>580</v>
      </c>
    </row>
    <row r="72" spans="1:18">
      <c r="A72" s="4" t="s">
        <v>799</v>
      </c>
    </row>
    <row r="73" spans="1:18">
      <c r="A73" s="3" t="s">
        <v>773</v>
      </c>
    </row>
    <row r="74" spans="1:18">
      <c r="A74" s="4" t="s">
        <v>790</v>
      </c>
      <c r="D74" s="7" t="n">
        <v>1000000</v>
      </c>
    </row>
    <row r="75" spans="1:18">
      <c r="A75" s="4" t="s">
        <v>777</v>
      </c>
      <c r="H75" s="4" t="s">
        <v>508</v>
      </c>
    </row>
    <row r="76" spans="1:18">
      <c r="A76" s="4" t="s">
        <v>29</v>
      </c>
      <c r="D76" s="7" t="n">
        <v>500000</v>
      </c>
    </row>
    <row r="77" spans="1:18">
      <c r="A77" s="4" t="s">
        <v>800</v>
      </c>
      <c r="D77" s="4" t="s">
        <v>574</v>
      </c>
    </row>
    <row r="78" spans="1:18">
      <c r="A78" s="4" t="s">
        <v>755</v>
      </c>
      <c r="C78" s="7" t="n">
        <v>689345</v>
      </c>
    </row>
    <row r="79" spans="1:18">
      <c r="A79" s="4" t="s">
        <v>756</v>
      </c>
      <c r="C79" s="5" t="n">
        <v>4471</v>
      </c>
    </row>
    <row r="80" spans="1:18">
      <c r="A80" s="4" t="s">
        <v>801</v>
      </c>
      <c r="C80" s="7" t="n">
        <v>600000</v>
      </c>
    </row>
    <row r="81" spans="1:18"/>
    <row r="82" spans="1:18">
      <c r="A82" s="4" t="s">
        <v>26</v>
      </c>
      <c r="B82" s="4" t="s">
        <v>64</v>
      </c>
    </row>
  </sheetData>
  <mergeCells count="3">
    <mergeCell ref="K1:L1"/>
    <mergeCell ref="A81:R81"/>
    <mergeCell ref="B82:R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68</v>
      </c>
    </row>
    <row r="2" spans="1:2">
      <c r="B2" s="2" t="s">
        <v>169</v>
      </c>
    </row>
    <row r="3" spans="1:2">
      <c r="A3" s="4" t="s">
        <v>102</v>
      </c>
    </row>
    <row r="4" spans="1:2">
      <c r="A4" s="3" t="s">
        <v>170</v>
      </c>
    </row>
    <row r="5" spans="1:2">
      <c r="A5" s="4" t="s">
        <v>171</v>
      </c>
      <c r="B5" s="7" t="n">
        <v>72710</v>
      </c>
    </row>
    <row r="6" spans="1:2">
      <c r="A6" s="4" t="s">
        <v>108</v>
      </c>
    </row>
    <row r="7" spans="1:2">
      <c r="A7" s="3" t="s">
        <v>170</v>
      </c>
    </row>
    <row r="8" spans="1:2">
      <c r="A8" s="4" t="s">
        <v>171</v>
      </c>
      <c r="B8" s="5" t="n">
        <v>6000</v>
      </c>
    </row>
    <row r="9" spans="1:2">
      <c r="A9" s="4" t="s">
        <v>172</v>
      </c>
    </row>
    <row r="10" spans="1:2">
      <c r="A10" s="3" t="s">
        <v>170</v>
      </c>
    </row>
    <row r="11" spans="1:2">
      <c r="A11" s="4" t="s">
        <v>171</v>
      </c>
      <c r="B11" s="5" t="n">
        <v>44738</v>
      </c>
    </row>
    <row r="12" spans="1:2">
      <c r="A12" s="4" t="s">
        <v>173</v>
      </c>
    </row>
    <row r="13" spans="1:2">
      <c r="A13" s="3" t="s">
        <v>170</v>
      </c>
    </row>
    <row r="14" spans="1:2">
      <c r="A14" s="4" t="s">
        <v>171</v>
      </c>
      <c r="B14" s="7" t="n">
        <v>7635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802</v>
      </c>
      <c r="B1" s="2" t="s">
        <v>1</v>
      </c>
    </row>
    <row r="2" spans="1:4">
      <c r="B2" s="2" t="s">
        <v>2</v>
      </c>
      <c r="C2" s="2" t="s">
        <v>78</v>
      </c>
      <c r="D2" s="2" t="s">
        <v>25</v>
      </c>
    </row>
    <row r="3" spans="1:4">
      <c r="A3" s="3" t="s">
        <v>803</v>
      </c>
    </row>
    <row r="4" spans="1:4">
      <c r="A4" s="4" t="s">
        <v>647</v>
      </c>
      <c r="B4" s="7" t="n">
        <v>11708885</v>
      </c>
      <c r="D4" s="7" t="n">
        <v>13916478</v>
      </c>
    </row>
    <row r="5" spans="1:4">
      <c r="A5" s="4" t="s">
        <v>648</v>
      </c>
      <c r="B5" s="5" t="n">
        <v>-142902</v>
      </c>
      <c r="D5" s="5" t="n">
        <v>-261826</v>
      </c>
    </row>
    <row r="6" spans="1:4">
      <c r="A6" s="4" t="s">
        <v>649</v>
      </c>
      <c r="B6" s="5" t="n">
        <v>11565983</v>
      </c>
      <c r="D6" s="5" t="n">
        <v>13654652</v>
      </c>
    </row>
    <row r="7" spans="1:4">
      <c r="A7" s="4" t="s">
        <v>652</v>
      </c>
      <c r="B7" s="5" t="n">
        <v>-107167</v>
      </c>
    </row>
    <row r="8" spans="1:4">
      <c r="A8" s="4" t="s">
        <v>653</v>
      </c>
      <c r="B8" s="5" t="n">
        <v>230053</v>
      </c>
      <c r="C8" s="7" t="n">
        <v>4438</v>
      </c>
    </row>
    <row r="9" spans="1:4">
      <c r="A9" s="4" t="s">
        <v>804</v>
      </c>
      <c r="B9" s="5" t="n">
        <v>342498</v>
      </c>
      <c r="D9" s="5" t="n">
        <v>659961</v>
      </c>
    </row>
    <row r="10" spans="1:4">
      <c r="A10" s="4" t="s">
        <v>805</v>
      </c>
    </row>
    <row r="11" spans="1:4">
      <c r="A11" s="3" t="s">
        <v>803</v>
      </c>
    </row>
    <row r="12" spans="1:4">
      <c r="A12" s="4" t="s">
        <v>647</v>
      </c>
      <c r="B12" s="5" t="n">
        <v>4918750</v>
      </c>
      <c r="D12" s="5" t="n">
        <v>1587500</v>
      </c>
    </row>
    <row r="13" spans="1:4">
      <c r="A13" s="4" t="s">
        <v>648</v>
      </c>
      <c r="B13" s="5" t="n">
        <v>-1262651</v>
      </c>
      <c r="D13" s="5" t="n">
        <v>-446347</v>
      </c>
    </row>
    <row r="14" spans="1:4">
      <c r="A14" s="4" t="s">
        <v>649</v>
      </c>
      <c r="B14" s="5" t="n">
        <v>3656099</v>
      </c>
      <c r="D14" s="5" t="n">
        <v>1141153</v>
      </c>
    </row>
    <row r="15" spans="1:4">
      <c r="A15" s="4" t="s">
        <v>655</v>
      </c>
      <c r="B15" s="5" t="n">
        <v>49659</v>
      </c>
    </row>
    <row r="16" spans="1:4">
      <c r="A16" s="4" t="s">
        <v>652</v>
      </c>
      <c r="B16" s="5" t="n">
        <v>204946</v>
      </c>
    </row>
    <row r="17" spans="1:4">
      <c r="A17" s="4" t="s">
        <v>653</v>
      </c>
      <c r="B17" s="5" t="n">
        <v>254605</v>
      </c>
    </row>
    <row r="18" spans="1:4">
      <c r="A18" s="4" t="s">
        <v>804</v>
      </c>
      <c r="B18" s="5" t="n">
        <v>57793</v>
      </c>
      <c r="D18" s="5" t="n">
        <v>8134</v>
      </c>
    </row>
    <row r="19" spans="1:4">
      <c r="A19" s="4" t="s">
        <v>806</v>
      </c>
    </row>
    <row r="20" spans="1:4">
      <c r="A20" s="3" t="s">
        <v>803</v>
      </c>
    </row>
    <row r="21" spans="1:4">
      <c r="A21" s="4" t="s">
        <v>647</v>
      </c>
      <c r="B21" s="5" t="n">
        <v>1587500</v>
      </c>
      <c r="D21" s="7" t="n">
        <v>1587500</v>
      </c>
    </row>
    <row r="22" spans="1:4">
      <c r="A22" s="4" t="s">
        <v>807</v>
      </c>
    </row>
    <row r="23" spans="1:4">
      <c r="A23" s="3" t="s">
        <v>803</v>
      </c>
    </row>
    <row r="24" spans="1:4">
      <c r="A24" s="4" t="s">
        <v>647</v>
      </c>
      <c r="B24" s="5" t="n">
        <v>2240909</v>
      </c>
    </row>
    <row r="25" spans="1:4">
      <c r="A25" s="4" t="s">
        <v>808</v>
      </c>
    </row>
    <row r="26" spans="1:4">
      <c r="A26" s="3" t="s">
        <v>803</v>
      </c>
    </row>
    <row r="27" spans="1:4">
      <c r="A27" s="4" t="s">
        <v>647</v>
      </c>
      <c r="B27" s="7" t="n">
        <v>10903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809</v>
      </c>
      <c r="B1" s="2" t="s">
        <v>810</v>
      </c>
      <c r="C1" s="2" t="s">
        <v>811</v>
      </c>
      <c r="D1" s="2" t="s">
        <v>362</v>
      </c>
      <c r="E1" s="2" t="s">
        <v>749</v>
      </c>
      <c r="F1" s="2" t="s">
        <v>2</v>
      </c>
      <c r="G1" s="2" t="s">
        <v>78</v>
      </c>
      <c r="H1" s="2" t="s">
        <v>25</v>
      </c>
      <c r="J1" s="2" t="s">
        <v>678</v>
      </c>
    </row>
    <row r="2" spans="1:10">
      <c r="A2" s="3" t="s">
        <v>226</v>
      </c>
    </row>
    <row r="3" spans="1:10">
      <c r="A3" s="4" t="s">
        <v>47</v>
      </c>
      <c r="F3" s="7" t="n">
        <v>690683</v>
      </c>
      <c r="H3" s="7" t="n">
        <v>2672215</v>
      </c>
      <c r="I3" s="4" t="s">
        <v>26</v>
      </c>
    </row>
    <row r="4" spans="1:10">
      <c r="A4" s="4" t="s">
        <v>705</v>
      </c>
      <c r="F4" s="5" t="n">
        <v>15489</v>
      </c>
    </row>
    <row r="5" spans="1:10">
      <c r="A5" s="4" t="s">
        <v>88</v>
      </c>
      <c r="F5" s="5" t="n">
        <v>602022</v>
      </c>
      <c r="G5" s="7" t="n">
        <v>180072</v>
      </c>
    </row>
    <row r="6" spans="1:10">
      <c r="A6" s="4" t="s">
        <v>652</v>
      </c>
      <c r="F6" s="5" t="n">
        <v>-107167</v>
      </c>
    </row>
    <row r="7" spans="1:10">
      <c r="A7" s="4" t="s">
        <v>656</v>
      </c>
    </row>
    <row r="8" spans="1:10">
      <c r="A8" s="3" t="s">
        <v>226</v>
      </c>
    </row>
    <row r="9" spans="1:10">
      <c r="A9" s="4" t="s">
        <v>48</v>
      </c>
      <c r="J9" s="7" t="n">
        <v>2155000</v>
      </c>
    </row>
    <row r="10" spans="1:10">
      <c r="A10" s="4" t="s">
        <v>754</v>
      </c>
      <c r="J10" s="7" t="n">
        <v>425000</v>
      </c>
    </row>
    <row r="11" spans="1:10">
      <c r="A11" s="4" t="s">
        <v>671</v>
      </c>
      <c r="J11" s="4" t="s">
        <v>571</v>
      </c>
    </row>
    <row r="12" spans="1:10">
      <c r="A12" s="4" t="s">
        <v>705</v>
      </c>
      <c r="F12" s="5" t="n">
        <v>121018</v>
      </c>
      <c r="H12" s="5" t="n">
        <v>118228</v>
      </c>
    </row>
    <row r="13" spans="1:10">
      <c r="A13" s="4" t="s">
        <v>652</v>
      </c>
      <c r="F13" s="5" t="n">
        <v>118923</v>
      </c>
    </row>
    <row r="14" spans="1:10">
      <c r="A14" s="4" t="s">
        <v>692</v>
      </c>
    </row>
    <row r="15" spans="1:10">
      <c r="A15" s="3" t="s">
        <v>226</v>
      </c>
    </row>
    <row r="16" spans="1:10">
      <c r="A16" s="4" t="s">
        <v>705</v>
      </c>
      <c r="F16" s="5" t="n">
        <v>4548</v>
      </c>
      <c r="H16" s="5" t="n">
        <v>6180</v>
      </c>
    </row>
    <row r="17" spans="1:10">
      <c r="A17" s="4" t="s">
        <v>693</v>
      </c>
    </row>
    <row r="18" spans="1:10">
      <c r="A18" s="3" t="s">
        <v>226</v>
      </c>
    </row>
    <row r="19" spans="1:10">
      <c r="A19" s="4" t="s">
        <v>48</v>
      </c>
      <c r="F19" s="5" t="n">
        <v>2155000</v>
      </c>
    </row>
    <row r="20" spans="1:10">
      <c r="A20" s="4" t="s">
        <v>47</v>
      </c>
      <c r="F20" s="5" t="n">
        <v>540684</v>
      </c>
    </row>
    <row r="21" spans="1:10">
      <c r="A21" s="4" t="s">
        <v>694</v>
      </c>
      <c r="F21" s="5" t="n">
        <v>509000</v>
      </c>
    </row>
    <row r="22" spans="1:10">
      <c r="A22" s="4" t="s">
        <v>695</v>
      </c>
      <c r="F22" s="5" t="n">
        <v>366098</v>
      </c>
    </row>
    <row r="23" spans="1:10">
      <c r="A23" s="4" t="s">
        <v>690</v>
      </c>
    </row>
    <row r="24" spans="1:10">
      <c r="A24" s="3" t="s">
        <v>226</v>
      </c>
    </row>
    <row r="25" spans="1:10">
      <c r="A25" s="4" t="s">
        <v>88</v>
      </c>
      <c r="F25" s="5" t="n">
        <v>18864</v>
      </c>
    </row>
    <row r="26" spans="1:10">
      <c r="A26" s="4" t="s">
        <v>652</v>
      </c>
      <c r="F26" s="5" t="n">
        <v>118923</v>
      </c>
    </row>
    <row r="27" spans="1:10">
      <c r="A27" s="4" t="s">
        <v>812</v>
      </c>
    </row>
    <row r="28" spans="1:10">
      <c r="A28" s="3" t="s">
        <v>226</v>
      </c>
    </row>
    <row r="29" spans="1:10">
      <c r="A29" s="4" t="s">
        <v>813</v>
      </c>
      <c r="F29" s="5" t="n">
        <v>12000000</v>
      </c>
    </row>
    <row r="30" spans="1:10">
      <c r="A30" s="4" t="s">
        <v>814</v>
      </c>
    </row>
    <row r="31" spans="1:10">
      <c r="A31" s="3" t="s">
        <v>226</v>
      </c>
    </row>
    <row r="32" spans="1:10">
      <c r="A32" s="4" t="s">
        <v>815</v>
      </c>
      <c r="F32" s="5" t="n">
        <v>500000</v>
      </c>
    </row>
    <row r="33" spans="1:10">
      <c r="A33" s="4" t="s">
        <v>816</v>
      </c>
    </row>
    <row r="34" spans="1:10">
      <c r="A34" s="3" t="s">
        <v>226</v>
      </c>
    </row>
    <row r="35" spans="1:10">
      <c r="A35" s="4" t="s">
        <v>817</v>
      </c>
      <c r="F35" s="5" t="n">
        <v>1000000</v>
      </c>
    </row>
    <row r="36" spans="1:10">
      <c r="A36" s="4" t="s">
        <v>818</v>
      </c>
      <c r="F36" s="5" t="n">
        <v>10000</v>
      </c>
    </row>
    <row r="37" spans="1:10">
      <c r="A37" s="4" t="s">
        <v>819</v>
      </c>
    </row>
    <row r="38" spans="1:10">
      <c r="A38" s="3" t="s">
        <v>226</v>
      </c>
    </row>
    <row r="39" spans="1:10">
      <c r="A39" s="4" t="s">
        <v>815</v>
      </c>
      <c r="F39" s="7" t="n">
        <v>500000</v>
      </c>
    </row>
    <row r="40" spans="1:10">
      <c r="A40" s="4" t="s">
        <v>820</v>
      </c>
    </row>
    <row r="41" spans="1:10">
      <c r="A41" s="3" t="s">
        <v>226</v>
      </c>
    </row>
    <row r="42" spans="1:10">
      <c r="A42" s="4" t="s">
        <v>821</v>
      </c>
      <c r="F42" s="4" t="s">
        <v>744</v>
      </c>
    </row>
    <row r="43" spans="1:10">
      <c r="A43" s="4" t="s">
        <v>822</v>
      </c>
    </row>
    <row r="44" spans="1:10">
      <c r="A44" s="3" t="s">
        <v>226</v>
      </c>
    </row>
    <row r="45" spans="1:10">
      <c r="A45" s="4" t="s">
        <v>48</v>
      </c>
      <c r="D45" s="7" t="n">
        <v>2155000</v>
      </c>
      <c r="E45" s="7" t="n">
        <v>1587500</v>
      </c>
    </row>
    <row r="46" spans="1:10">
      <c r="A46" s="4" t="s">
        <v>823</v>
      </c>
      <c r="E46" s="5" t="n">
        <v>1100000</v>
      </c>
    </row>
    <row r="47" spans="1:10">
      <c r="A47" s="4" t="s">
        <v>754</v>
      </c>
      <c r="E47" s="7" t="n">
        <v>462500</v>
      </c>
    </row>
    <row r="48" spans="1:10">
      <c r="A48" s="4" t="s">
        <v>671</v>
      </c>
      <c r="E48" s="4" t="s">
        <v>571</v>
      </c>
    </row>
    <row r="49" spans="1:10">
      <c r="A49" s="4" t="s">
        <v>47</v>
      </c>
      <c r="E49" s="7" t="n">
        <v>1301783</v>
      </c>
    </row>
    <row r="50" spans="1:10">
      <c r="A50" s="4" t="s">
        <v>694</v>
      </c>
      <c r="E50" s="5" t="n">
        <v>487500</v>
      </c>
    </row>
    <row r="51" spans="1:10">
      <c r="A51" s="4" t="s">
        <v>705</v>
      </c>
      <c r="F51" s="7" t="n">
        <v>40364</v>
      </c>
      <c r="H51" s="7" t="n">
        <v>8333</v>
      </c>
    </row>
    <row r="52" spans="1:10">
      <c r="A52" s="4" t="s">
        <v>824</v>
      </c>
      <c r="D52" s="5" t="n">
        <v>350000</v>
      </c>
    </row>
    <row r="53" spans="1:10">
      <c r="A53" s="4" t="s">
        <v>825</v>
      </c>
      <c r="D53" s="7" t="n">
        <v>500000</v>
      </c>
    </row>
    <row r="54" spans="1:10">
      <c r="A54" s="4" t="s">
        <v>826</v>
      </c>
      <c r="E54" s="7" t="n">
        <v>25000</v>
      </c>
    </row>
    <row r="55" spans="1:10">
      <c r="A55" s="4" t="s">
        <v>827</v>
      </c>
    </row>
    <row r="56" spans="1:10">
      <c r="A56" s="3" t="s">
        <v>226</v>
      </c>
    </row>
    <row r="57" spans="1:10">
      <c r="A57" s="4" t="s">
        <v>695</v>
      </c>
      <c r="F57" s="5" t="n">
        <v>201783</v>
      </c>
    </row>
    <row r="58" spans="1:10">
      <c r="A58" s="4" t="s">
        <v>828</v>
      </c>
    </row>
    <row r="59" spans="1:10">
      <c r="A59" s="3" t="s">
        <v>226</v>
      </c>
    </row>
    <row r="60" spans="1:10">
      <c r="A60" s="4" t="s">
        <v>88</v>
      </c>
      <c r="F60" s="5" t="n">
        <v>32230</v>
      </c>
    </row>
    <row r="61" spans="1:10">
      <c r="A61" s="4" t="s">
        <v>652</v>
      </c>
      <c r="F61" s="5" t="n">
        <v>160630</v>
      </c>
    </row>
    <row r="62" spans="1:10">
      <c r="A62" s="4" t="s">
        <v>829</v>
      </c>
    </row>
    <row r="63" spans="1:10">
      <c r="A63" s="3" t="s">
        <v>226</v>
      </c>
    </row>
    <row r="64" spans="1:10">
      <c r="A64" s="4" t="s">
        <v>48</v>
      </c>
      <c r="F64" s="5" t="n">
        <v>1587500</v>
      </c>
    </row>
    <row r="65" spans="1:10">
      <c r="A65" s="4" t="s">
        <v>830</v>
      </c>
    </row>
    <row r="66" spans="1:10">
      <c r="A66" s="3" t="s">
        <v>226</v>
      </c>
    </row>
    <row r="67" spans="1:10">
      <c r="A67" s="4" t="s">
        <v>48</v>
      </c>
      <c r="C67" s="7" t="n">
        <v>2240909</v>
      </c>
    </row>
    <row r="68" spans="1:10">
      <c r="A68" s="4" t="s">
        <v>754</v>
      </c>
      <c r="C68" s="7" t="n">
        <v>655909</v>
      </c>
    </row>
    <row r="69" spans="1:10">
      <c r="A69" s="4" t="s">
        <v>671</v>
      </c>
      <c r="C69" s="4" t="s">
        <v>571</v>
      </c>
    </row>
    <row r="70" spans="1:10">
      <c r="A70" s="4" t="s">
        <v>47</v>
      </c>
      <c r="C70" s="7" t="n">
        <v>1599217</v>
      </c>
    </row>
    <row r="71" spans="1:10">
      <c r="A71" s="4" t="s">
        <v>694</v>
      </c>
      <c r="C71" s="5" t="n">
        <v>680909</v>
      </c>
    </row>
    <row r="72" spans="1:10">
      <c r="A72" s="4" t="s">
        <v>695</v>
      </c>
      <c r="C72" s="5" t="n">
        <v>39217</v>
      </c>
    </row>
    <row r="73" spans="1:10">
      <c r="A73" s="4" t="s">
        <v>831</v>
      </c>
      <c r="C73" s="5" t="n">
        <v>1560000</v>
      </c>
    </row>
    <row r="74" spans="1:10">
      <c r="A74" s="4" t="s">
        <v>832</v>
      </c>
      <c r="C74" s="5" t="n">
        <v>12000000</v>
      </c>
    </row>
    <row r="75" spans="1:10">
      <c r="A75" s="4" t="s">
        <v>833</v>
      </c>
    </row>
    <row r="76" spans="1:10">
      <c r="A76" s="3" t="s">
        <v>226</v>
      </c>
    </row>
    <row r="77" spans="1:10">
      <c r="A77" s="4" t="s">
        <v>705</v>
      </c>
      <c r="F77" s="5" t="n">
        <v>15489</v>
      </c>
    </row>
    <row r="78" spans="1:10">
      <c r="A78" s="4" t="s">
        <v>834</v>
      </c>
    </row>
    <row r="79" spans="1:10">
      <c r="A79" s="3" t="s">
        <v>226</v>
      </c>
    </row>
    <row r="80" spans="1:10">
      <c r="A80" s="4" t="s">
        <v>88</v>
      </c>
      <c r="F80" s="5" t="n">
        <v>15489</v>
      </c>
    </row>
    <row r="81" spans="1:10">
      <c r="A81" s="4" t="s">
        <v>652</v>
      </c>
      <c r="F81" s="5" t="n">
        <v>39217</v>
      </c>
    </row>
    <row r="82" spans="1:10">
      <c r="A82" s="4" t="s">
        <v>835</v>
      </c>
    </row>
    <row r="83" spans="1:10">
      <c r="A83" s="3" t="s">
        <v>226</v>
      </c>
    </row>
    <row r="84" spans="1:10">
      <c r="A84" s="4" t="s">
        <v>826</v>
      </c>
      <c r="C84" s="7" t="n">
        <v>25000</v>
      </c>
    </row>
    <row r="85" spans="1:10">
      <c r="A85" s="4" t="s">
        <v>836</v>
      </c>
    </row>
    <row r="86" spans="1:10">
      <c r="A86" s="3" t="s">
        <v>226</v>
      </c>
    </row>
    <row r="87" spans="1:10">
      <c r="A87" s="4" t="s">
        <v>48</v>
      </c>
      <c r="F87" s="7" t="n">
        <v>2155000</v>
      </c>
    </row>
    <row r="88" spans="1:10">
      <c r="A88" s="4" t="s">
        <v>837</v>
      </c>
    </row>
    <row r="89" spans="1:10">
      <c r="A89" s="3" t="s">
        <v>226</v>
      </c>
    </row>
    <row r="90" spans="1:10">
      <c r="A90" s="4" t="s">
        <v>48</v>
      </c>
      <c r="B90" s="7" t="n">
        <v>1090341</v>
      </c>
    </row>
    <row r="91" spans="1:10">
      <c r="A91" s="4" t="s">
        <v>754</v>
      </c>
      <c r="B91" s="7" t="n">
        <v>315341</v>
      </c>
    </row>
    <row r="92" spans="1:10">
      <c r="A92" s="4" t="s">
        <v>671</v>
      </c>
      <c r="B92" s="4" t="s">
        <v>571</v>
      </c>
    </row>
    <row r="93" spans="1:10">
      <c r="A93" s="4" t="s">
        <v>831</v>
      </c>
      <c r="B93" s="7" t="n">
        <v>750000</v>
      </c>
    </row>
    <row r="94" spans="1:10">
      <c r="A94" s="4" t="s">
        <v>826</v>
      </c>
      <c r="B94" s="7" t="n">
        <v>25000</v>
      </c>
    </row>
    <row r="95" spans="1:10"/>
    <row r="96" spans="1:10">
      <c r="A96" s="4" t="s">
        <v>26</v>
      </c>
      <c r="B96" s="4" t="s">
        <v>64</v>
      </c>
    </row>
  </sheetData>
  <mergeCells count="3">
    <mergeCell ref="H1:I1"/>
    <mergeCell ref="A95:J95"/>
    <mergeCell ref="B96:J9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73"/>
    <col customWidth="1" max="2" min="2" width="14"/>
    <col customWidth="1" max="3" min="3" width="17"/>
    <col customWidth="1" max="4" min="4" width="14"/>
    <col customWidth="1" max="5" min="5" width="14"/>
    <col customWidth="1" max="6" min="6" width="14"/>
    <col customWidth="1" max="7" min="7" width="14"/>
    <col customWidth="1" max="8" min="8" width="17"/>
    <col customWidth="1" max="9" min="9" width="25"/>
    <col customWidth="1" max="10" min="10" width="25"/>
    <col customWidth="1" max="11" min="11" width="14"/>
  </cols>
  <sheetData>
    <row r="1" spans="1:11">
      <c r="A1" s="1" t="s">
        <v>838</v>
      </c>
      <c r="B1" s="2" t="s">
        <v>839</v>
      </c>
      <c r="C1" s="2" t="s">
        <v>547</v>
      </c>
      <c r="D1" s="2" t="s">
        <v>361</v>
      </c>
      <c r="E1" s="2" t="s">
        <v>2</v>
      </c>
      <c r="F1" s="2" t="s">
        <v>358</v>
      </c>
      <c r="G1" s="2" t="s">
        <v>364</v>
      </c>
      <c r="H1" s="2" t="s">
        <v>2</v>
      </c>
      <c r="I1" s="2" t="s">
        <v>25</v>
      </c>
      <c r="J1" s="2" t="s">
        <v>209</v>
      </c>
      <c r="K1" s="2" t="s">
        <v>78</v>
      </c>
    </row>
    <row r="2" spans="1:11">
      <c r="A2" s="3" t="s">
        <v>226</v>
      </c>
    </row>
    <row r="3" spans="1:11">
      <c r="A3" s="4" t="s">
        <v>365</v>
      </c>
      <c r="D3" s="5" t="n">
        <v>2034082</v>
      </c>
      <c r="E3" s="5" t="n">
        <v>4285423</v>
      </c>
      <c r="G3" s="5" t="n">
        <v>2444486</v>
      </c>
      <c r="H3" s="5" t="n">
        <v>6000000</v>
      </c>
    </row>
    <row r="4" spans="1:11">
      <c r="A4" s="3" t="s">
        <v>840</v>
      </c>
    </row>
    <row r="5" spans="1:11">
      <c r="A5" s="4" t="s">
        <v>841</v>
      </c>
      <c r="E5" s="5" t="n">
        <v>11767883</v>
      </c>
      <c r="H5" s="5" t="n">
        <v>11767883</v>
      </c>
      <c r="K5" s="5" t="n">
        <v>69869</v>
      </c>
    </row>
    <row r="6" spans="1:11">
      <c r="A6" s="4" t="s">
        <v>842</v>
      </c>
      <c r="B6" s="9" t="n">
        <v>0.6899999999999999</v>
      </c>
    </row>
    <row r="7" spans="1:11">
      <c r="A7" s="4" t="s">
        <v>843</v>
      </c>
      <c r="D7" s="5" t="n">
        <v>4820025</v>
      </c>
      <c r="H7" s="5" t="n">
        <v>4820025</v>
      </c>
      <c r="I7" s="5" t="n">
        <v>5968876</v>
      </c>
    </row>
    <row r="8" spans="1:11">
      <c r="A8" s="4" t="s">
        <v>844</v>
      </c>
      <c r="I8" s="5" t="n">
        <v>1595791</v>
      </c>
    </row>
    <row r="9" spans="1:11">
      <c r="A9" s="4" t="s">
        <v>845</v>
      </c>
      <c r="I9" s="5" t="n">
        <v>-908334</v>
      </c>
    </row>
    <row r="10" spans="1:11">
      <c r="A10" s="4" t="s">
        <v>846</v>
      </c>
      <c r="I10" s="5" t="n">
        <v>-1836308</v>
      </c>
    </row>
    <row r="11" spans="1:11">
      <c r="A11" s="4" t="s">
        <v>847</v>
      </c>
      <c r="E11" s="5" t="n">
        <v>4820025</v>
      </c>
      <c r="H11" s="5" t="n">
        <v>4820025</v>
      </c>
      <c r="I11" s="5" t="n">
        <v>4820025</v>
      </c>
      <c r="J11" s="5" t="n">
        <v>5968876</v>
      </c>
    </row>
    <row r="12" spans="1:11">
      <c r="A12" s="4" t="s">
        <v>85</v>
      </c>
    </row>
    <row r="13" spans="1:11">
      <c r="A13" s="3" t="s">
        <v>840</v>
      </c>
    </row>
    <row r="14" spans="1:11">
      <c r="A14" s="4" t="s">
        <v>848</v>
      </c>
      <c r="H14" s="7" t="n">
        <v>23000</v>
      </c>
    </row>
    <row r="15" spans="1:11">
      <c r="A15" s="4" t="s">
        <v>849</v>
      </c>
    </row>
    <row r="16" spans="1:11">
      <c r="A16" s="3" t="s">
        <v>226</v>
      </c>
    </row>
    <row r="17" spans="1:11">
      <c r="A17" s="4" t="s">
        <v>850</v>
      </c>
      <c r="I17" s="8" t="n">
        <v>0.1398</v>
      </c>
      <c r="J17" s="11" t="n">
        <v>0.716</v>
      </c>
    </row>
    <row r="18" spans="1:11">
      <c r="A18" s="3" t="s">
        <v>840</v>
      </c>
    </row>
    <row r="19" spans="1:11">
      <c r="A19" s="4" t="s">
        <v>684</v>
      </c>
      <c r="C19" s="9" t="n">
        <v>0.75</v>
      </c>
      <c r="I19" s="9" t="n">
        <v>0.75</v>
      </c>
      <c r="J19" s="9" t="n">
        <v>0.75</v>
      </c>
    </row>
    <row r="20" spans="1:11">
      <c r="A20" s="4" t="s">
        <v>851</v>
      </c>
      <c r="C20" s="4" t="s">
        <v>484</v>
      </c>
      <c r="I20" s="4" t="s">
        <v>486</v>
      </c>
      <c r="J20" s="4" t="s">
        <v>852</v>
      </c>
    </row>
    <row r="21" spans="1:11">
      <c r="A21" s="4" t="s">
        <v>487</v>
      </c>
      <c r="C21" s="4" t="s">
        <v>488</v>
      </c>
      <c r="I21" s="4" t="s">
        <v>490</v>
      </c>
      <c r="J21" s="4" t="s">
        <v>853</v>
      </c>
    </row>
    <row r="22" spans="1:11">
      <c r="A22" s="4" t="s">
        <v>493</v>
      </c>
      <c r="C22" s="4" t="s">
        <v>494</v>
      </c>
      <c r="I22" s="4" t="s">
        <v>496</v>
      </c>
      <c r="J22" s="4" t="s">
        <v>578</v>
      </c>
    </row>
    <row r="23" spans="1:11">
      <c r="A23" s="4" t="s">
        <v>44</v>
      </c>
      <c r="I23" s="7" t="n">
        <v>103860</v>
      </c>
      <c r="J23" s="7" t="n">
        <v>799201</v>
      </c>
    </row>
    <row r="24" spans="1:11">
      <c r="A24" s="4" t="s">
        <v>848</v>
      </c>
      <c r="I24" s="7" t="n">
        <v>695341</v>
      </c>
      <c r="J24" s="7" t="n">
        <v>43200</v>
      </c>
    </row>
    <row r="25" spans="1:11">
      <c r="A25" s="4" t="s">
        <v>854</v>
      </c>
    </row>
    <row r="26" spans="1:11">
      <c r="A26" s="3" t="s">
        <v>840</v>
      </c>
    </row>
    <row r="27" spans="1:11">
      <c r="A27" s="4" t="s">
        <v>841</v>
      </c>
      <c r="C27" s="5" t="n">
        <v>1666668</v>
      </c>
    </row>
    <row r="28" spans="1:11">
      <c r="A28" s="4" t="s">
        <v>684</v>
      </c>
      <c r="C28" s="9" t="n">
        <v>0.75</v>
      </c>
    </row>
    <row r="29" spans="1:11">
      <c r="A29" s="4" t="s">
        <v>44</v>
      </c>
      <c r="B29" s="7" t="n">
        <v>756001</v>
      </c>
    </row>
    <row r="30" spans="1:11">
      <c r="A30" s="4" t="s">
        <v>855</v>
      </c>
    </row>
    <row r="31" spans="1:11">
      <c r="A31" s="3" t="s">
        <v>840</v>
      </c>
    </row>
    <row r="32" spans="1:11">
      <c r="A32" s="4" t="s">
        <v>841</v>
      </c>
      <c r="C32" s="5" t="n">
        <v>133333</v>
      </c>
    </row>
    <row r="33" spans="1:11">
      <c r="A33" s="4" t="s">
        <v>856</v>
      </c>
    </row>
    <row r="34" spans="1:11">
      <c r="A34" s="3" t="s">
        <v>840</v>
      </c>
    </row>
    <row r="35" spans="1:11">
      <c r="A35" s="4" t="s">
        <v>841</v>
      </c>
      <c r="C35" s="5" t="n">
        <v>1666668</v>
      </c>
    </row>
    <row r="36" spans="1:11">
      <c r="A36" s="4" t="s">
        <v>684</v>
      </c>
      <c r="C36" s="9" t="n">
        <v>0.9</v>
      </c>
    </row>
    <row r="37" spans="1:11">
      <c r="A37" s="4" t="s">
        <v>851</v>
      </c>
      <c r="C37" s="4" t="s">
        <v>399</v>
      </c>
    </row>
    <row r="38" spans="1:11">
      <c r="A38" s="4" t="s">
        <v>487</v>
      </c>
      <c r="C38" s="4" t="s">
        <v>857</v>
      </c>
    </row>
    <row r="39" spans="1:11">
      <c r="A39" s="4" t="s">
        <v>493</v>
      </c>
      <c r="C39" s="4" t="s">
        <v>858</v>
      </c>
    </row>
    <row r="40" spans="1:11">
      <c r="A40" s="4" t="s">
        <v>859</v>
      </c>
    </row>
    <row r="41" spans="1:11">
      <c r="A41" s="3" t="s">
        <v>226</v>
      </c>
    </row>
    <row r="42" spans="1:11">
      <c r="A42" s="4" t="s">
        <v>365</v>
      </c>
      <c r="F42" s="5" t="n">
        <v>908334</v>
      </c>
    </row>
    <row r="43" spans="1:11">
      <c r="A43" s="4" t="s">
        <v>850</v>
      </c>
      <c r="E43" s="9" t="n">
        <v>0.5600000000000001</v>
      </c>
      <c r="F43" s="9" t="n">
        <v>0.4</v>
      </c>
      <c r="H43" s="9" t="n">
        <v>0.5600000000000001</v>
      </c>
    </row>
    <row r="44" spans="1:11">
      <c r="A44" s="4" t="s">
        <v>588</v>
      </c>
      <c r="F44" s="7" t="n">
        <v>363334</v>
      </c>
    </row>
    <row r="45" spans="1:11">
      <c r="A45" s="3" t="s">
        <v>840</v>
      </c>
    </row>
    <row r="46" spans="1:11">
      <c r="A46" s="4" t="s">
        <v>841</v>
      </c>
      <c r="C46" s="5" t="n">
        <v>1666668</v>
      </c>
      <c r="F46" s="5" t="n">
        <v>908334</v>
      </c>
    </row>
    <row r="47" spans="1:11">
      <c r="A47" s="4" t="s">
        <v>684</v>
      </c>
      <c r="C47" s="7" t="n">
        <v>1</v>
      </c>
      <c r="E47" s="5" t="n">
        <v>1</v>
      </c>
      <c r="H47" s="7" t="n">
        <v>1</v>
      </c>
    </row>
    <row r="48" spans="1:11">
      <c r="A48" s="4" t="s">
        <v>851</v>
      </c>
      <c r="C48" s="4" t="s">
        <v>860</v>
      </c>
      <c r="H48" s="4" t="s">
        <v>861</v>
      </c>
    </row>
    <row r="49" spans="1:11">
      <c r="A49" s="4" t="s">
        <v>487</v>
      </c>
      <c r="C49" s="4" t="s">
        <v>862</v>
      </c>
      <c r="H49" s="4" t="s">
        <v>863</v>
      </c>
    </row>
    <row r="50" spans="1:11">
      <c r="A50" s="4" t="s">
        <v>842</v>
      </c>
      <c r="H50" s="8" t="n">
        <v>0.1347</v>
      </c>
    </row>
    <row r="51" spans="1:11">
      <c r="A51" s="4" t="s">
        <v>493</v>
      </c>
      <c r="C51" s="4" t="s">
        <v>864</v>
      </c>
      <c r="H51" s="4" t="s">
        <v>865</v>
      </c>
    </row>
    <row r="52" spans="1:11">
      <c r="A52" s="4" t="s">
        <v>866</v>
      </c>
      <c r="E52" s="12" t="n">
        <v>0.16</v>
      </c>
      <c r="H52" s="9" t="n">
        <v>0.16</v>
      </c>
    </row>
    <row r="53" spans="1:11">
      <c r="A53" s="4" t="s">
        <v>587</v>
      </c>
    </row>
    <row r="54" spans="1:11">
      <c r="A54" s="3" t="s">
        <v>226</v>
      </c>
    </row>
    <row r="55" spans="1:11">
      <c r="A55" s="4" t="s">
        <v>365</v>
      </c>
      <c r="C55" s="5" t="n">
        <v>1666668</v>
      </c>
    </row>
    <row r="56" spans="1:11">
      <c r="A56" s="4" t="s">
        <v>850</v>
      </c>
      <c r="C56" s="9" t="n">
        <v>0.6</v>
      </c>
    </row>
    <row r="57" spans="1:11">
      <c r="A57" s="4" t="s">
        <v>588</v>
      </c>
      <c r="C57" s="7" t="n">
        <v>1000000</v>
      </c>
    </row>
    <row r="58" spans="1:11">
      <c r="A58" s="4" t="s">
        <v>444</v>
      </c>
    </row>
    <row r="59" spans="1:11">
      <c r="A59" s="3" t="s">
        <v>226</v>
      </c>
    </row>
    <row r="60" spans="1:11">
      <c r="A60" s="4" t="s">
        <v>850</v>
      </c>
      <c r="E60" s="12" t="n">
        <v>0.5600000000000001</v>
      </c>
      <c r="H60" s="12" t="n">
        <v>0.5600000000000001</v>
      </c>
    </row>
    <row r="61" spans="1:11">
      <c r="A61" s="3" t="s">
        <v>840</v>
      </c>
    </row>
    <row r="62" spans="1:11">
      <c r="A62" s="4" t="s">
        <v>684</v>
      </c>
      <c r="E62" s="9" t="n">
        <v>0.08</v>
      </c>
      <c r="H62" s="9" t="n">
        <v>0.08</v>
      </c>
    </row>
    <row r="63" spans="1:11">
      <c r="A63" s="4" t="s">
        <v>715</v>
      </c>
      <c r="E63" s="7" t="n">
        <v>630859</v>
      </c>
      <c r="H63" s="7" t="n">
        <v>630859</v>
      </c>
    </row>
    <row r="64" spans="1:11">
      <c r="A64" s="4" t="s">
        <v>844</v>
      </c>
      <c r="H64" s="5" t="n">
        <v>1224875</v>
      </c>
    </row>
    <row r="65" spans="1:11">
      <c r="A65" s="4" t="s">
        <v>867</v>
      </c>
    </row>
    <row r="66" spans="1:11">
      <c r="A66" s="3" t="s">
        <v>840</v>
      </c>
    </row>
    <row r="67" spans="1:11">
      <c r="A67" s="4" t="s">
        <v>868</v>
      </c>
      <c r="E67" s="5" t="n">
        <v>145457</v>
      </c>
      <c r="H67" s="7" t="n">
        <v>145457</v>
      </c>
    </row>
    <row r="68" spans="1:11">
      <c r="A68" s="4" t="s">
        <v>869</v>
      </c>
    </row>
    <row r="69" spans="1:11">
      <c r="A69" s="3" t="s">
        <v>840</v>
      </c>
    </row>
    <row r="70" spans="1:11">
      <c r="A70" s="4" t="s">
        <v>868</v>
      </c>
      <c r="E70" s="7" t="n">
        <v>1079418</v>
      </c>
      <c r="H70" s="7" t="n">
        <v>10794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19"/>
    <col customWidth="1" max="5" min="5" width="20"/>
    <col customWidth="1" max="6" min="6" width="27"/>
    <col customWidth="1" max="7" min="7" width="37"/>
    <col customWidth="1" max="8" min="8" width="27"/>
    <col customWidth="1" max="9" min="9" width="37"/>
    <col customWidth="1" max="10" min="10" width="27"/>
    <col customWidth="1" max="11" min="11" width="20"/>
    <col customWidth="1" max="12" min="12" width="37"/>
    <col customWidth="1" max="13" min="13" width="37"/>
    <col customWidth="1" max="14" min="14" width="37"/>
    <col customWidth="1" max="15" min="15" width="30"/>
    <col customWidth="1" max="16" min="16" width="20"/>
  </cols>
  <sheetData>
    <row r="1" spans="1:16">
      <c r="A1" s="1" t="s">
        <v>870</v>
      </c>
      <c r="B1" s="2" t="s">
        <v>871</v>
      </c>
      <c r="C1" s="2" t="s">
        <v>872</v>
      </c>
      <c r="D1" s="2" t="s">
        <v>873</v>
      </c>
      <c r="E1" s="2" t="s">
        <v>874</v>
      </c>
      <c r="F1" s="2" t="s">
        <v>875</v>
      </c>
      <c r="G1" s="2" t="s">
        <v>698</v>
      </c>
      <c r="H1" s="2" t="s">
        <v>876</v>
      </c>
      <c r="I1" s="2" t="s">
        <v>471</v>
      </c>
      <c r="J1" s="2" t="s">
        <v>877</v>
      </c>
      <c r="K1" s="2" t="s">
        <v>702</v>
      </c>
      <c r="L1" s="2" t="s">
        <v>698</v>
      </c>
      <c r="M1" s="2" t="s">
        <v>471</v>
      </c>
      <c r="N1" s="2" t="s">
        <v>698</v>
      </c>
      <c r="O1" s="2" t="s">
        <v>878</v>
      </c>
      <c r="P1" s="2" t="s">
        <v>879</v>
      </c>
    </row>
    <row r="2" spans="1:16">
      <c r="A2" s="3" t="s">
        <v>228</v>
      </c>
    </row>
    <row r="3" spans="1:16">
      <c r="A3" s="4" t="s">
        <v>73</v>
      </c>
      <c r="B3" s="5" t="n">
        <v>250000000</v>
      </c>
    </row>
    <row r="4" spans="1:16">
      <c r="A4" s="4" t="s">
        <v>880</v>
      </c>
      <c r="B4" s="8" t="n">
        <v>0.0001</v>
      </c>
    </row>
    <row r="5" spans="1:16">
      <c r="A5" s="4" t="s">
        <v>881</v>
      </c>
      <c r="B5" s="5" t="n">
        <v>1</v>
      </c>
    </row>
    <row r="6" spans="1:16">
      <c r="A6" s="4" t="s">
        <v>365</v>
      </c>
      <c r="F6" s="5" t="n">
        <v>2034082</v>
      </c>
      <c r="G6" s="5" t="n">
        <v>4285423</v>
      </c>
      <c r="K6" s="5" t="n">
        <v>2444486</v>
      </c>
      <c r="N6" s="5" t="n">
        <v>6000000</v>
      </c>
    </row>
    <row r="7" spans="1:16">
      <c r="A7" s="4" t="s">
        <v>882</v>
      </c>
      <c r="F7" s="7" t="n">
        <v>203000</v>
      </c>
      <c r="G7" s="7" t="n">
        <v>5000000</v>
      </c>
      <c r="N7" s="7" t="n">
        <v>5063785</v>
      </c>
    </row>
    <row r="8" spans="1:16">
      <c r="A8" s="3" t="s">
        <v>883</v>
      </c>
    </row>
    <row r="9" spans="1:16">
      <c r="A9" s="4" t="s">
        <v>884</v>
      </c>
      <c r="G9" s="5" t="n">
        <v>15646054</v>
      </c>
      <c r="L9" s="5" t="n">
        <v>15646054</v>
      </c>
      <c r="N9" s="5" t="n">
        <v>15646054</v>
      </c>
      <c r="P9" s="5" t="n">
        <v>2528650</v>
      </c>
    </row>
    <row r="10" spans="1:16">
      <c r="A10" s="4" t="s">
        <v>885</v>
      </c>
      <c r="G10" s="5" t="n">
        <v>30986066</v>
      </c>
      <c r="L10" s="5" t="n">
        <v>30986066</v>
      </c>
      <c r="N10" s="5" t="n">
        <v>30986066</v>
      </c>
      <c r="P10" s="5" t="n">
        <v>362700</v>
      </c>
    </row>
    <row r="11" spans="1:16">
      <c r="A11" s="4" t="s">
        <v>886</v>
      </c>
      <c r="G11" s="5" t="n">
        <v>5893849</v>
      </c>
      <c r="L11" s="5" t="n">
        <v>5893849</v>
      </c>
      <c r="N11" s="5" t="n">
        <v>5893849</v>
      </c>
      <c r="P11" s="5" t="n">
        <v>20789</v>
      </c>
    </row>
    <row r="12" spans="1:16">
      <c r="A12" s="4" t="s">
        <v>887</v>
      </c>
      <c r="G12" s="5" t="n">
        <v>4820025</v>
      </c>
      <c r="L12" s="5" t="n">
        <v>4820025</v>
      </c>
      <c r="N12" s="5" t="n">
        <v>4820025</v>
      </c>
      <c r="P12" s="5" t="n">
        <v>6339792</v>
      </c>
    </row>
    <row r="13" spans="1:16">
      <c r="A13" s="4" t="s">
        <v>646</v>
      </c>
      <c r="G13" s="5" t="n">
        <v>11767883</v>
      </c>
      <c r="L13" s="5" t="n">
        <v>11767883</v>
      </c>
      <c r="N13" s="5" t="n">
        <v>11767883</v>
      </c>
      <c r="P13" s="5" t="n">
        <v>69869</v>
      </c>
    </row>
    <row r="14" spans="1:16">
      <c r="A14" s="4" t="s">
        <v>125</v>
      </c>
      <c r="G14" s="5" t="n">
        <v>69113877</v>
      </c>
      <c r="L14" s="5" t="n">
        <v>69113877</v>
      </c>
      <c r="N14" s="5" t="n">
        <v>69113877</v>
      </c>
      <c r="P14" s="5" t="n">
        <v>9321800</v>
      </c>
    </row>
    <row r="15" spans="1:16">
      <c r="A15" s="4" t="s">
        <v>61</v>
      </c>
    </row>
    <row r="16" spans="1:16">
      <c r="A16" s="3" t="s">
        <v>228</v>
      </c>
    </row>
    <row r="17" spans="1:16">
      <c r="A17" s="4" t="s">
        <v>365</v>
      </c>
      <c r="B17" s="5" t="n">
        <v>2282445</v>
      </c>
    </row>
    <row r="18" spans="1:16">
      <c r="A18" s="4" t="s">
        <v>63</v>
      </c>
    </row>
    <row r="19" spans="1:16">
      <c r="A19" s="3" t="s">
        <v>228</v>
      </c>
    </row>
    <row r="20" spans="1:16">
      <c r="A20" s="4" t="s">
        <v>365</v>
      </c>
      <c r="B20" s="5" t="n">
        <v>43173288</v>
      </c>
    </row>
    <row r="21" spans="1:16">
      <c r="A21" s="4" t="s">
        <v>888</v>
      </c>
    </row>
    <row r="22" spans="1:16">
      <c r="A22" s="3" t="s">
        <v>228</v>
      </c>
    </row>
    <row r="23" spans="1:16">
      <c r="A23" s="4" t="s">
        <v>889</v>
      </c>
      <c r="G23" s="11" t="n">
        <v>0.185</v>
      </c>
    </row>
    <row r="24" spans="1:16">
      <c r="A24" s="4" t="s">
        <v>587</v>
      </c>
    </row>
    <row r="25" spans="1:16">
      <c r="A25" s="3" t="s">
        <v>228</v>
      </c>
    </row>
    <row r="26" spans="1:16">
      <c r="A26" s="4" t="s">
        <v>365</v>
      </c>
      <c r="E26" s="5" t="n">
        <v>1666668</v>
      </c>
    </row>
    <row r="27" spans="1:16">
      <c r="A27" s="4" t="s">
        <v>370</v>
      </c>
    </row>
    <row r="28" spans="1:16">
      <c r="A28" s="3" t="s">
        <v>228</v>
      </c>
    </row>
    <row r="29" spans="1:16">
      <c r="A29" s="4" t="s">
        <v>73</v>
      </c>
      <c r="O29" s="5" t="n">
        <v>500000000</v>
      </c>
    </row>
    <row r="30" spans="1:16">
      <c r="A30" s="4" t="s">
        <v>880</v>
      </c>
      <c r="O30" s="8" t="n">
        <v>0.0001</v>
      </c>
    </row>
    <row r="31" spans="1:16">
      <c r="A31" s="4" t="s">
        <v>365</v>
      </c>
      <c r="G31" s="5" t="n">
        <v>29411766</v>
      </c>
      <c r="H31" s="5" t="n">
        <v>50000</v>
      </c>
      <c r="J31" s="5" t="n">
        <v>235134</v>
      </c>
      <c r="L31" s="5" t="n">
        <v>9746413</v>
      </c>
      <c r="M31" s="5" t="n">
        <v>6492084</v>
      </c>
      <c r="N31" s="5" t="n">
        <v>12314291</v>
      </c>
    </row>
    <row r="32" spans="1:16">
      <c r="A32" s="4" t="s">
        <v>890</v>
      </c>
      <c r="L32" s="7" t="n">
        <v>1305774</v>
      </c>
    </row>
    <row r="33" spans="1:16">
      <c r="A33" s="4" t="s">
        <v>882</v>
      </c>
      <c r="H33" s="7" t="n">
        <v>6425</v>
      </c>
      <c r="J33" s="7" t="n">
        <v>43829</v>
      </c>
      <c r="M33" s="7" t="n">
        <v>900362</v>
      </c>
    </row>
    <row r="34" spans="1:16">
      <c r="A34" s="4" t="s">
        <v>71</v>
      </c>
    </row>
    <row r="35" spans="1:16">
      <c r="A35" s="3" t="s">
        <v>228</v>
      </c>
    </row>
    <row r="36" spans="1:16">
      <c r="A36" s="4" t="s">
        <v>73</v>
      </c>
      <c r="G36" s="5" t="n">
        <v>500000000</v>
      </c>
      <c r="I36" s="5" t="n">
        <v>250000000</v>
      </c>
      <c r="L36" s="5" t="n">
        <v>500000000</v>
      </c>
      <c r="M36" s="5" t="n">
        <v>250000000</v>
      </c>
      <c r="N36" s="5" t="n">
        <v>500000000</v>
      </c>
    </row>
    <row r="37" spans="1:16">
      <c r="A37" s="4" t="s">
        <v>880</v>
      </c>
      <c r="G37" s="8" t="n">
        <v>0.0001</v>
      </c>
      <c r="I37" s="8" t="n">
        <v>0.0001</v>
      </c>
      <c r="L37" s="8" t="n">
        <v>0.0001</v>
      </c>
      <c r="M37" s="8" t="n">
        <v>0.0001</v>
      </c>
      <c r="N37" s="8" t="n">
        <v>0.0001</v>
      </c>
    </row>
    <row r="38" spans="1:16">
      <c r="A38" s="4" t="s">
        <v>76</v>
      </c>
    </row>
    <row r="39" spans="1:16">
      <c r="A39" s="3" t="s">
        <v>228</v>
      </c>
    </row>
    <row r="40" spans="1:16">
      <c r="A40" s="4" t="s">
        <v>73</v>
      </c>
      <c r="G40" s="5" t="n">
        <v>50000000</v>
      </c>
      <c r="I40" s="5" t="n">
        <v>50000000</v>
      </c>
      <c r="L40" s="5" t="n">
        <v>50000000</v>
      </c>
      <c r="M40" s="5" t="n">
        <v>50000000</v>
      </c>
      <c r="N40" s="5" t="n">
        <v>50000000</v>
      </c>
    </row>
    <row r="41" spans="1:16">
      <c r="A41" s="4" t="s">
        <v>880</v>
      </c>
      <c r="G41" s="8" t="n">
        <v>0.0001</v>
      </c>
      <c r="I41" s="8" t="n">
        <v>0.0001</v>
      </c>
      <c r="L41" s="8" t="n">
        <v>0.0001</v>
      </c>
      <c r="M41" s="8" t="n">
        <v>0.0001</v>
      </c>
      <c r="N41" s="8" t="n">
        <v>0.0001</v>
      </c>
    </row>
    <row r="42" spans="1:16">
      <c r="A42" s="4" t="s">
        <v>371</v>
      </c>
    </row>
    <row r="43" spans="1:16">
      <c r="A43" s="3" t="s">
        <v>228</v>
      </c>
    </row>
    <row r="44" spans="1:16">
      <c r="A44" s="4" t="s">
        <v>365</v>
      </c>
      <c r="B44" s="5" t="n">
        <v>3243243</v>
      </c>
      <c r="C44" s="5" t="n">
        <v>100000</v>
      </c>
      <c r="D44" s="5" t="n">
        <v>3555514</v>
      </c>
      <c r="I44" s="5" t="n">
        <v>4010000</v>
      </c>
      <c r="M44" s="5" t="n">
        <v>5100000</v>
      </c>
    </row>
    <row r="45" spans="1:16">
      <c r="A45" s="4" t="s">
        <v>882</v>
      </c>
      <c r="B45" s="7" t="n">
        <v>3000000</v>
      </c>
      <c r="C45" s="7" t="n">
        <v>50000</v>
      </c>
      <c r="I45" s="7" t="n">
        <v>401000</v>
      </c>
      <c r="M45" s="7" t="n">
        <v>555262</v>
      </c>
    </row>
    <row r="46" spans="1:16">
      <c r="A46" s="4" t="s">
        <v>891</v>
      </c>
    </row>
    <row r="47" spans="1:16">
      <c r="A47" s="3" t="s">
        <v>228</v>
      </c>
    </row>
    <row r="48" spans="1:16">
      <c r="A48" s="4" t="s">
        <v>365</v>
      </c>
      <c r="H48" s="5" t="n">
        <v>7182818</v>
      </c>
    </row>
    <row r="49" spans="1:16">
      <c r="A49" s="4" t="s">
        <v>882</v>
      </c>
      <c r="H49" s="7" t="n">
        <v>750100</v>
      </c>
    </row>
    <row r="50" spans="1:16">
      <c r="A50" s="4" t="s">
        <v>892</v>
      </c>
    </row>
    <row r="51" spans="1:16">
      <c r="A51" s="3" t="s">
        <v>228</v>
      </c>
    </row>
    <row r="52" spans="1:16">
      <c r="A52" s="4" t="s">
        <v>73</v>
      </c>
      <c r="B52" s="5" t="n">
        <v>50000000</v>
      </c>
      <c r="O52" s="5" t="n">
        <v>50000000</v>
      </c>
    </row>
    <row r="53" spans="1:16">
      <c r="A53" s="4" t="s">
        <v>880</v>
      </c>
      <c r="B53" s="8" t="n">
        <v>0.0001</v>
      </c>
      <c r="O53" s="8" t="n">
        <v>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3</v>
      </c>
      <c r="B1" s="2" t="s">
        <v>547</v>
      </c>
      <c r="C1" s="2" t="s">
        <v>361</v>
      </c>
      <c r="D1" s="2" t="s">
        <v>2</v>
      </c>
      <c r="E1" s="2" t="s">
        <v>364</v>
      </c>
      <c r="F1" s="2" t="s">
        <v>2</v>
      </c>
      <c r="G1" s="2" t="s">
        <v>78</v>
      </c>
      <c r="H1" s="2" t="s">
        <v>894</v>
      </c>
      <c r="I1" s="2" t="s">
        <v>25</v>
      </c>
    </row>
    <row r="2" spans="1:9">
      <c r="A2" s="4" t="s">
        <v>895</v>
      </c>
      <c r="D2" s="5" t="n">
        <v>10000000</v>
      </c>
      <c r="F2" s="5" t="n">
        <v>10000000</v>
      </c>
    </row>
    <row r="3" spans="1:9">
      <c r="A3" s="4" t="s">
        <v>553</v>
      </c>
      <c r="D3" s="8" t="n">
        <v>0.0001</v>
      </c>
      <c r="F3" s="8" t="n">
        <v>0.0001</v>
      </c>
    </row>
    <row r="4" spans="1:9">
      <c r="A4" s="4" t="s">
        <v>365</v>
      </c>
      <c r="C4" s="5" t="n">
        <v>2034082</v>
      </c>
      <c r="D4" s="5" t="n">
        <v>4285423</v>
      </c>
      <c r="E4" s="5" t="n">
        <v>2444486</v>
      </c>
      <c r="F4" s="5" t="n">
        <v>6000000</v>
      </c>
    </row>
    <row r="5" spans="1:9">
      <c r="A5" s="4" t="s">
        <v>69</v>
      </c>
      <c r="D5" s="5" t="n">
        <v>5524926</v>
      </c>
      <c r="F5" s="5" t="n">
        <v>5524926</v>
      </c>
      <c r="I5" s="5" t="n">
        <v>0</v>
      </c>
    </row>
    <row r="6" spans="1:9">
      <c r="A6" s="4" t="s">
        <v>93</v>
      </c>
      <c r="F6" s="7" t="n">
        <v>995000</v>
      </c>
    </row>
    <row r="7" spans="1:9">
      <c r="A7" s="4" t="s">
        <v>896</v>
      </c>
      <c r="D7" s="7" t="n">
        <v>9199002</v>
      </c>
      <c r="F7" s="5" t="n">
        <v>9199002</v>
      </c>
    </row>
    <row r="8" spans="1:9">
      <c r="A8" s="4" t="s">
        <v>897</v>
      </c>
      <c r="F8" s="5" t="n">
        <v>626967</v>
      </c>
      <c r="G8" s="7" t="n">
        <v>822410</v>
      </c>
    </row>
    <row r="9" spans="1:9">
      <c r="A9" s="4" t="s">
        <v>391</v>
      </c>
    </row>
    <row r="10" spans="1:9">
      <c r="A10" s="4" t="s">
        <v>897</v>
      </c>
      <c r="F10" s="7" t="n">
        <v>583269</v>
      </c>
      <c r="G10" s="5" t="n">
        <v>0</v>
      </c>
    </row>
    <row r="11" spans="1:9">
      <c r="A11" s="4" t="s">
        <v>898</v>
      </c>
    </row>
    <row r="12" spans="1:9">
      <c r="A12" s="4" t="s">
        <v>897</v>
      </c>
      <c r="H12" s="7" t="n">
        <v>22000000</v>
      </c>
    </row>
    <row r="13" spans="1:9">
      <c r="A13" s="4" t="s">
        <v>899</v>
      </c>
      <c r="H13" s="7" t="n">
        <v>1</v>
      </c>
    </row>
    <row r="14" spans="1:9">
      <c r="A14" s="4" t="s">
        <v>587</v>
      </c>
    </row>
    <row r="15" spans="1:9">
      <c r="A15" s="4" t="s">
        <v>365</v>
      </c>
      <c r="B15" s="5" t="n">
        <v>1666668</v>
      </c>
    </row>
    <row r="16" spans="1:9">
      <c r="A16" s="4" t="s">
        <v>588</v>
      </c>
      <c r="B16" s="7" t="n">
        <v>1000000</v>
      </c>
    </row>
    <row r="17" spans="1:9">
      <c r="A17" s="4" t="s">
        <v>900</v>
      </c>
      <c r="B17" s="9" t="n">
        <v>0.6</v>
      </c>
    </row>
    <row r="18" spans="1:9">
      <c r="A18" s="4" t="s">
        <v>901</v>
      </c>
    </row>
    <row r="19" spans="1:9">
      <c r="A19" s="4" t="s">
        <v>69</v>
      </c>
      <c r="D19" s="5" t="n">
        <v>5524926</v>
      </c>
      <c r="F19" s="5" t="n">
        <v>5524926</v>
      </c>
    </row>
    <row r="20" spans="1:9">
      <c r="A20" s="4" t="s">
        <v>900</v>
      </c>
      <c r="D20" s="11" t="n">
        <v>0.205</v>
      </c>
      <c r="F20" s="11" t="n">
        <v>0.205</v>
      </c>
    </row>
    <row r="21" spans="1:9">
      <c r="A21" s="4" t="s">
        <v>902</v>
      </c>
      <c r="F21" s="7" t="n">
        <v>995000</v>
      </c>
    </row>
    <row r="22" spans="1:9">
      <c r="A22" s="4" t="s">
        <v>903</v>
      </c>
      <c r="F22" s="5" t="n">
        <v>49724334</v>
      </c>
    </row>
    <row r="23" spans="1:9">
      <c r="A23" s="4" t="s">
        <v>93</v>
      </c>
      <c r="F23" s="7" t="n">
        <v>995000</v>
      </c>
    </row>
    <row r="24" spans="1:9">
      <c r="A24" s="4" t="s">
        <v>904</v>
      </c>
      <c r="D24" s="7" t="n">
        <v>12738822</v>
      </c>
      <c r="F24" s="7" t="n">
        <v>12738822</v>
      </c>
    </row>
    <row r="25" spans="1:9">
      <c r="A25" s="4" t="s">
        <v>896</v>
      </c>
      <c r="G25" s="7" t="n">
        <v>9199002</v>
      </c>
    </row>
    <row r="26" spans="1:9">
      <c r="A26" s="4" t="s">
        <v>905</v>
      </c>
      <c r="D26" s="8" t="n">
        <v>2.3057</v>
      </c>
      <c r="F26" s="8" t="n">
        <v>2.3057</v>
      </c>
    </row>
    <row r="27" spans="1:9">
      <c r="A27" s="4" t="s">
        <v>906</v>
      </c>
      <c r="D27" s="5" t="n">
        <v>5524926</v>
      </c>
      <c r="F27" s="5" t="n">
        <v>5524926</v>
      </c>
      <c r="G27" s="5" t="n">
        <v>0</v>
      </c>
    </row>
    <row r="28" spans="1:9">
      <c r="A28" s="4" t="s">
        <v>907</v>
      </c>
      <c r="D28" s="5" t="n">
        <v>5524926</v>
      </c>
      <c r="F28" s="5" t="n">
        <v>5524926</v>
      </c>
      <c r="G28" s="5" t="n">
        <v>0</v>
      </c>
    </row>
    <row r="29" spans="1:9">
      <c r="A29" s="4" t="s">
        <v>908</v>
      </c>
    </row>
    <row r="30" spans="1:9">
      <c r="A30" s="4" t="s">
        <v>909</v>
      </c>
      <c r="D30" s="5" t="n">
        <v>9</v>
      </c>
      <c r="F30" s="5" t="n">
        <v>9</v>
      </c>
    </row>
    <row r="31" spans="1:9">
      <c r="A31" s="4" t="s">
        <v>910</v>
      </c>
      <c r="D31" s="11" t="n">
        <v>0.185</v>
      </c>
    </row>
    <row r="32" spans="1:9">
      <c r="A32" s="4" t="s">
        <v>908</v>
      </c>
    </row>
    <row r="33" spans="1:9">
      <c r="A33" s="4" t="s">
        <v>909</v>
      </c>
      <c r="D33" s="5" t="n">
        <v>9</v>
      </c>
      <c r="F33" s="5" t="n">
        <v>9</v>
      </c>
    </row>
    <row r="34" spans="1:9">
      <c r="A34" s="4" t="s">
        <v>910</v>
      </c>
      <c r="D34" s="11" t="n">
        <v>0.185</v>
      </c>
    </row>
    <row r="35" spans="1:9">
      <c r="A35" s="4" t="s">
        <v>911</v>
      </c>
      <c r="D35" s="11" t="n">
        <v>1.665</v>
      </c>
    </row>
    <row r="36" spans="1:9">
      <c r="A36" s="4" t="s">
        <v>912</v>
      </c>
      <c r="D36" s="4" t="s">
        <v>369</v>
      </c>
    </row>
    <row r="37" spans="1:9">
      <c r="A37" s="4" t="s">
        <v>913</v>
      </c>
    </row>
    <row r="38" spans="1:9">
      <c r="A38" s="4" t="s">
        <v>553</v>
      </c>
      <c r="D38" s="8" t="n">
        <v>0.0001</v>
      </c>
      <c r="F38" s="8" t="n">
        <v>0.0001</v>
      </c>
    </row>
    <row r="39" spans="1:9">
      <c r="A39" s="4" t="s">
        <v>365</v>
      </c>
      <c r="D39" s="5" t="n">
        <v>5524926</v>
      </c>
    </row>
    <row r="40" spans="1:9">
      <c r="A40" s="4" t="s">
        <v>588</v>
      </c>
      <c r="D40" s="7" t="n">
        <v>9199001</v>
      </c>
    </row>
    <row r="41" spans="1:9">
      <c r="A41" s="4" t="s">
        <v>914</v>
      </c>
    </row>
    <row r="42" spans="1:9">
      <c r="A42" s="4" t="s">
        <v>553</v>
      </c>
      <c r="D42" s="8" t="n">
        <v>0.0001</v>
      </c>
      <c r="F42" s="8" t="n">
        <v>0.0001</v>
      </c>
    </row>
    <row r="43" spans="1:9">
      <c r="A43" s="4" t="s">
        <v>365</v>
      </c>
      <c r="D43" s="5" t="n">
        <v>5524926</v>
      </c>
    </row>
    <row r="44" spans="1:9">
      <c r="A44" s="4" t="s">
        <v>588</v>
      </c>
      <c r="D44" s="7" t="n">
        <v>9199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 customWidth="1" max="9" min="9" width="25"/>
    <col customWidth="1" max="10" min="10" width="14"/>
    <col customWidth="1" max="11" min="11" width="14"/>
    <col customWidth="1" max="12" min="12" width="14"/>
    <col customWidth="1" max="13" min="13" width="14"/>
    <col customWidth="1" max="14" min="14" width="14"/>
  </cols>
  <sheetData>
    <row r="1" spans="1:14">
      <c r="A1" s="1" t="s">
        <v>915</v>
      </c>
      <c r="B1" s="2" t="s">
        <v>916</v>
      </c>
      <c r="C1" s="2" t="s">
        <v>2</v>
      </c>
      <c r="D1" s="2" t="s">
        <v>358</v>
      </c>
      <c r="E1" s="2" t="s">
        <v>364</v>
      </c>
      <c r="F1" s="2" t="s">
        <v>917</v>
      </c>
      <c r="G1" s="2" t="s">
        <v>2</v>
      </c>
      <c r="H1" s="2" t="s">
        <v>78</v>
      </c>
      <c r="I1" s="2" t="s">
        <v>25</v>
      </c>
      <c r="J1" s="2" t="s">
        <v>918</v>
      </c>
      <c r="K1" s="2" t="s">
        <v>919</v>
      </c>
      <c r="L1" s="2" t="s">
        <v>920</v>
      </c>
      <c r="M1" s="2" t="s">
        <v>921</v>
      </c>
      <c r="N1" s="2" t="s">
        <v>922</v>
      </c>
    </row>
    <row r="2" spans="1:14">
      <c r="A2" s="3" t="s">
        <v>923</v>
      </c>
    </row>
    <row r="3" spans="1:14">
      <c r="A3" s="4" t="s">
        <v>924</v>
      </c>
      <c r="C3" s="5" t="n">
        <v>30986066</v>
      </c>
      <c r="G3" s="5" t="n">
        <v>30986066</v>
      </c>
      <c r="H3" s="5" t="n">
        <v>362700</v>
      </c>
    </row>
    <row r="4" spans="1:14">
      <c r="A4" s="3" t="s">
        <v>925</v>
      </c>
    </row>
    <row r="5" spans="1:14">
      <c r="A5" s="4" t="s">
        <v>924</v>
      </c>
      <c r="C5" s="5" t="n">
        <v>15646054</v>
      </c>
      <c r="G5" s="5" t="n">
        <v>15646054</v>
      </c>
      <c r="H5" s="5" t="n">
        <v>2528650</v>
      </c>
    </row>
    <row r="6" spans="1:14">
      <c r="A6" s="3" t="s">
        <v>926</v>
      </c>
    </row>
    <row r="7" spans="1:14">
      <c r="A7" s="4" t="s">
        <v>924</v>
      </c>
      <c r="C7" s="5" t="n">
        <v>5893849</v>
      </c>
      <c r="G7" s="5" t="n">
        <v>5893849</v>
      </c>
      <c r="H7" s="5" t="n">
        <v>20789</v>
      </c>
    </row>
    <row r="8" spans="1:14">
      <c r="A8" s="3" t="s">
        <v>927</v>
      </c>
    </row>
    <row r="9" spans="1:14">
      <c r="A9" s="4" t="s">
        <v>928</v>
      </c>
      <c r="G9" s="9" t="n">
        <v>0.17</v>
      </c>
      <c r="H9" s="9" t="n">
        <v>0.46</v>
      </c>
    </row>
    <row r="10" spans="1:14">
      <c r="A10" s="4" t="s">
        <v>929</v>
      </c>
      <c r="G10" s="5" t="n">
        <v>3525395</v>
      </c>
      <c r="H10" s="5" t="n">
        <v>185005</v>
      </c>
    </row>
    <row r="11" spans="1:14">
      <c r="A11" s="4" t="s">
        <v>930</v>
      </c>
      <c r="G11" s="7" t="n">
        <v>251060</v>
      </c>
      <c r="H11" s="7" t="n">
        <v>185646</v>
      </c>
    </row>
    <row r="12" spans="1:14">
      <c r="A12" s="4" t="s">
        <v>370</v>
      </c>
    </row>
    <row r="13" spans="1:14">
      <c r="A13" s="3" t="s">
        <v>927</v>
      </c>
    </row>
    <row r="14" spans="1:14">
      <c r="A14" s="4" t="s">
        <v>931</v>
      </c>
      <c r="C14" s="11" t="n">
        <v>0.195</v>
      </c>
      <c r="G14" s="11" t="n">
        <v>0.195</v>
      </c>
    </row>
    <row r="15" spans="1:14">
      <c r="A15" s="4" t="s">
        <v>444</v>
      </c>
    </row>
    <row r="16" spans="1:14">
      <c r="A16" s="3" t="s">
        <v>927</v>
      </c>
    </row>
    <row r="17" spans="1:14">
      <c r="A17" s="4" t="s">
        <v>931</v>
      </c>
      <c r="C17" s="9" t="n">
        <v>0.5600000000000001</v>
      </c>
      <c r="G17" s="9" t="n">
        <v>0.5600000000000001</v>
      </c>
    </row>
    <row r="18" spans="1:14">
      <c r="A18" s="4" t="s">
        <v>932</v>
      </c>
    </row>
    <row r="19" spans="1:14">
      <c r="A19" s="3" t="s">
        <v>232</v>
      </c>
    </row>
    <row r="20" spans="1:14">
      <c r="A20" s="4" t="s">
        <v>933</v>
      </c>
      <c r="I20" s="5" t="n">
        <v>565377</v>
      </c>
    </row>
    <row r="21" spans="1:14">
      <c r="A21" s="4" t="s">
        <v>934</v>
      </c>
    </row>
    <row r="22" spans="1:14">
      <c r="A22" s="3" t="s">
        <v>232</v>
      </c>
    </row>
    <row r="23" spans="1:14">
      <c r="A23" s="4" t="s">
        <v>935</v>
      </c>
      <c r="J23" s="5" t="n">
        <v>300000</v>
      </c>
      <c r="N23" s="5" t="n">
        <v>847533</v>
      </c>
    </row>
    <row r="24" spans="1:14">
      <c r="A24" s="3" t="s">
        <v>925</v>
      </c>
    </row>
    <row r="25" spans="1:14">
      <c r="A25" s="4" t="s">
        <v>936</v>
      </c>
      <c r="J25" s="5" t="n">
        <v>0</v>
      </c>
    </row>
    <row r="26" spans="1:14">
      <c r="A26" s="4" t="s">
        <v>937</v>
      </c>
    </row>
    <row r="27" spans="1:14">
      <c r="A27" s="3" t="s">
        <v>923</v>
      </c>
    </row>
    <row r="28" spans="1:14">
      <c r="A28" s="4" t="s">
        <v>938</v>
      </c>
      <c r="G28" s="5" t="n">
        <v>53026</v>
      </c>
    </row>
    <row r="29" spans="1:14">
      <c r="A29" s="4" t="s">
        <v>939</v>
      </c>
      <c r="G29" s="5" t="n">
        <v>43166507</v>
      </c>
    </row>
    <row r="30" spans="1:14">
      <c r="A30" s="4" t="s">
        <v>924</v>
      </c>
      <c r="C30" s="5" t="n">
        <v>30986066</v>
      </c>
      <c r="G30" s="5" t="n">
        <v>30986066</v>
      </c>
      <c r="I30" s="5" t="n">
        <v>53026</v>
      </c>
    </row>
    <row r="31" spans="1:14">
      <c r="A31" s="3" t="s">
        <v>925</v>
      </c>
    </row>
    <row r="32" spans="1:14">
      <c r="A32" s="4" t="s">
        <v>938</v>
      </c>
      <c r="G32" s="5" t="n">
        <v>3444663</v>
      </c>
    </row>
    <row r="33" spans="1:14">
      <c r="A33" s="4" t="s">
        <v>936</v>
      </c>
      <c r="G33" s="5" t="n">
        <v>12767961</v>
      </c>
    </row>
    <row r="34" spans="1:14">
      <c r="A34" s="4" t="s">
        <v>940</v>
      </c>
      <c r="G34" s="5" t="n">
        <v>-566570</v>
      </c>
    </row>
    <row r="35" spans="1:14">
      <c r="A35" s="4" t="s">
        <v>924</v>
      </c>
      <c r="C35" s="5" t="n">
        <v>15646054</v>
      </c>
      <c r="G35" s="5" t="n">
        <v>15646054</v>
      </c>
      <c r="I35" s="5" t="n">
        <v>3444663</v>
      </c>
    </row>
    <row r="36" spans="1:14">
      <c r="A36" s="4" t="s">
        <v>941</v>
      </c>
      <c r="C36" s="7" t="n">
        <v>51247</v>
      </c>
      <c r="G36" s="7" t="n">
        <v>51247</v>
      </c>
    </row>
    <row r="37" spans="1:14">
      <c r="A37" s="3" t="s">
        <v>926</v>
      </c>
    </row>
    <row r="38" spans="1:14">
      <c r="A38" s="4" t="s">
        <v>938</v>
      </c>
      <c r="G38" s="5" t="n">
        <v>5893849</v>
      </c>
    </row>
    <row r="39" spans="1:14">
      <c r="A39" s="4" t="s">
        <v>924</v>
      </c>
      <c r="C39" s="5" t="n">
        <v>5893849</v>
      </c>
      <c r="G39" s="5" t="n">
        <v>5893849</v>
      </c>
      <c r="I39" s="5" t="n">
        <v>5893849</v>
      </c>
    </row>
    <row r="40" spans="1:14">
      <c r="A40" s="3" t="s">
        <v>942</v>
      </c>
    </row>
    <row r="41" spans="1:14">
      <c r="A41" s="4" t="s">
        <v>943</v>
      </c>
      <c r="G41" s="9" t="n">
        <v>1.87</v>
      </c>
    </row>
    <row r="42" spans="1:14">
      <c r="A42" s="4" t="s">
        <v>944</v>
      </c>
      <c r="C42" s="9" t="n">
        <v>0.84</v>
      </c>
      <c r="G42" s="9" t="n">
        <v>0.84</v>
      </c>
      <c r="I42" s="9" t="n">
        <v>1.87</v>
      </c>
    </row>
    <row r="43" spans="1:14">
      <c r="A43" s="3" t="s">
        <v>945</v>
      </c>
    </row>
    <row r="44" spans="1:14">
      <c r="A44" s="4" t="s">
        <v>945</v>
      </c>
      <c r="G44" s="4" t="s">
        <v>946</v>
      </c>
      <c r="I44" s="4" t="s">
        <v>947</v>
      </c>
    </row>
    <row r="45" spans="1:14">
      <c r="A45" s="3" t="s">
        <v>927</v>
      </c>
    </row>
    <row r="46" spans="1:14">
      <c r="A46" s="4" t="s">
        <v>948</v>
      </c>
      <c r="C46" s="5" t="n">
        <v>1615043</v>
      </c>
      <c r="G46" s="5" t="n">
        <v>1615043</v>
      </c>
    </row>
    <row r="47" spans="1:14">
      <c r="A47" s="4" t="s">
        <v>949</v>
      </c>
      <c r="C47" s="9" t="n">
        <v>3.06</v>
      </c>
      <c r="G47" s="9" t="n">
        <v>3.06</v>
      </c>
    </row>
    <row r="48" spans="1:14">
      <c r="A48" s="4" t="s">
        <v>950</v>
      </c>
      <c r="G48" s="4" t="s">
        <v>951</v>
      </c>
    </row>
    <row r="49" spans="1:14">
      <c r="A49" s="4" t="s">
        <v>952</v>
      </c>
      <c r="C49" s="5" t="n">
        <v>12711812</v>
      </c>
      <c r="G49" s="5" t="n">
        <v>12711812</v>
      </c>
    </row>
    <row r="50" spans="1:14">
      <c r="A50" s="4" t="s">
        <v>953</v>
      </c>
      <c r="C50" s="9" t="n">
        <v>0.88</v>
      </c>
      <c r="G50" s="9" t="n">
        <v>0.88</v>
      </c>
    </row>
    <row r="51" spans="1:14">
      <c r="A51" s="4" t="s">
        <v>954</v>
      </c>
      <c r="G51" s="4" t="s">
        <v>955</v>
      </c>
    </row>
    <row r="52" spans="1:14">
      <c r="A52" s="4" t="s">
        <v>956</v>
      </c>
      <c r="C52" s="7" t="n">
        <v>49927</v>
      </c>
      <c r="G52" s="7" t="n">
        <v>49927</v>
      </c>
    </row>
    <row r="53" spans="1:14">
      <c r="A53" s="4" t="s">
        <v>956</v>
      </c>
      <c r="C53" s="7" t="n">
        <v>50902</v>
      </c>
      <c r="G53" s="7" t="n">
        <v>50902</v>
      </c>
    </row>
    <row r="54" spans="1:14">
      <c r="A54" s="4" t="s">
        <v>957</v>
      </c>
    </row>
    <row r="55" spans="1:14">
      <c r="A55" s="3" t="s">
        <v>232</v>
      </c>
    </row>
    <row r="56" spans="1:14">
      <c r="A56" s="4" t="s">
        <v>935</v>
      </c>
      <c r="B56" s="5" t="n">
        <v>333333</v>
      </c>
    </row>
    <row r="57" spans="1:14">
      <c r="A57" s="4" t="s">
        <v>958</v>
      </c>
      <c r="K57" s="5" t="n">
        <v>2106507</v>
      </c>
      <c r="L57" s="5" t="n">
        <v>280142</v>
      </c>
      <c r="M57" s="5" t="n">
        <v>162498</v>
      </c>
    </row>
    <row r="58" spans="1:14">
      <c r="A58" s="4" t="s">
        <v>959</v>
      </c>
      <c r="B58" s="4" t="s">
        <v>578</v>
      </c>
    </row>
    <row r="59" spans="1:14">
      <c r="A59" s="3" t="s">
        <v>923</v>
      </c>
    </row>
    <row r="60" spans="1:14">
      <c r="A60" s="4" t="s">
        <v>939</v>
      </c>
      <c r="C60" s="5" t="n">
        <v>41060000</v>
      </c>
      <c r="D60" s="5" t="n">
        <v>6500188</v>
      </c>
      <c r="E60" s="5" t="n">
        <v>1550000</v>
      </c>
      <c r="F60" s="5" t="n">
        <v>5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0</v>
      </c>
      <c r="B1" s="2" t="s">
        <v>1</v>
      </c>
    </row>
    <row r="2" spans="1:3">
      <c r="B2" s="2" t="s">
        <v>2</v>
      </c>
      <c r="C2" s="2" t="s">
        <v>78</v>
      </c>
    </row>
    <row r="3" spans="1:3">
      <c r="A3" s="3" t="s">
        <v>232</v>
      </c>
    </row>
    <row r="4" spans="1:3">
      <c r="A4" s="4" t="s">
        <v>961</v>
      </c>
      <c r="B4" s="7" t="n">
        <v>272243</v>
      </c>
      <c r="C4" s="7" t="n">
        <v>228036</v>
      </c>
    </row>
    <row r="5" spans="1:3">
      <c r="A5" s="4" t="s">
        <v>83</v>
      </c>
    </row>
    <row r="6" spans="1:3">
      <c r="A6" s="3" t="s">
        <v>232</v>
      </c>
    </row>
    <row r="7" spans="1:3">
      <c r="A7" s="4" t="s">
        <v>961</v>
      </c>
      <c r="B7" s="5" t="n">
        <v>79714</v>
      </c>
      <c r="C7" s="5" t="n">
        <v>65799</v>
      </c>
    </row>
    <row r="8" spans="1:3">
      <c r="A8" s="4" t="s">
        <v>84</v>
      </c>
    </row>
    <row r="9" spans="1:3">
      <c r="A9" s="3" t="s">
        <v>232</v>
      </c>
    </row>
    <row r="10" spans="1:3">
      <c r="A10" s="4" t="s">
        <v>961</v>
      </c>
      <c r="B10" s="5" t="n">
        <v>2385</v>
      </c>
      <c r="C10" s="5" t="n">
        <v>7658</v>
      </c>
    </row>
    <row r="11" spans="1:3">
      <c r="A11" s="4" t="s">
        <v>85</v>
      </c>
    </row>
    <row r="12" spans="1:3">
      <c r="A12" s="3" t="s">
        <v>232</v>
      </c>
    </row>
    <row r="13" spans="1:3">
      <c r="A13" s="4" t="s">
        <v>961</v>
      </c>
      <c r="B13" s="5" t="n">
        <v>190144</v>
      </c>
      <c r="C13" s="7" t="n">
        <v>154579</v>
      </c>
    </row>
    <row r="14" spans="1:3">
      <c r="A14" s="4" t="s">
        <v>962</v>
      </c>
    </row>
    <row r="15" spans="1:3">
      <c r="A15" s="3" t="s">
        <v>232</v>
      </c>
    </row>
    <row r="16" spans="1:3">
      <c r="A16" s="4" t="s">
        <v>963</v>
      </c>
      <c r="B16" s="7" t="n">
        <v>1922627</v>
      </c>
    </row>
    <row r="17" spans="1:3">
      <c r="A17" s="4" t="s">
        <v>964</v>
      </c>
      <c r="B17" s="4" t="s">
        <v>965</v>
      </c>
    </row>
    <row r="18" spans="1:3">
      <c r="A18" s="4" t="s">
        <v>341</v>
      </c>
    </row>
    <row r="19" spans="1:3">
      <c r="A19" s="3" t="s">
        <v>966</v>
      </c>
    </row>
    <row r="20" spans="1:3">
      <c r="A20" s="4" t="s">
        <v>967</v>
      </c>
      <c r="C20" s="4" t="s">
        <v>968</v>
      </c>
    </row>
    <row r="21" spans="1:3">
      <c r="A21" s="4" t="s">
        <v>969</v>
      </c>
      <c r="B21" s="4" t="s">
        <v>970</v>
      </c>
    </row>
    <row r="22" spans="1:3">
      <c r="A22" s="4" t="s">
        <v>971</v>
      </c>
      <c r="B22" s="4" t="s">
        <v>972</v>
      </c>
    </row>
    <row r="23" spans="1:3">
      <c r="A23" s="4" t="s">
        <v>493</v>
      </c>
      <c r="C23" s="4" t="s">
        <v>973</v>
      </c>
    </row>
    <row r="24" spans="1:3">
      <c r="A24" s="4" t="s">
        <v>974</v>
      </c>
      <c r="B24" s="4" t="s">
        <v>975</v>
      </c>
    </row>
    <row r="25" spans="1:3">
      <c r="A25" s="4" t="s">
        <v>976</v>
      </c>
      <c r="B25" s="4" t="s">
        <v>977</v>
      </c>
    </row>
    <row r="26" spans="1:3">
      <c r="A26" s="4" t="s">
        <v>344</v>
      </c>
    </row>
    <row r="27" spans="1:3">
      <c r="A27" s="3" t="s">
        <v>966</v>
      </c>
    </row>
    <row r="28" spans="1:3">
      <c r="A28" s="4" t="s">
        <v>969</v>
      </c>
      <c r="B28" s="4" t="s">
        <v>978</v>
      </c>
    </row>
    <row r="29" spans="1:3">
      <c r="A29" s="4" t="s">
        <v>971</v>
      </c>
      <c r="B29" s="4" t="s">
        <v>979</v>
      </c>
    </row>
    <row r="30" spans="1:3">
      <c r="A30" s="4" t="s">
        <v>974</v>
      </c>
      <c r="B30" s="4" t="s">
        <v>980</v>
      </c>
    </row>
    <row r="31" spans="1:3">
      <c r="A31" s="4" t="s">
        <v>976</v>
      </c>
      <c r="B31" s="4" t="s">
        <v>981</v>
      </c>
    </row>
    <row r="32" spans="1:3">
      <c r="A32" s="4" t="s">
        <v>982</v>
      </c>
    </row>
    <row r="33" spans="1:3">
      <c r="A33" s="3" t="s">
        <v>966</v>
      </c>
    </row>
    <row r="34" spans="1:3">
      <c r="A34" s="4" t="s">
        <v>983</v>
      </c>
      <c r="B34" s="4" t="s">
        <v>984</v>
      </c>
    </row>
    <row r="35" spans="1:3">
      <c r="A35" s="4" t="s">
        <v>985</v>
      </c>
    </row>
    <row r="36" spans="1:3">
      <c r="A36" s="3" t="s">
        <v>966</v>
      </c>
    </row>
    <row r="37" spans="1:3">
      <c r="A37" s="4" t="s">
        <v>983</v>
      </c>
      <c r="B37" s="4" t="s">
        <v>986</v>
      </c>
    </row>
    <row r="38" spans="1:3">
      <c r="A38" s="4" t="s">
        <v>987</v>
      </c>
    </row>
    <row r="39" spans="1:3">
      <c r="A39" s="3" t="s">
        <v>966</v>
      </c>
    </row>
    <row r="40" spans="1:3">
      <c r="A40" s="4" t="s">
        <v>983</v>
      </c>
      <c r="B40" s="4" t="s">
        <v>988</v>
      </c>
      <c r="C40" s="4" t="s">
        <v>988</v>
      </c>
    </row>
    <row r="41" spans="1:3">
      <c r="A41" s="4" t="s">
        <v>989</v>
      </c>
    </row>
    <row r="42" spans="1:3">
      <c r="A42" s="3" t="s">
        <v>966</v>
      </c>
    </row>
    <row r="43" spans="1:3">
      <c r="A43" s="4" t="s">
        <v>983</v>
      </c>
      <c r="B43" s="4" t="s">
        <v>990</v>
      </c>
      <c r="C43" s="4" t="s">
        <v>9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78</v>
      </c>
    </row>
    <row r="3" spans="1:3">
      <c r="A3" s="3" t="s">
        <v>993</v>
      </c>
    </row>
    <row r="4" spans="1:3">
      <c r="A4" s="4" t="s">
        <v>994</v>
      </c>
      <c r="B4" s="7" t="n">
        <v>-6691637</v>
      </c>
      <c r="C4" s="7" t="n">
        <v>-4715358</v>
      </c>
    </row>
    <row r="5" spans="1:3">
      <c r="A5" s="4" t="s">
        <v>995</v>
      </c>
      <c r="B5" s="5" t="n">
        <v>129467132</v>
      </c>
      <c r="C5" s="5" t="n">
        <v>14157351</v>
      </c>
    </row>
    <row r="6" spans="1:3">
      <c r="A6" s="4" t="s">
        <v>996</v>
      </c>
      <c r="B6" s="9" t="n">
        <v>-0.05</v>
      </c>
      <c r="C6" s="9" t="n">
        <v>-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7</v>
      </c>
      <c r="B1" s="2" t="s">
        <v>1</v>
      </c>
    </row>
    <row r="2" spans="1:3">
      <c r="B2" s="2" t="s">
        <v>2</v>
      </c>
      <c r="C2" s="2" t="s">
        <v>78</v>
      </c>
    </row>
    <row r="3" spans="1:3">
      <c r="A3" s="3" t="s">
        <v>998</v>
      </c>
    </row>
    <row r="4" spans="1:3">
      <c r="A4" s="4" t="s">
        <v>999</v>
      </c>
      <c r="B4" s="5" t="n">
        <v>26359928</v>
      </c>
      <c r="C4" s="5" t="n">
        <v>8889231</v>
      </c>
    </row>
    <row r="5" spans="1:3">
      <c r="A5" s="4" t="s">
        <v>884</v>
      </c>
    </row>
    <row r="6" spans="1:3">
      <c r="A6" s="3" t="s">
        <v>998</v>
      </c>
    </row>
    <row r="7" spans="1:3">
      <c r="A7" s="4" t="s">
        <v>999</v>
      </c>
      <c r="B7" s="5" t="n">
        <v>15646054</v>
      </c>
      <c r="C7" s="5" t="n">
        <v>2528650</v>
      </c>
    </row>
    <row r="8" spans="1:3">
      <c r="A8" s="4" t="s">
        <v>1000</v>
      </c>
    </row>
    <row r="9" spans="1:3">
      <c r="A9" s="3" t="s">
        <v>998</v>
      </c>
    </row>
    <row r="10" spans="1:3">
      <c r="A10" s="4" t="s">
        <v>999</v>
      </c>
      <c r="B10" s="5" t="n">
        <v>4820025</v>
      </c>
      <c r="C10" s="5" t="n">
        <v>6339792</v>
      </c>
    </row>
    <row r="11" spans="1:3">
      <c r="A11" s="4" t="s">
        <v>1001</v>
      </c>
    </row>
    <row r="12" spans="1:3">
      <c r="A12" s="3" t="s">
        <v>998</v>
      </c>
    </row>
    <row r="13" spans="1:3">
      <c r="A13" s="4" t="s">
        <v>999</v>
      </c>
      <c r="B13" s="5" t="n">
        <v>5893849</v>
      </c>
      <c r="C13" s="5" t="n">
        <v>207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002</v>
      </c>
      <c r="B1" s="2" t="s">
        <v>1</v>
      </c>
    </row>
    <row r="2" spans="1:3">
      <c r="B2" s="2" t="s">
        <v>2</v>
      </c>
      <c r="C2" s="2" t="s">
        <v>78</v>
      </c>
    </row>
    <row r="3" spans="1:3">
      <c r="A3" s="4" t="s">
        <v>444</v>
      </c>
    </row>
    <row r="4" spans="1:3">
      <c r="A4" s="4" t="s">
        <v>1003</v>
      </c>
      <c r="B4" s="4" t="s">
        <v>492</v>
      </c>
      <c r="C4" s="4" t="s">
        <v>4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8</v>
      </c>
    </row>
    <row r="3" spans="1:3">
      <c r="A3" s="3" t="s">
        <v>175</v>
      </c>
    </row>
    <row r="4" spans="1:3">
      <c r="A4" s="4" t="s">
        <v>176</v>
      </c>
      <c r="B4" s="7" t="n">
        <v>-5696637</v>
      </c>
      <c r="C4" s="7" t="n">
        <v>-4715358</v>
      </c>
    </row>
    <row r="5" spans="1:3">
      <c r="A5" s="3" t="s">
        <v>177</v>
      </c>
    </row>
    <row r="6" spans="1:3">
      <c r="A6" s="4" t="s">
        <v>178</v>
      </c>
      <c r="B6" s="5" t="n">
        <v>329561</v>
      </c>
      <c r="C6" s="5" t="n">
        <v>15031</v>
      </c>
    </row>
    <row r="7" spans="1:3">
      <c r="A7" s="4" t="s">
        <v>179</v>
      </c>
      <c r="B7" s="5" t="n">
        <v>20496</v>
      </c>
    </row>
    <row r="8" spans="1:3">
      <c r="A8" s="4" t="s">
        <v>180</v>
      </c>
      <c r="B8" s="5" t="n">
        <v>6425</v>
      </c>
    </row>
    <row r="9" spans="1:3">
      <c r="A9" s="4" t="s">
        <v>91</v>
      </c>
      <c r="C9" s="5" t="n">
        <v>207713</v>
      </c>
    </row>
    <row r="10" spans="1:3">
      <c r="A10" s="4" t="s">
        <v>146</v>
      </c>
      <c r="B10" s="5" t="n">
        <v>272243</v>
      </c>
      <c r="C10" s="5" t="n">
        <v>228036</v>
      </c>
    </row>
    <row r="11" spans="1:3">
      <c r="A11" s="4" t="s">
        <v>181</v>
      </c>
      <c r="B11" s="5" t="n">
        <v>403824</v>
      </c>
      <c r="C11" s="5" t="n">
        <v>96772</v>
      </c>
    </row>
    <row r="12" spans="1:3">
      <c r="A12" s="4" t="s">
        <v>90</v>
      </c>
      <c r="B12" s="5" t="n">
        <v>263854</v>
      </c>
      <c r="C12" s="5" t="n">
        <v>453419</v>
      </c>
    </row>
    <row r="13" spans="1:3">
      <c r="A13" s="4" t="s">
        <v>182</v>
      </c>
      <c r="B13" s="5" t="n">
        <v>4000</v>
      </c>
    </row>
    <row r="14" spans="1:3">
      <c r="A14" s="3" t="s">
        <v>183</v>
      </c>
    </row>
    <row r="15" spans="1:3">
      <c r="A15" s="4" t="s">
        <v>30</v>
      </c>
      <c r="B15" s="5" t="n">
        <v>104849</v>
      </c>
      <c r="C15" s="5" t="n">
        <v>4963</v>
      </c>
    </row>
    <row r="16" spans="1:3">
      <c r="A16" s="4" t="s">
        <v>31</v>
      </c>
      <c r="B16" s="5" t="n">
        <v>-1034</v>
      </c>
      <c r="C16" s="5" t="n">
        <v>-288166</v>
      </c>
    </row>
    <row r="17" spans="1:3">
      <c r="A17" s="4" t="s">
        <v>32</v>
      </c>
      <c r="B17" s="5" t="n">
        <v>-255703</v>
      </c>
      <c r="C17" s="5" t="n">
        <v>20114</v>
      </c>
    </row>
    <row r="18" spans="1:3">
      <c r="A18" s="4" t="s">
        <v>33</v>
      </c>
      <c r="B18" s="5" t="n">
        <v>132038</v>
      </c>
      <c r="C18" s="5" t="n">
        <v>-85218</v>
      </c>
    </row>
    <row r="19" spans="1:3">
      <c r="A19" s="4" t="s">
        <v>184</v>
      </c>
      <c r="C19" s="5" t="n">
        <v>7632</v>
      </c>
    </row>
    <row r="20" spans="1:3">
      <c r="A20" s="4" t="s">
        <v>185</v>
      </c>
      <c r="C20" s="5" t="n">
        <v>78226</v>
      </c>
    </row>
    <row r="21" spans="1:3">
      <c r="A21" s="4" t="s">
        <v>41</v>
      </c>
      <c r="B21" s="5" t="n">
        <v>-177389</v>
      </c>
      <c r="C21" s="5" t="n">
        <v>2088989</v>
      </c>
    </row>
    <row r="22" spans="1:3">
      <c r="A22" s="4" t="s">
        <v>186</v>
      </c>
      <c r="C22" s="5" t="n">
        <v>-16196</v>
      </c>
    </row>
    <row r="23" spans="1:3">
      <c r="A23" s="4" t="s">
        <v>42</v>
      </c>
      <c r="B23" s="5" t="n">
        <v>-1344</v>
      </c>
      <c r="C23" s="5" t="n">
        <v>158</v>
      </c>
    </row>
    <row r="24" spans="1:3">
      <c r="A24" s="4" t="s">
        <v>40</v>
      </c>
      <c r="B24" s="5" t="n">
        <v>-4192753</v>
      </c>
      <c r="C24" s="5" t="n">
        <v>931340</v>
      </c>
    </row>
    <row r="25" spans="1:3">
      <c r="A25" s="4" t="s">
        <v>43</v>
      </c>
      <c r="B25" s="5" t="n">
        <v>-834123</v>
      </c>
      <c r="C25" s="5" t="n">
        <v>683825</v>
      </c>
    </row>
    <row r="26" spans="1:3">
      <c r="A26" s="4" t="s">
        <v>187</v>
      </c>
      <c r="B26" s="5" t="n">
        <v>-9621693</v>
      </c>
      <c r="C26" s="5" t="n">
        <v>-288720</v>
      </c>
    </row>
    <row r="27" spans="1:3">
      <c r="A27" s="3" t="s">
        <v>188</v>
      </c>
    </row>
    <row r="28" spans="1:3">
      <c r="A28" s="4" t="s">
        <v>189</v>
      </c>
      <c r="B28" s="5" t="n">
        <v>-6527</v>
      </c>
    </row>
    <row r="29" spans="1:3">
      <c r="A29" s="4" t="s">
        <v>190</v>
      </c>
      <c r="B29" s="5" t="n">
        <v>-6527</v>
      </c>
    </row>
    <row r="30" spans="1:3">
      <c r="A30" s="3" t="s">
        <v>191</v>
      </c>
    </row>
    <row r="31" spans="1:3">
      <c r="A31" s="4" t="s">
        <v>192</v>
      </c>
      <c r="B31" s="5" t="n">
        <v>2310000</v>
      </c>
    </row>
    <row r="32" spans="1:3">
      <c r="A32" s="4" t="s">
        <v>193</v>
      </c>
      <c r="B32" s="5" t="n">
        <v>-1689199</v>
      </c>
      <c r="C32" s="5" t="n">
        <v>-490101</v>
      </c>
    </row>
    <row r="33" spans="1:3">
      <c r="A33" s="4" t="s">
        <v>194</v>
      </c>
      <c r="B33" s="5" t="n">
        <v>1305774</v>
      </c>
    </row>
    <row r="34" spans="1:3">
      <c r="A34" s="4" t="s">
        <v>195</v>
      </c>
      <c r="B34" s="5" t="n">
        <v>16676677</v>
      </c>
      <c r="C34" s="5" t="n">
        <v>52701</v>
      </c>
    </row>
    <row r="35" spans="1:3">
      <c r="A35" s="4" t="s">
        <v>196</v>
      </c>
      <c r="B35" s="5" t="n">
        <v>7048457</v>
      </c>
      <c r="C35" s="5" t="n">
        <v>-236019</v>
      </c>
    </row>
    <row r="36" spans="1:3">
      <c r="A36" s="4" t="s">
        <v>197</v>
      </c>
      <c r="B36" s="5" t="n">
        <v>759867</v>
      </c>
      <c r="C36" s="5" t="n">
        <v>1462272</v>
      </c>
    </row>
    <row r="37" spans="1:3">
      <c r="A37" s="4" t="s">
        <v>198</v>
      </c>
      <c r="B37" s="5" t="n">
        <v>7808324</v>
      </c>
      <c r="C37" s="5" t="n">
        <v>1226253</v>
      </c>
    </row>
    <row r="38" spans="1:3">
      <c r="A38" s="3" t="s">
        <v>199</v>
      </c>
    </row>
    <row r="39" spans="1:3">
      <c r="A39" s="4" t="s">
        <v>200</v>
      </c>
      <c r="B39" s="5" t="n">
        <v>19344</v>
      </c>
    </row>
    <row r="40" spans="1:3">
      <c r="A40" s="4" t="s">
        <v>93</v>
      </c>
      <c r="B40" s="5" t="n">
        <v>995000</v>
      </c>
    </row>
    <row r="41" spans="1:3">
      <c r="A41" s="4" t="s">
        <v>102</v>
      </c>
    </row>
    <row r="42" spans="1:3">
      <c r="A42" s="3" t="s">
        <v>191</v>
      </c>
    </row>
    <row r="43" spans="1:3">
      <c r="A43" s="4" t="s">
        <v>201</v>
      </c>
      <c r="C43" s="5" t="n">
        <v>550434</v>
      </c>
    </row>
    <row r="44" spans="1:3">
      <c r="A44" s="4" t="s">
        <v>184</v>
      </c>
      <c r="C44" s="7" t="n">
        <v>-7632</v>
      </c>
    </row>
    <row r="45" spans="1:3">
      <c r="A45" s="4" t="s">
        <v>202</v>
      </c>
    </row>
    <row r="46" spans="1:3">
      <c r="A46" s="3" t="s">
        <v>191</v>
      </c>
    </row>
    <row r="47" spans="1:3">
      <c r="A47" s="4" t="s">
        <v>201</v>
      </c>
      <c r="B47" s="5" t="n">
        <v>750100</v>
      </c>
    </row>
    <row r="48" spans="1:3">
      <c r="A48" s="4" t="s">
        <v>118</v>
      </c>
    </row>
    <row r="49" spans="1:3">
      <c r="A49" s="3" t="s">
        <v>191</v>
      </c>
    </row>
    <row r="50" spans="1:3">
      <c r="A50" s="4" t="s">
        <v>201</v>
      </c>
      <c r="B50" s="5" t="n">
        <v>5000000</v>
      </c>
    </row>
    <row r="51" spans="1:3">
      <c r="A51" s="4" t="s">
        <v>203</v>
      </c>
      <c r="B51" s="5" t="n">
        <v>9199002</v>
      </c>
    </row>
    <row r="52" spans="1:3">
      <c r="A52" s="4" t="s">
        <v>204</v>
      </c>
      <c r="B52" s="5" t="n">
        <v>-199000</v>
      </c>
    </row>
    <row r="53" spans="1:3">
      <c r="A53" s="4" t="s">
        <v>205</v>
      </c>
    </row>
    <row r="54" spans="1:3">
      <c r="A54" s="3" t="s">
        <v>199</v>
      </c>
    </row>
    <row r="55" spans="1:3">
      <c r="A55" s="4" t="s">
        <v>206</v>
      </c>
      <c r="B55" s="5" t="n">
        <v>950000</v>
      </c>
    </row>
    <row r="56" spans="1:3">
      <c r="A56" s="4" t="s">
        <v>207</v>
      </c>
    </row>
    <row r="57" spans="1:3">
      <c r="A57" s="3" t="s">
        <v>199</v>
      </c>
    </row>
    <row r="58" spans="1:3">
      <c r="A58" s="4" t="s">
        <v>206</v>
      </c>
      <c r="B58" s="7" t="n">
        <v>11583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1004</v>
      </c>
      <c r="B1" s="2" t="s">
        <v>1</v>
      </c>
    </row>
    <row r="2" spans="1:2">
      <c r="B2" s="2" t="s">
        <v>1005</v>
      </c>
    </row>
    <row r="3" spans="1:2">
      <c r="A3" s="3" t="s">
        <v>238</v>
      </c>
    </row>
    <row r="4" spans="1:2">
      <c r="A4" s="4" t="s">
        <v>1006</v>
      </c>
      <c r="B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007</v>
      </c>
      <c r="B1" s="2" t="s">
        <v>1008</v>
      </c>
      <c r="E1" s="2" t="s">
        <v>1</v>
      </c>
    </row>
    <row r="2" spans="1:5">
      <c r="B2" s="2" t="s">
        <v>361</v>
      </c>
      <c r="C2" s="2" t="s">
        <v>2</v>
      </c>
      <c r="D2" s="2" t="s">
        <v>364</v>
      </c>
      <c r="E2" s="2" t="s">
        <v>2</v>
      </c>
    </row>
    <row r="3" spans="1:5">
      <c r="A3" s="3" t="s">
        <v>1009</v>
      </c>
    </row>
    <row r="4" spans="1:5">
      <c r="A4" s="4" t="s">
        <v>1010</v>
      </c>
      <c r="B4" s="5" t="n">
        <v>2034082</v>
      </c>
      <c r="C4" s="5" t="n">
        <v>4285423</v>
      </c>
      <c r="D4" s="5" t="n">
        <v>2444486</v>
      </c>
      <c r="E4" s="5" t="n">
        <v>6000000</v>
      </c>
    </row>
    <row r="5" spans="1:5">
      <c r="A5" s="4" t="s">
        <v>366</v>
      </c>
      <c r="B5" s="7" t="n">
        <v>203000</v>
      </c>
      <c r="C5" s="7" t="n">
        <v>5000000</v>
      </c>
      <c r="E5" s="7" t="n">
        <v>5063785</v>
      </c>
    </row>
    <row r="6" spans="1:5">
      <c r="A6" s="4" t="s">
        <v>654</v>
      </c>
    </row>
    <row r="7" spans="1:5">
      <c r="A7" s="3" t="s">
        <v>1009</v>
      </c>
    </row>
    <row r="8" spans="1:5">
      <c r="A8" s="4" t="s">
        <v>1011</v>
      </c>
      <c r="B8" s="5" t="n">
        <v>150000</v>
      </c>
    </row>
    <row r="9" spans="1:5">
      <c r="A9" s="4" t="s">
        <v>1012</v>
      </c>
      <c r="B9" s="7" t="n">
        <v>5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208</v>
      </c>
      <c r="B1" s="2" t="s">
        <v>2</v>
      </c>
      <c r="C1" s="2" t="s">
        <v>25</v>
      </c>
      <c r="E1" s="2" t="s">
        <v>78</v>
      </c>
      <c r="F1" s="2" t="s">
        <v>209</v>
      </c>
    </row>
    <row r="2" spans="1:6">
      <c r="A2" s="3" t="s">
        <v>210</v>
      </c>
    </row>
    <row r="3" spans="1:6">
      <c r="A3" s="4" t="s">
        <v>28</v>
      </c>
      <c r="B3" s="7" t="n">
        <v>7808324</v>
      </c>
      <c r="C3" s="7" t="n">
        <v>520698</v>
      </c>
      <c r="D3" s="4" t="s">
        <v>26</v>
      </c>
      <c r="E3" s="7" t="n">
        <v>1205061</v>
      </c>
    </row>
    <row r="4" spans="1:6">
      <c r="A4" s="4" t="s">
        <v>29</v>
      </c>
      <c r="B4" s="5" t="n">
        <v>0</v>
      </c>
      <c r="C4" s="5" t="n">
        <v>239169</v>
      </c>
      <c r="D4" s="4" t="s">
        <v>26</v>
      </c>
      <c r="E4" s="5" t="n">
        <v>21192</v>
      </c>
    </row>
    <row r="5" spans="1:6">
      <c r="A5" s="4" t="s">
        <v>211</v>
      </c>
      <c r="B5" s="7" t="n">
        <v>7808324</v>
      </c>
      <c r="C5" s="7" t="n">
        <v>759867</v>
      </c>
      <c r="E5" s="7" t="n">
        <v>1226253</v>
      </c>
      <c r="F5" s="7" t="n">
        <v>1462272</v>
      </c>
    </row>
    <row r="6" spans="1:6"/>
    <row r="7" spans="1:6">
      <c r="A7" s="4" t="s">
        <v>26</v>
      </c>
      <c r="B7" s="4" t="s">
        <v>64</v>
      </c>
    </row>
  </sheetData>
  <mergeCells count="3">
    <mergeCell ref="C1:D1"/>
    <mergeCell ref="A6:F6"/>
    <mergeCell ref="B7:F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24:32Z</dcterms:created>
  <dcterms:modified xmlns:dcterms="http://purl.org/dc/terms/" xmlns:xsi="http://www.w3.org/2001/XMLSchema-instance" xsi:type="dcterms:W3CDTF">2018-05-15T14:24:32Z</dcterms:modified>
</cp:coreProperties>
</file>